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PART"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AND DISPOSITION" sheetId="10" state="visible" r:id="rId10"/>
    <sheet xmlns:r="http://schemas.openxmlformats.org/officeDocument/2006/relationships" name="DISCONTINUED OPERATIONS" sheetId="11" state="visible" r:id="rId11"/>
    <sheet xmlns:r="http://schemas.openxmlformats.org/officeDocument/2006/relationships" name="COMMITMENTS AND CONTINGENCIES"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PLANT AND EQUIPMENT" sheetId="15" state="visible" r:id="rId15"/>
    <sheet xmlns:r="http://schemas.openxmlformats.org/officeDocument/2006/relationships" name="EQUITY INVESTMENTS" sheetId="16" state="visible" r:id="rId16"/>
    <sheet xmlns:r="http://schemas.openxmlformats.org/officeDocument/2006/relationships" name="GOODWILL AND INTANGIBLE ASSETS" sheetId="17" state="visible" r:id="rId17"/>
    <sheet xmlns:r="http://schemas.openxmlformats.org/officeDocument/2006/relationships" name="OTHER NON-CURRENT ASSETS" sheetId="18" state="visible" r:id="rId18"/>
    <sheet xmlns:r="http://schemas.openxmlformats.org/officeDocument/2006/relationships" name="ACCRUED AND OTHER CURRENT LIABI" sheetId="19" state="visible" r:id="rId19"/>
    <sheet xmlns:r="http://schemas.openxmlformats.org/officeDocument/2006/relationships" name="LONG-TERM DEBT" sheetId="20" state="visible" r:id="rId20"/>
    <sheet xmlns:r="http://schemas.openxmlformats.org/officeDocument/2006/relationships" name="OTHER NON-CURRENT LIABILITIES" sheetId="21" state="visible" r:id="rId21"/>
    <sheet xmlns:r="http://schemas.openxmlformats.org/officeDocument/2006/relationships" name="ACCUMULATED OTHER COMPREHENSIVE" sheetId="22" state="visible" r:id="rId22"/>
    <sheet xmlns:r="http://schemas.openxmlformats.org/officeDocument/2006/relationships" name="DERIVATIVE INSTRUMENTS AND HEDG" sheetId="23" state="visible" r:id="rId23"/>
    <sheet xmlns:r="http://schemas.openxmlformats.org/officeDocument/2006/relationships" name="FAIR VALUE MEASUREMENTS" sheetId="24" state="visible" r:id="rId24"/>
    <sheet xmlns:r="http://schemas.openxmlformats.org/officeDocument/2006/relationships" name="PENSIONS AND OTHER POSTRETIREME" sheetId="25" state="visible" r:id="rId25"/>
    <sheet xmlns:r="http://schemas.openxmlformats.org/officeDocument/2006/relationships" name="UNIT-BASED COMPENSATION PLANS" sheetId="26" state="visible" r:id="rId26"/>
    <sheet xmlns:r="http://schemas.openxmlformats.org/officeDocument/2006/relationships" name="RELATED PARTY TRANSACTIONS" sheetId="27" state="visible" r:id="rId27"/>
    <sheet xmlns:r="http://schemas.openxmlformats.org/officeDocument/2006/relationships" name="PARTNERS' CAPITAL AND DISTRIBUT" sheetId="28" state="visible" r:id="rId28"/>
    <sheet xmlns:r="http://schemas.openxmlformats.org/officeDocument/2006/relationships" name="INCOME TAXES" sheetId="29" state="visible" r:id="rId29"/>
    <sheet xmlns:r="http://schemas.openxmlformats.org/officeDocument/2006/relationships" name="EARNINGS PER UNIT" sheetId="30" state="visible" r:id="rId30"/>
    <sheet xmlns:r="http://schemas.openxmlformats.org/officeDocument/2006/relationships" name="BUSINESS SEGMENTS" sheetId="31" state="visible" r:id="rId31"/>
    <sheet xmlns:r="http://schemas.openxmlformats.org/officeDocument/2006/relationships" name="SUPPLEMENTAL CASH FLOW INFORMAT" sheetId="32" state="visible" r:id="rId32"/>
    <sheet xmlns:r="http://schemas.openxmlformats.org/officeDocument/2006/relationships" name="QUARTERLY FINANCIAL DATA (UNAUD"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AND DISPOSITION (T" sheetId="36" state="visible" r:id="rId36"/>
    <sheet xmlns:r="http://schemas.openxmlformats.org/officeDocument/2006/relationships" name="DISCONTINUED OPERATIONS (Tables" sheetId="37" state="visible" r:id="rId37"/>
    <sheet xmlns:r="http://schemas.openxmlformats.org/officeDocument/2006/relationships" name="COMMITMENTS AND CONTINGENCIES (" sheetId="38" state="visible" r:id="rId38"/>
    <sheet xmlns:r="http://schemas.openxmlformats.org/officeDocument/2006/relationships" name="INVENTORIES (Tables)" sheetId="39" state="visible" r:id="rId39"/>
    <sheet xmlns:r="http://schemas.openxmlformats.org/officeDocument/2006/relationships" name="PREPAID AND OTHER CURRENT ASS40" sheetId="40" state="visible" r:id="rId40"/>
    <sheet xmlns:r="http://schemas.openxmlformats.org/officeDocument/2006/relationships" name="PROPERTY, PLANT AND EQUIPMENT (" sheetId="41" state="visible" r:id="rId41"/>
    <sheet xmlns:r="http://schemas.openxmlformats.org/officeDocument/2006/relationships" name="EQUITY INVESTMENTS (Tables)" sheetId="42" state="visible" r:id="rId42"/>
    <sheet xmlns:r="http://schemas.openxmlformats.org/officeDocument/2006/relationships" name="GOODWILL AND INTANGIBLE ASSETS " sheetId="43" state="visible" r:id="rId43"/>
    <sheet xmlns:r="http://schemas.openxmlformats.org/officeDocument/2006/relationships" name="OTHER NON-CURRENT ASSETS (Table" sheetId="44" state="visible" r:id="rId44"/>
    <sheet xmlns:r="http://schemas.openxmlformats.org/officeDocument/2006/relationships" name="ACCRUED AND OTHER CURRENT LIA45" sheetId="45" state="visible" r:id="rId45"/>
    <sheet xmlns:r="http://schemas.openxmlformats.org/officeDocument/2006/relationships" name="LONG-TERM DEBT (Tables)" sheetId="46" state="visible" r:id="rId46"/>
    <sheet xmlns:r="http://schemas.openxmlformats.org/officeDocument/2006/relationships" name="OTHER NON-CURRENT LIABILITIES (" sheetId="47" state="visible" r:id="rId47"/>
    <sheet xmlns:r="http://schemas.openxmlformats.org/officeDocument/2006/relationships" name="ACCUMULATED OTHER COMPREHENSI48" sheetId="48" state="visible" r:id="rId48"/>
    <sheet xmlns:r="http://schemas.openxmlformats.org/officeDocument/2006/relationships" name="DERIVATIVE INSTRUMENTS AND HE49" sheetId="49" state="visible" r:id="rId49"/>
    <sheet xmlns:r="http://schemas.openxmlformats.org/officeDocument/2006/relationships" name="FAIR VALUE MEASUREMENTS (Tables" sheetId="50" state="visible" r:id="rId50"/>
    <sheet xmlns:r="http://schemas.openxmlformats.org/officeDocument/2006/relationships" name="PENSIONS AND OTHER POSTRETIRE51" sheetId="51" state="visible" r:id="rId51"/>
    <sheet xmlns:r="http://schemas.openxmlformats.org/officeDocument/2006/relationships" name="UNIT-BASED COMPENSATION PLANS (" sheetId="52" state="visible" r:id="rId52"/>
    <sheet xmlns:r="http://schemas.openxmlformats.org/officeDocument/2006/relationships" name="PARTNERS' CAPITAL AND DISTRIB53" sheetId="53" state="visible" r:id="rId53"/>
    <sheet xmlns:r="http://schemas.openxmlformats.org/officeDocument/2006/relationships" name="INCOME TAXES (Tables)" sheetId="54" state="visible" r:id="rId54"/>
    <sheet xmlns:r="http://schemas.openxmlformats.org/officeDocument/2006/relationships" name="EARNINGS PER UNIT (Tables)" sheetId="55" state="visible" r:id="rId55"/>
    <sheet xmlns:r="http://schemas.openxmlformats.org/officeDocument/2006/relationships" name="BUSINESS SEGMENTS (Tables)" sheetId="56" state="visible" r:id="rId56"/>
    <sheet xmlns:r="http://schemas.openxmlformats.org/officeDocument/2006/relationships" name="SUPPLEMENTAL CASH FLOW INFORM57" sheetId="57" state="visible" r:id="rId57"/>
    <sheet xmlns:r="http://schemas.openxmlformats.org/officeDocument/2006/relationships" name="QUARTERLY FINANCIAL DATA (UNA58" sheetId="58" state="visible" r:id="rId58"/>
    <sheet xmlns:r="http://schemas.openxmlformats.org/officeDocument/2006/relationships" name="ORGANIZATION (Details)"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S AND DISPOSITION - " sheetId="62" state="visible" r:id="rId62"/>
    <sheet xmlns:r="http://schemas.openxmlformats.org/officeDocument/2006/relationships" name="ACQUISITIONS AND DISPOSITION 63" sheetId="63" state="visible" r:id="rId63"/>
    <sheet xmlns:r="http://schemas.openxmlformats.org/officeDocument/2006/relationships" name="ACQUISITIONS AND DISPOSITION 64" sheetId="64" state="visible" r:id="rId64"/>
    <sheet xmlns:r="http://schemas.openxmlformats.org/officeDocument/2006/relationships" name="ACQUISITIONS AND DISPOSITION 65" sheetId="65" state="visible" r:id="rId65"/>
    <sheet xmlns:r="http://schemas.openxmlformats.org/officeDocument/2006/relationships" name="DISCONTINUED OPERATIONS (Detail"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INVENTORIES (Details)" sheetId="69" state="visible" r:id="rId69"/>
    <sheet xmlns:r="http://schemas.openxmlformats.org/officeDocument/2006/relationships" name="PREPAID AND OTHER CURRENT ASS70" sheetId="70" state="visible" r:id="rId70"/>
    <sheet xmlns:r="http://schemas.openxmlformats.org/officeDocument/2006/relationships" name="PROPERTY, PLANT AND EQUIPMENT71" sheetId="71" state="visible" r:id="rId71"/>
    <sheet xmlns:r="http://schemas.openxmlformats.org/officeDocument/2006/relationships" name="EQUITY INVESTMENTS - Schedule o" sheetId="72" state="visible" r:id="rId72"/>
    <sheet xmlns:r="http://schemas.openxmlformats.org/officeDocument/2006/relationships" name="EQUITY INVESTMENTS - Financial " sheetId="73" state="visible" r:id="rId73"/>
    <sheet xmlns:r="http://schemas.openxmlformats.org/officeDocument/2006/relationships" name="GOODWILL AND INTANGIBLE ASSET74" sheetId="74" state="visible" r:id="rId74"/>
    <sheet xmlns:r="http://schemas.openxmlformats.org/officeDocument/2006/relationships" name="GOODWILL AND INTANGIBLE ASSET75" sheetId="75" state="visible" r:id="rId75"/>
    <sheet xmlns:r="http://schemas.openxmlformats.org/officeDocument/2006/relationships" name="OTHER NON-CURRENT ASSETS (Detai" sheetId="76" state="visible" r:id="rId76"/>
    <sheet xmlns:r="http://schemas.openxmlformats.org/officeDocument/2006/relationships" name="ACCRUED AND OTHER CURRENT LIA77" sheetId="77" state="visible" r:id="rId77"/>
    <sheet xmlns:r="http://schemas.openxmlformats.org/officeDocument/2006/relationships" name="LONG-TERM DEBT - Schedule of Lo" sheetId="78" state="visible" r:id="rId78"/>
    <sheet xmlns:r="http://schemas.openxmlformats.org/officeDocument/2006/relationships" name="LONG-TERM DEBT - Scheduled Matu" sheetId="79" state="visible" r:id="rId79"/>
    <sheet xmlns:r="http://schemas.openxmlformats.org/officeDocument/2006/relationships" name="LONG-TERM DEBT - Narrative (Det" sheetId="80" state="visible" r:id="rId80"/>
    <sheet xmlns:r="http://schemas.openxmlformats.org/officeDocument/2006/relationships" name="OTHER NON-CURRENT LIABILITIES81" sheetId="81" state="visible" r:id="rId81"/>
    <sheet xmlns:r="http://schemas.openxmlformats.org/officeDocument/2006/relationships" name="ACCUMULATED OTHER COMPREHENSI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DERIVATIVE INSTRUMENTS AND HE87" sheetId="87" state="visible" r:id="rId87"/>
    <sheet xmlns:r="http://schemas.openxmlformats.org/officeDocument/2006/relationships" name="FAIR VALUE MEASUREMENTS - Finan" sheetId="88" state="visible" r:id="rId88"/>
    <sheet xmlns:r="http://schemas.openxmlformats.org/officeDocument/2006/relationships" name="FAIR VALUE MEASUREMENTS - Carry" sheetId="89" state="visible" r:id="rId89"/>
    <sheet xmlns:r="http://schemas.openxmlformats.org/officeDocument/2006/relationships" name="PENSIONS AND OTHER POSTRETIRE90" sheetId="90" state="visible" r:id="rId90"/>
    <sheet xmlns:r="http://schemas.openxmlformats.org/officeDocument/2006/relationships" name="PENSIONS AND OTHER POSTRETIRE91" sheetId="91" state="visible" r:id="rId91"/>
    <sheet xmlns:r="http://schemas.openxmlformats.org/officeDocument/2006/relationships" name="PENSIONS AND OTHER POSTRETIRE92" sheetId="92" state="visible" r:id="rId92"/>
    <sheet xmlns:r="http://schemas.openxmlformats.org/officeDocument/2006/relationships" name="PENSIONS AND OTHER POSTRETIRE93" sheetId="93" state="visible" r:id="rId93"/>
    <sheet xmlns:r="http://schemas.openxmlformats.org/officeDocument/2006/relationships" name="PENSIONS AND OTHER POSTRETIRE94" sheetId="94" state="visible" r:id="rId94"/>
    <sheet xmlns:r="http://schemas.openxmlformats.org/officeDocument/2006/relationships" name="PENSIONS AND OTHER POSTRETIRE95" sheetId="95" state="visible" r:id="rId95"/>
    <sheet xmlns:r="http://schemas.openxmlformats.org/officeDocument/2006/relationships" name="UNIT-BASED COMPENSATION PLANS -" sheetId="96" state="visible" r:id="rId96"/>
    <sheet xmlns:r="http://schemas.openxmlformats.org/officeDocument/2006/relationships" name="UNIT-BASED COMPENSATION PLANS97" sheetId="97" state="visible" r:id="rId97"/>
    <sheet xmlns:r="http://schemas.openxmlformats.org/officeDocument/2006/relationships" name="UNIT-BASED COMPENSATION PLANS98" sheetId="98" state="visible" r:id="rId98"/>
    <sheet xmlns:r="http://schemas.openxmlformats.org/officeDocument/2006/relationships" name="RELATED PARTY TRANSACTIONS (Det" sheetId="99" state="visible" r:id="rId99"/>
    <sheet xmlns:r="http://schemas.openxmlformats.org/officeDocument/2006/relationships" name="PARTNERS' CAPITAL AND DISTRI100" sheetId="100" state="visible" r:id="rId100"/>
    <sheet xmlns:r="http://schemas.openxmlformats.org/officeDocument/2006/relationships" name="PARTNERS' CAPITAL AND DISTRI101" sheetId="101" state="visible" r:id="rId101"/>
    <sheet xmlns:r="http://schemas.openxmlformats.org/officeDocument/2006/relationships" name="PARTNERS' CAPITAL AND DISTRI102" sheetId="102" state="visible" r:id="rId102"/>
    <sheet xmlns:r="http://schemas.openxmlformats.org/officeDocument/2006/relationships" name="INCOME TAXES - Narrative (Detai" sheetId="103" state="visible" r:id="rId103"/>
    <sheet xmlns:r="http://schemas.openxmlformats.org/officeDocument/2006/relationships" name="INCOME TAXES - Tax Effect of Si" sheetId="104" state="visible" r:id="rId104"/>
    <sheet xmlns:r="http://schemas.openxmlformats.org/officeDocument/2006/relationships" name="EARNINGS PER UNIT (Details)" sheetId="105" state="visible" r:id="rId105"/>
    <sheet xmlns:r="http://schemas.openxmlformats.org/officeDocument/2006/relationships" name="BUSINESS SEGMENTS - Narrative (" sheetId="106" state="visible" r:id="rId106"/>
    <sheet xmlns:r="http://schemas.openxmlformats.org/officeDocument/2006/relationships" name="BUSINESS SEGMENTS - Summary of " sheetId="107" state="visible" r:id="rId107"/>
    <sheet xmlns:r="http://schemas.openxmlformats.org/officeDocument/2006/relationships" name="BUSINESS SEGMENTS - Schedule of" sheetId="108" state="visible" r:id="rId108"/>
    <sheet xmlns:r="http://schemas.openxmlformats.org/officeDocument/2006/relationships" name="BUSINESS SEGMENTS - Schedule109" sheetId="109" state="visible" r:id="rId109"/>
    <sheet xmlns:r="http://schemas.openxmlformats.org/officeDocument/2006/relationships" name="SUPPLEMENTAL CASH FLOW INFOR110" sheetId="110" state="visible" r:id="rId110"/>
    <sheet xmlns:r="http://schemas.openxmlformats.org/officeDocument/2006/relationships" name="QUARTERLY FINANCIAL DATA (UN111" sheetId="111" state="visible" r:id="rId111"/>
  </sheets>
  <definedNames/>
  <calcPr calcId="124519" fullCalcOnLoad="1"/>
</workbook>
</file>

<file path=xl/sharedStrings.xml><?xml version="1.0" encoding="utf-8"?>
<sst xmlns="http://schemas.openxmlformats.org/spreadsheetml/2006/main" uniqueCount="1166">
  <si>
    <t>Document and Entity Information - USD ($) $ in Billions</t>
  </si>
  <si>
    <t>12 Months Ended</t>
  </si>
  <si>
    <t>Dec. 31, 2017</t>
  </si>
  <si>
    <t>Feb. 16, 2018</t>
  </si>
  <si>
    <t>Jun. 30, 2017</t>
  </si>
  <si>
    <t>Document and Entity Information</t>
  </si>
  <si>
    <t>Entity Registrant Name</t>
  </si>
  <si>
    <t>BUCKEYE PARTNERS, L.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Thousands</t>
  </si>
  <si>
    <t>Dec. 31, 2016</t>
  </si>
  <si>
    <t>Dec. 31, 2015</t>
  </si>
  <si>
    <t>Revenue:</t>
  </si>
  <si>
    <t>Product sales</t>
  </si>
  <si>
    <t>Transportation, storage and other services</t>
  </si>
  <si>
    <t>Total revenue</t>
  </si>
  <si>
    <t>Costs and expenses:</t>
  </si>
  <si>
    <t>Cost of product sales</t>
  </si>
  <si>
    <t>Operating expenses</t>
  </si>
  <si>
    <t>Depreciation and amortization</t>
  </si>
  <si>
    <t>General and administrative</t>
  </si>
  <si>
    <t>Other, net</t>
  </si>
  <si>
    <t>Total costs and expenses</t>
  </si>
  <si>
    <t>Operating income</t>
  </si>
  <si>
    <t>Other income (expense):</t>
  </si>
  <si>
    <t>Earnings from equity investments</t>
  </si>
  <si>
    <t>Interest and debt expense</t>
  </si>
  <si>
    <t>Other income</t>
  </si>
  <si>
    <t>Total other expense, net</t>
  </si>
  <si>
    <t>Income from continuing operations before taxes</t>
  </si>
  <si>
    <t>Income tax expense</t>
  </si>
  <si>
    <t>Income from continuing operations</t>
  </si>
  <si>
    <t>Loss from discontinued operations (Note 4)</t>
  </si>
  <si>
    <t>Net income</t>
  </si>
  <si>
    <t>Less: Net income attributable to noncontrolling interests</t>
  </si>
  <si>
    <t>Net income attributable to Buckeye Partners, L.P.</t>
  </si>
  <si>
    <t>Basic earnings (loss) per unit attributable to Buckeye Partners, L.P.:</t>
  </si>
  <si>
    <t>Continuing operations (in dollars per unit)</t>
  </si>
  <si>
    <t>Discontinued operations (in dollars per unit)</t>
  </si>
  <si>
    <t>Total (in dollars per unit)</t>
  </si>
  <si>
    <t>Diluted earnings (loss) per unit attributable to Buckeye Partners, L.P.:</t>
  </si>
  <si>
    <t>Weighted average units outstanding:</t>
  </si>
  <si>
    <t>Basic - (in units)</t>
  </si>
  <si>
    <t>Diluted (in units)</t>
  </si>
  <si>
    <t>CONSOLIDATED STATEMENTS OF COMPREHENSIVE INCOME - USD ($) $ in Thousands</t>
  </si>
  <si>
    <t>Statement of Comprehensive Income [Abstract]</t>
  </si>
  <si>
    <t>Other comprehensive income (loss):</t>
  </si>
  <si>
    <t>Unrealized (losses) gains on derivative instruments, net</t>
  </si>
  <si>
    <t>Reclassification of derivative losses to net income, net</t>
  </si>
  <si>
    <t>Changes in benefit plan assets and benefit obligations</t>
  </si>
  <si>
    <t>Other comprehensive income from equity method investments</t>
  </si>
  <si>
    <t>Total other comprehensive income</t>
  </si>
  <si>
    <t>Comprehensive income</t>
  </si>
  <si>
    <t>Less: Comprehensive income attributable to noncontrolling interests</t>
  </si>
  <si>
    <t>Comprehensive income attributable to Buckeye Partners, L.P.</t>
  </si>
  <si>
    <t>CONSOLIDATED BALANCE SHEETS - USD ($) $ in Thousands</t>
  </si>
  <si>
    <t>Current assets:</t>
  </si>
  <si>
    <t>Cash and cash equivalents</t>
  </si>
  <si>
    <t>Accounts receivable, net</t>
  </si>
  <si>
    <t>Construction and pipeline relocation receivables</t>
  </si>
  <si>
    <t>Inventories</t>
  </si>
  <si>
    <t>Derivative assets</t>
  </si>
  <si>
    <t>Prepaid and other current assets</t>
  </si>
  <si>
    <t>Total current assets</t>
  </si>
  <si>
    <t>Property, plant and equipment</t>
  </si>
  <si>
    <t>Less: Accumulated depreciation</t>
  </si>
  <si>
    <t>Property, plant and equipment, net</t>
  </si>
  <si>
    <t>Equity investments</t>
  </si>
  <si>
    <t>Goodwill</t>
  </si>
  <si>
    <t>Intangible assets</t>
  </si>
  <si>
    <t>Less: Accumulated amortization</t>
  </si>
  <si>
    <t>Intangible assets, net</t>
  </si>
  <si>
    <t>Other non-current assets</t>
  </si>
  <si>
    <t>Total assets</t>
  </si>
  <si>
    <t>Current liabilities:</t>
  </si>
  <si>
    <t>Line of credit</t>
  </si>
  <si>
    <t>Accounts payable</t>
  </si>
  <si>
    <t>Derivative liabilities</t>
  </si>
  <si>
    <t>Accrued and other current liabilities</t>
  </si>
  <si>
    <t>Total current liabilities</t>
  </si>
  <si>
    <t>Long-term debt</t>
  </si>
  <si>
    <t>Other non-current liabilities</t>
  </si>
  <si>
    <t>Total liabilities</t>
  </si>
  <si>
    <t>Commitments and contingent liabilities (Note 5)</t>
  </si>
  <si>
    <t>Buckeye Partners, L.P. capital:</t>
  </si>
  <si>
    <t>Limited Partners (146,677,459 and 140,263,787 units outstanding as of December 31, 2017 and 2016, respectively)</t>
  </si>
  <si>
    <t>Accumulated other comprehensive income (loss)</t>
  </si>
  <si>
    <t>Total Buckeye Partners, L.P. capital</t>
  </si>
  <si>
    <t>Noncontrolling interests</t>
  </si>
  <si>
    <t>Total partners’ capital</t>
  </si>
  <si>
    <t>Total liabilities and partners’ capital</t>
  </si>
  <si>
    <t>CONSOLIDATED BALANCE SHEETS (Parenthetical) - shares</t>
  </si>
  <si>
    <t>Statement of Financial Position [Abstract]</t>
  </si>
  <si>
    <t>Limited Partners, units outstanding (in units)</t>
  </si>
  <si>
    <t>CONSOLIDATED STATEMENTS OF CASH FLOWS - USD ($) $ in Thousands</t>
  </si>
  <si>
    <t>Cash flows from operating activities:</t>
  </si>
  <si>
    <t>Adjustments to reconcile net income to net cash provided by (used in) operating activities:</t>
  </si>
  <si>
    <t>Settlement of terminated interest rate swap agreements</t>
  </si>
  <si>
    <t>Amortization of debt issuance costs, discounts, and terminated interest swaps</t>
  </si>
  <si>
    <t>Non-cash unit-based compensation expense</t>
  </si>
  <si>
    <t>Legal reserves, net</t>
  </si>
  <si>
    <t>(Gain) loss on asset impairments and disposals, net</t>
  </si>
  <si>
    <t>Changes in fair value of derivatives, net</t>
  </si>
  <si>
    <t>Amortization of unfavorable storage contracts</t>
  </si>
  <si>
    <t>Distributions of earnings from equity investments</t>
  </si>
  <si>
    <t>Other non-cash items</t>
  </si>
  <si>
    <t>Change in assets and liabilities, net of amounts related to acquisitions:</t>
  </si>
  <si>
    <t>Other non-current assets and liabilities</t>
  </si>
  <si>
    <t>Net cash provided by operating activities</t>
  </si>
  <si>
    <t>Cash flows from investing activities:</t>
  </si>
  <si>
    <t>Capital expenditures</t>
  </si>
  <si>
    <t>Acquisition of equity investment</t>
  </si>
  <si>
    <t>Contribution to equity investment</t>
  </si>
  <si>
    <t>Distributions from equity investments in excess of earnings</t>
  </si>
  <si>
    <t>Acquisitions of business, net of cash acquired</t>
  </si>
  <si>
    <t>Proceeds from property disposals and recoveries</t>
  </si>
  <si>
    <t>Escrow returns (deposits)</t>
  </si>
  <si>
    <t>Net cash used in investing activities</t>
  </si>
  <si>
    <t>Cash flows from financing activities:</t>
  </si>
  <si>
    <t>Net proceeds from issuance of LP Units</t>
  </si>
  <si>
    <t>Net proceeds from exercise of Unit options</t>
  </si>
  <si>
    <t>Payment of tax withholding on issuance of LTIP awards</t>
  </si>
  <si>
    <t>Issuance of long-term debt</t>
  </si>
  <si>
    <t>Repayment of long term-debt</t>
  </si>
  <si>
    <t>Debt issuance costs</t>
  </si>
  <si>
    <t>Borrowings under the BPL Credit Facility</t>
  </si>
  <si>
    <t>Repayments under the BPL Credit Facility</t>
  </si>
  <si>
    <t>Net borrowings (repayments) under the BMSC Credit Facility</t>
  </si>
  <si>
    <t>Acquisition of remaining noncontrolling interest</t>
  </si>
  <si>
    <t>Contributions from noncontrolling interests</t>
  </si>
  <si>
    <t>Distributions paid to noncontrolling interests</t>
  </si>
  <si>
    <t>Distributions paid to unitholders</t>
  </si>
  <si>
    <t>Net cash provided by (used in) financing activities</t>
  </si>
  <si>
    <t>Net (decrease) increase in cash and cash equivalents</t>
  </si>
  <si>
    <t>Cash and cash equivalents — Beginning of year</t>
  </si>
  <si>
    <t>Cash and cash equivalents — End of year</t>
  </si>
  <si>
    <t>CONSOLIDATED STATEMENTS OF PARTNERS' CAPITAL - USD ($) $ in Thousands</t>
  </si>
  <si>
    <t>Total</t>
  </si>
  <si>
    <t>Accumulated Other Comprehensive (Loss) Income</t>
  </si>
  <si>
    <t>Noncontrolling Interests</t>
  </si>
  <si>
    <t>Limited Partners</t>
  </si>
  <si>
    <t>Beginning balance at Dec. 31, 2014</t>
  </si>
  <si>
    <t>Increase (Decrease) in Partners' Capital [Roll Forward]</t>
  </si>
  <si>
    <t>Acquisition of remaining noncontrolling interests</t>
  </si>
  <si>
    <t>Adjusted value of noncontrolling interest in acquisition</t>
  </si>
  <si>
    <t>Amortization of unit-based compensation awards</t>
  </si>
  <si>
    <t>Other comprehensive income</t>
  </si>
  <si>
    <t>Accrual of distribution equivalent rights</t>
  </si>
  <si>
    <t>Other</t>
  </si>
  <si>
    <t>Ending balance at Dec. 31, 2015</t>
  </si>
  <si>
    <t>Ending balance at Dec. 31, 2016</t>
  </si>
  <si>
    <t>Ending balance at Dec. 31, 2017</t>
  </si>
  <si>
    <t>ORGANIZATION</t>
  </si>
  <si>
    <t>Organization, Consolidation and Presentation of Financial Statements [Abstract]</t>
  </si>
  <si>
    <t>ORGANIZATION Buckeye Partners, L.P. is a publicly traded Delaware master limited partnership (“MLP”), and its limited partnership units representing limited partner interests (“LP Units”), are listed on the New York Stock Exchange under the ticker symbol “BPL.” Buckeye GP LLC (“Buckeye GP”) is our general partner. As used in these Notes to Consolidated Financial Statements, “ we ,” “ us ,” “ our ” and “ Buckeye ” mean Buckeye Partners, L.P. and, where the context requires, includes our subsidiaries. We were formed as a partnership in 1986 from predecessor companies and own and operate, or own a significant interest in, a diversified global network of integrated assets providing midstream logistic solutions, primarily consisting of the transportation, storage, processing and marketing of liquid petroleum products. We are one of the largest independent liquid petroleum products pipeline operators in the United States in terms of volumes delivered, with approximately 6,000 miles of pipeline. We also use our service expertise to operate and/or maintain third-party pipelines and perform certain engineering and construction services for our customers. Our global terminal network, including through our equity interest in VTTI B.V. (“VTTI”), comprises more than 135 liquid petroleum products terminals with aggregate tank capacity of over 176 million barrels across our portfolio of pipelines, inland terminals and marine terminals located primarily in key petroleum logistics hubs in the East Coast, Midwest and Gulf Coast regions of the United States as well as in the Caribbean, Northwest Europe, the Middle East and Southeast Asia. Our global network of marine terminals enables us to facilitate global flows of crude oil and refined petroleum products, offering our customers connectivity between supply areas and market centers through some of the world’s most important bulk liquid storage and blending hubs. Our wholly-owned flagship marine terminal in The Bahamas, Buckeye Bahamas Hub Limited (“BBH”), is one of the largest marine crude oil and refined petroleum products storage facilities in the world and provides an array of logistics and blending services for the global flow of petroleum products. Our Gulf Coast regional hub, Buckeye Texas Partners LLC (“Buckeye Texas”), offers world-class marine terminalling, storage and processing capabilities. Through our 50% equity interest in VTTI our global terminal network offers premier storage and marine terminalling services for petroleum product logistics in key international energy hubs. We are also a wholesale distributor of refined petroleum products in areas served by our pipelines and terminals.</t>
  </si>
  <si>
    <t>SUMMARY OF SIGNIFICANT ACCOUNTING POLICIES</t>
  </si>
  <si>
    <t>Accounting Policies [Abstract]</t>
  </si>
  <si>
    <t xml:space="preserve">SUMMARY OF SIGNIFICANT ACCOUNTING POLICIES We adhere to the following significant accounting policies in the preparation of our consolidated financial statements: Basis of Presentation and Principles of Consolidation The consolidated financial statements and the accompanying notes are prepared in accordance with accounting principles generally accepted in the United States of America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for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 ARO liabilities are included in accrued and other current liabilities, as well as other non-current liabilities. There were no significant changes in the estimates underlying ARO liabilities during the periods presented. Business Combinations We allocate the total purchase price of a business combination to the assets acquired and the liabilities assumed based on their estimated fair values at the acquisition date, with the excess purchase price recorded as goodwill. For material acquisitions, we may engage an independent valuation specialist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We expense acquisition-related costs as incurred in connection with each business combination. Business Segments We operate and report in three business segments: (i) Domestic Pipelines &amp; Terminals; (ii) Global Marine Terminals; and (iii) Merchant Services. See Note 24 for discussion of our business segments. Capitalization of Interest Interest on borrowed funds is capitalized on projects during construction based on the approximate average interest rate of our debt. Interest capitalized for the years ended December 31, 2017 , 2016 and 2015 was $4.8 million , $4.4 million and $21.3 million , respectively. The weighted average rates used to capitalize interest on borrowed funds was 4.5% , 4.6% and 4.8% for the years ended December 31, 2017 , 2016 and 2015 , respectively. Cash and Cash Equivalents Cash equivalents represent all highly marketable securities with original maturities of three months or less. The carrying value of cash equivalents approximates fair value because of the short-term nature of these investments. 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djustments to the funded status of our pension and post-retirement benefit plans and our proportionate share of other comprehensive income from equity method investments. Concentration of Credit Risk and Trade Receivables Trade receivables of $265.0 million and $228.5 million included within accounts receivable, net on our consolidated balance sheets as of December 31, 2017 and 2016 , respectively, are primarily due from major oil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 The following table presents activity in the allowance for doubtful accounts at the dates indicated (in thousands): December 31, 2017 2016 2015 Balance at beginning of period $ 7,960 $ 8,380 $ 5,784 Charged to expense 305 2,143 2,983 Write-offs, net of recoveries (3,372 ) (2,563 ) (387 ) Balance at end of period $ 4,893 $ 7,960 $ 8,380 Construction and Pipeline Relocation Receivables Construction and pipeline relocation receivables are due from customers or other entities for services rendered in constructing or relocating pipelines and are recognized as revenue when services are rendered over the contract period or as reimbursements of capital expenditures for certain regulated operations, as appropriate. 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In addition,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the estimated remediation period; (ii) unanticipated liabilities may arise; and (iii) changes in federal, state and local environmental laws and regulations may significantly change the extent of remediation. Our estimated environmental remediation liabilities are not discounted to present value since the ultimate amount and timing of cash payments for such liabilities are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assured beyond a reasonable doubt. Cost of Product Sales Cost of product sales relates to sales of refined petroleum products, consisting primarily of gasoline, propane, ethanol, biodiesel and middle distillates, such as heating oil, diesel fuel and kerosene, and fuel oil, as well as the effects of hedges on refined petroleum product acquisition costs and hedges of fixed-price contracts. 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 Debt issuance costs related to our existing $1.5 billion revolving Credit Facility with SunTrust Bank, as administrative agent, and other lenders dated September 30, 2014 (the “Credit Facility”), are reported in “Other non-current assets”. Debt issuance costs related to our outstanding notes and our $250.0 million variable-rate term loan with SunTrust Bank, as administrative agent, and other lenders due September 30, 2019 (the “Term Loan”) are reported in “Long-term debt” as a direct deduction from the carrying amount of our outstanding notes. 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earnings in the current period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AOCI”)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are immediately recognized in earnings. Physical forward contracts and futures contracts that have not been designated in a hedge relationship are marked-to-market.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 Discontinued Operations In December 2013, the Board of Directors of Buckeye GP (the “Board”) approved a plan to divest the natural gas storage facility and related assets that our former subsidiary, Lodi Gas Storage, L.L.C. (“Lodi”), owned and operated in Northern California. We refer to this group of assets as our Natural Gas Storage disposal group. The results of operations for our Natural Gas Storage disposal group have been segregated and presented as discontinued operations for all periods presented in these financial statements. On December 31, 2014, we completed the sale of our Natural Gas Storage disposal group and have reported the final working capital adjustments as discontinued operations in the first quarter of 2015. See Note 4 for additional information. Earnings per Unit Basic and Diluted earnings per unit (“EPU”) are computed taking into account the weighted average outstanding limited partner units as well as the effect of participating securities. Our participating securities are generally comprised of certain unvested restricted units, granted under the 2013 Long Term Incentive Plan of Buckeye Partners, L.P. (the “LTIP”), and participate in earnings only to the extent of certain distribution equivalent rights. Net income allocable to participating securities reduces net income attributable to Buckeye Partners, L.P. to arrive at net income attributable to unitholders. For Diluted EPU, we use the more dilutive of the treasury stock or two-class method, taking into consideration dilutive securities resulting from LP Unit option grants or restricted-unit grants under the LTIP. See Note 23, Earnings Per Unit, for additional information. Equity I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our proportionate share of the book value of the net assets of the investment. Such excess investment not related to any specific accounts of the investee is treated as goodwill and not amortized. Amounts associated with specific accounts of the investee are amortized. The amortization of excess net investment is included in earnings from equity investments in our consolidated statement of operations.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We assess the fair value of equity investments using commonly accepted valuation methodologies, including but not limited to, peer group multiples, comparable sales-transaction multiples, and discounted cash flow models.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 There were no impairments of our equity investments for the years ended December 31, 2017 , 2016 or 2015 . 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 Foreign Currency Puerto Rico is a commonwealth country under the U.S., and thus uses the U.S. dollar as its official currency. The functional currency of our operations in BBH and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material for the years ended December 31, 2017 , 2016 and 2015 . Our equity method investment in VTTI indirectly exposes us to foreign currency risk, primarily with respect to the Euro, Malaysian Ringgit and United Arab Emirates Dirham. VTTI manages its exposure to foreign currency risk with foreign exchange hedging strategies. Our proportionate share of VTTI’s foreign currency transaction, hedging and translation gains and losses is included in our earnings from equity investments and accumulated other comprehensive income, as applicable. We recognized our proportionate share, of $49.6 million , of VTTI’s other comprehensive income, primarily comprised of foreign currency translation adjustments, in other comprehensive income for the year ended December 31, 2017 . Goodwill Goodwill represents the excess of purchase price over fair value of net assets acquired. Our goodwill amounts are assessed for impairment: (i) on an annual basis on October 31st each year or (ii) on an interim basis if circumstances indicate it is more likely than not the fair value of a reporting unit is less than its fair value. Goodwill is tested for impairment at each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which consists of: (i) our operations in the Caribbean and New York Harbor, including our equity investment in VTTI; and (ii) our operations in Buckeye Texas. We may perform a qualitative assessment to determine whether the fair value of our reporting units are more likely than not less than the carrying amount. If we believe the fair value is less than the carrying amount, we would perform step one of the two-step goodwill impairment test. The first step of the goodwill impairment test determines whether an impairment exists by comparing the fair value of a reporting unit with its carrying amount, including goodwill. If the estimated fair value of the reporting unit exceeds its carrying amount, no impairment is indicated. If the carrying amount of a reporting unit exceeds its estimated fair value, an impairment is indicated and the second step of the test would be to measure the amount of impairment by comparing the implied fair value of the reporting unit goodwill to the carrying amount of that goodwill. The fair value of the reporting unit is allocated to all of the assets and liabilities of that unit as if the reporting unit had been acquired in a business combination. The excess of the fair value of the reporting unit over the amounts assigned to its assets and liabilities is the implied fair value of goodwill. The estimate of the fair value of the reporting unit is determined using a combination of an expected present value of future cash flows and a market multiple valuation method.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 Income Taxes With the exception of federal and state income taxes from Buckeye Development &amp; Logistics I LLC (“BDL”), the Partnership’s federal and certain state income taxes are the responsibility of the partners and are not reflected in these consolidated financial statements. In addition, outside the continental U.S., our operations at BBH and St. Lucia are exempt from income taxes. Our operations at BBH are tax exempt by the Bahamian government pursuant to concessions granted under the Hawksbill Creek Agreement between the Government of The Bahamas and the Grand Bahama Port Authority. These concessions have been extended through May 2036 by the Grand Bahama Investment Incentives Ac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Terminals LLC (“Buckeye Caribbean”) is the holder of a tax exemption grant issued by the Office of Industrial Tax Exemption of the Puerto Rico Department of State under the Tax Incentives Act of 1998 (the “Act”). Under the current terms of the tax exemption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e tax exemption grant provides a 20 year exemption period, which commenced on January 1, 2002 and, unless renewed, would end with the tax year ending December 31, 2021. We are currently seeking a renewal of our tax exemption grant. We recognize deferred tax assets and liabilities for temporary differences between the amounts of assets and liabilities measured for financial reporting purposes and income tax purposes. Changes in tax legislation are included in the relevant computations in the period in which such changes are effective. Refer to Note 22 for the impact of recent tax legislation.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 We have no unrecognized tax benefits related to uncertain tax positions. 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 When necessary, intangible assets’ useful lives are revised and the impact on amortization is reflected on a prospective basis. Inventories We generally maintain two types of inventory. Our Merchant Services segment principally maintains refined petroleum products inventory, consisting of gasoline, propane, ethanol, biodiesel and middle distillates, such as heating oil, diesel fuel and kerosene. Inventory is generally valued at the lower of weighted average cost or net realizable value, unless such inventories are hedged. Net realizable value is defined as the estimated selling price in the ordinary course of business, less reasonably predictable costs of completion, disposal and transportation. Hedged inventory is adjusted for the effects of applying fair value hedge accounting. We also maintain materials and supplies inventory such as pipes, valves, pumps, electrical/electronic components, drag reducing agent and </t>
  </si>
  <si>
    <t>ACQUISITIONS AND DISPOSITION</t>
  </si>
  <si>
    <t>Business Combinations [Abstract]</t>
  </si>
  <si>
    <t>ACQUISITIONS AND DISPOSITION Business Combinations 2017 Transaction Duck Island terminal acquisition In December 2017, we acquired Duck Island Terminal LLC, a liquid petroleum products terminalling business in Trenton, New Jersey, for approximately $27.0 million , net of cash acquired of $2.4 million , which remains subject to a final working capital adjustment. The assets of this entity are reported in our Domestic Pipelines &amp; Terminals segment. The purchase price has been allocated on a preliminary basis to assets acquired and liabilities assumed based on estimated fair values at the acquisition date, with amounts exceeding the fair value recorded as goodwill, which represent expected synergies from combining acquired assets with our existing operations. Fair values have been developed using recognized business valuation techniques, with inputs classified as Level 3 within the fair value hierarchy. The purchase price has been allocated to tangible and intangible assets acquired as follows (in thousands): Current assets, including cash acquired of $2,444 $ 9,901 Property, plant and equipment 18,306 Intangible Assets 2,200 Goodwill 2,768 Current liabilities (3,490 ) Environmental liabilities (299 ) Allocated purchase price $ 29,386 Unaudited Pro forma Financial Results for Duck Island terminal acquisition Our consolidated statements of operations do not include earnings from the terminalling business prior to December 20, 2017, the closing date of the acquisition. Unaudited pro forma financial information for this acquisition was not prepared because the impact was immaterial to our financial results for the year ended December 31, 2017 . 2016 Transaction Indianola terminalling facility acquisition In August 2016, we acquired a liquid petroleum products terminalling facility in Indianola, Pennsylvania from Kinder Morgan Transmix Company, LLC for $26.0 million . The operations of these assets are reported in our Domestic Pipelines &amp; Terminals segment. The purchase price has been allocated to assets acquir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with inputs classified as Level 3 within the fair value hierarchy. The purchase price has been allocated to tangible and intangible assets acquired as follows (in thousands): Inventories $ 1,554 Property, plant and equipment 16,713 Goodwill 7,758 Allocated purchase price $ 26,025 We finalized the purchase price allocation during the third quarter of 2017 without significant adjustments. Unaudited Pro forma Financial Results for the Indianola terminalling facility acquisition Our consolidated statements of operations do not include earnings from the terminalling facility prior to August 4, 2016, the closing date of the acquisition. The preparation of unaudited pro forma financial information for the terminalling facility is impracticable due to the fact that meaningful historical revenue information is not available. The revenues and earnings impact of this acquisition was not significant to our financial results for the year ended December 31, 2016. 2015 Transactions Pennsauken pipeline acquisition In December 2015, we acquired a pipeline and associated tanks and other infrastructure in Pennsauken, New Jersey for $5.3 million . The operations of these assets are reported in our Domestic Pipelines &amp; Terminals segment. The acquisition cost has been allocated to assets acquired and liabilities assumed based on estimated fair values at the acquisition date, with amounts exceeding the fair value recorded as goodwill, which represent expected synergies from combining the acquired assets with our existing operations. Fair values have been developed using recognized business valuation techniques, with inputs classified as Level 3 within the fair value hierarchy. The purchase price has been allocated to tangible and intangible assets acquired and liabilities assumed as follows (in thousands): Property, plant and equipment 7,159 Goodwill 500 Environmental liabilities (2,372 ) Allocated purchase price $ 5,287 We finalized the purchase price allocation during the third quarter of 2016. Adjustments to the preliminary purchase price allocation resulted in an increase to property, plant and equipment of $1.9 million , with a corresponding decrease to goodwill. The change to the preliminary amount resulted in a nominal increase to depreciation expense and accumulated depreciation. Unaudited Pro forma Financial Results for the Pennsauken pipeline acquisition Our consolidated statements of operations do not include earnings from the pipeline and associated tanks and other infrastructure prior to December 10, 2015, the effective acquisition date of these assets. The preparation of unaudited pro forma financial information for the pipeline and associated tanks and other infrastructure is impracticable due to the fact that meaningful historical revenue information is not available. The revenues and earnings impact of this acquisition was not significant to our financial results for the year ended December 31, 2015. Springfield pipeline and terminal acquisitions In March and May 2015, we acquired a terminal and pipeline in Springfield, Massachusetts from ExxonMobil Oil Corporation (“ExxonMobil”) for an aggregate $7.7 million . The operations of these assets are reported in our Domestic Pipelines &amp; Terminals segment. The acquisition cost has been allocated to assets acquired and liabilities assumed based on estimated fair values at the acquisition date, with amounts exceeding the fair value recorded as goodwill, which represents both expected synergies from combining the acquired assets with our existing operations and the economic value attributable to optimizing, modernizing and commercializing the asset from this acquisition. Fair values have been developed using recognized business valuation techniques, with inputs classified as Level 3 within the fair value hierarchy. We finalized the purchase price allocation during the first quarter of 2016. The purchase price has been allocated to tangible and intangible assets acquired and liabilities assumed as follows (in thousands): Property, plant and equipment $ 4,040 Goodwill 8,165 Asset retirement obligation (4,200 ) Environmental liabilities (293 ) Allocated purchase price $ 7,712 Unaudited Pro forma Financial Results for the Springfield pipeline and terminal acquisition Our consolidated statements of operations do not include earnings from the pipeline and terminal acquired from ExxonMobil prior to March 31, 2015 and May 5, 2015, the effective acquisition dates of the terminal and pipeline acquired from ExxonMobil, respectively. The preparation of unaudited pro forma financial information for the terminal and pipeline acquired from ExxonMobil is impracticable due to the fact that ExxonMobil historically operated the assets as part of its integrated distribution network and, therefore, meaningful historical revenue information is not available. The revenues and earnings impact of this acquisition was not significant to our financial results for the year ended December 31, 2015. Acquisition of Remaining Interest in WesPac Pipelines - Memphis LLC In April 2015, our operating subsidiary, BPH, purchased from Kealine LLC for $10.0 million the remaining 10% ownership interest in Buckeye Aviation (Memphis) LLC, formerly known as WesPac Pipelines - Memphis LLC (“Buckeye Memphis”), which was accounted for as an equity transaction. As a result of the acquisition, we now own 100% of Buckeye Memphis. The acquisitions were accounted for as equity transactions since BPH retained controlling interest in Buckeye Memphis. Equity Investment Transactions VTTI Acquisition In January 2017, we acquired an indirect 50% equity interest in VTTI for cash consideration of $1.15 billion (the “VTTI Acquisition”). We own VTTI jointly with Vitol S.A. (“Vitol”). VTTI is one of the largest independent global marine terminal businesses which, through its subsidiaries and partnership interests, owns and operates approximately 58 million barrels of petroleum products storage across 15 terminals located on five continents. These marine terminals are predominately located in key global energy hubs, including Northwest Europe, the Middle East and Southeast Asia, and offer world-class storage and marine terminalling services for liquid petroleum products. We and VIP Terminals Finance B.V., a subsidiary of Vitol, have equal board representation and voting rights in the VTTI joint venture. We account for this investment using the equity method of accounting. Under this method, an investment is recorded at acquisition cost plus our equity in undistributed earnings or losses since acquisition, reduced by distributions received and amortization of excess net investment. The earnings from our equity investment in VTTI are reported in our Global Marine Terminals segment. In addition, we include our proportionate share of our equity method investments’ unrealized gains and losses in other comprehensive income in our consolidated financial statements. The estimated fair values used to calculate the excess net investment in VTTI were primarily developed using an income approach, with inputs classified as Level 3 within the fair value hierarchy. The excess net investment was $583.3 million at the acquisition date and was comprised of the following components: (i) $233.0 million related to the excess of the fair values of identifiable property, plant and equipment and intangible assets over their carrying values, which is being amortized on a straight-line basis over the estimated useful lives of these underlying assets of approximately 28 years ; and (ii) $350.3 million of implied goodwill, which is not subject to amortization. The amortization of the excess net investment is included in earnings from equity investments in our consolidated statements of operations. In September 2017, VTTI acquired all of the outstanding publicly held units of VTTI Energy Partners LP, formerly a publicly traded master limited partnership (“VTTI MLP”), for an aggregate cash consideration of $473.6 million (the “VTTI Merger”). In connection with the VTTI Merger, VTTI MLP merged with and into a direct wholly owned subsidiary of VTTI. We funded our 50% share of the aggregate cash consideration, in the amount of $236.8 million , excluding transaction costs, through a capital contribution to VTTI, using borrowings under our Credit Facility.</t>
  </si>
  <si>
    <t>DISCONTINUED OPERATIONS</t>
  </si>
  <si>
    <t>Discontinued Operations and Disposal Groups [Abstract]</t>
  </si>
  <si>
    <t>DISCONTINUED OPERATIONS In December 2013, the Board approved a plan to divest our Natural Gas Storage disposal group. In December 2014, we completed the sale of our Natural Gas Storage disposal group for $102.6 million in cash, net of expenses and working capital adjustments of $2.4 million . We reported the final working capital adjustments recorded in the first quarter of 2015 as a loss from discontinued operations for the year ended December 31, 2015. The following table summarizes the results from discontinued operations (in thousands): December 31, 2015 Revenue $ — Loss from discontinued operations (857 )</t>
  </si>
  <si>
    <t>COMMITMENTS AND CONTINGENCIES</t>
  </si>
  <si>
    <t>Commitments and Contingencies Disclosure [Abstract]</t>
  </si>
  <si>
    <t>COMMITMENTS AND CONTINGENCIES Claims and Legal Proceedings In the ordinary course of business, we are involved in various claims and legal proceedings, some of which are covered by insurance. We are generally unable to predict the timing or outcome of these claims and proceedings. Based upon our evaluation of existing claims and proceedings and the probability of losses relating to such contingencies, we have accrued certain amounts relating to such claims and proceedings, none of which are considered material. Environmental Contingencies We recorded operating expenses, net of recoveries, of $7.4 million , $8.2 million and $6.2 million during the years ended December 31, 2017 , 2016 and 2015 , respectively, related to environmental remediation liabilities unrelated to claims and legal proceedings. See Notes 12 and 14 for further information. Costs ultimately incurred may be in excess of our estimates, which may have a material impact on our financial condition, results of operations or cash flows. At December 31, 2017 and 2016 , we had $5.3 million and $7.2 million , respectively, of receivables related to these environmental remediation liabilities covered by insurance or third-party claims. Lease Obligations We lease certain property, plant and equipment under noncancelable and cancelable operating leases. Rental expense is charged to operating expenses on a straight-line basis over the period of expected benefit. Contingent rental payments are expensed as incurred. Total rental expense for the years ended December 31, 2017 , 2016 and 2015 was $29.9 million , $32.8 million and $31.0 million , respectively. The following table presents minimum lease payment obligations under our operating leases with terms in excess of one year for the years ending December 31st (in thousands): Total (1) 2018 16,823 2019 14,420 2020 14,684 2021 14,535 2022 12,876 Thereafter 126,348 Total $ 199,686 ____________________________ (1) Includes BBH facility leases for properties in connection with jetty and inland dock operations, as well as tugboats and a barge in our Global Marine Terminals segment. Additionally, our rights-of-way payments for the years ended December 31, 2017 , 2016 and 2015 were $7.4 million , $7.1 million and $7.0 million , respectively; and are subject to an annual escalation for the remaining life of all pipelines and terminals.</t>
  </si>
  <si>
    <t>INVENTORIES</t>
  </si>
  <si>
    <t>Inventory Disclosure [Abstract]</t>
  </si>
  <si>
    <t>INVENTORIES Our inventory amounts were as follows at the dates indicated (in thousands): December 31, 2017 2016 Liquid petroleum products (1) $ 280,934 $ 337,424 Materials and supplies 20,491 19,379 Total inventories $ 301,425 $ 356,803 ____________________________ (1) Ending inventory was 142.1 million and 198.2 million gallons of liquid petroleum products at December 31, 2017 and 2016 , respectively. At December 31, 2017 and 2016 , approximately 85% and 88% of our liquid petroleum products inventory volumes were designated in a fair value hedge relationship, respectively. Because we generally designate inventory as a hedged item upon purchase, hedged inventory is valued at current market prices with the change in value of the inventory reflected in our consolidated statements of operations.</t>
  </si>
  <si>
    <t>PREPAID AND OTHER CURRENT ASSETS</t>
  </si>
  <si>
    <t>Prepaid Expense and Other Assets, Current [Abstract]</t>
  </si>
  <si>
    <t>PREPAID AND OTHER CURRENT ASSETS Prepaid and other current assets consist of the following at the dates indicated (in thousands): December 31, 2017 2016 Prepaid insurance $ 7,146 $ 7,609 Margin deposits 7,989 43,912 Unbilled revenue 13,999 1,615 Prepaid taxes 2,865 7,357 Other 4,340 6,043 Total prepaid and other current assets $ 36,339 $ 66,536</t>
  </si>
  <si>
    <t>PROPERTY, PLANT AND EQUIPMENT</t>
  </si>
  <si>
    <t>Property, Plant and Equipment [Abstract]</t>
  </si>
  <si>
    <t>PROPERTY, PLANT AND EQUIPMENT Property, plant and equipment consist of the following at the dates indicated (in thousands): Estimated December 31, 2017 2016 Land N/A $ 677,866 $ 670,437 Rights-of-way (1) 109,282 107,448 Buildings and leasehold improvements 13-50 282,778 254,421 Jetties, subsea pipeline and docks 20-50 646,922 629,316 Gas storage facility 25-50 2,349 2,349 Pipelines and terminals 7-50 5,289,096 4,968,574 Vehicles, equipment and office furnishings 3-20 150,403 130,247 Processing facilities 30-50 589,971 598,837 Construction in progress N/A 179,573 162,145 Total property, plant and equipment 7,928,240 7,523,774 Less: Accumulated depreciation (1,192,448 ) (1,040,492 ) Total property, plant and equipment, net $ 6,735,792 $ 6,483,282 ____________________________ (1) Rights-of-way assets are depreciated over the useful life of the related pipeline assets. Depreciation expense was $202.8 million , $186.6 million and $158.7 million for the years ended December 31, 2017 , 2016 and 2015 , respectively.</t>
  </si>
  <si>
    <t>EQUITY INVESTMENTS</t>
  </si>
  <si>
    <t>Equity Method Investments and Joint Ventures [Abstract]</t>
  </si>
  <si>
    <t>EQUITY INVESTMENTS The following table presents our equity investments at the dates indicated (in thousands): December 31, Segment Ownership 2017 2016 VTTI B.V. Global Marine Terminals 50.0% $ 1,399,825 $ — West Shore Pipe Line Company Domestic Pipelines &amp; Terminals 34.6% 70,035 66,065 Muskegon Pipeline LLC Domestic Pipelines &amp; Terminals 40.0% 13,335 13,523 Transport4, LLC Domestic Pipelines &amp; Terminals 25.0% 699 474 South Portland Terminal LLC Domestic Pipelines &amp; Terminals 50.0% 10,518 9,502 Total equity investments $ 1,494,412 $ 89,564 The following table presents earnings from equity investments for the periods indicated (in thousands): Year Ended December 31, Segment 2017 2016 2015 VTTI B.V. Global Marine Terminals $ 22,910 $ — $ — West Shore Pipe Line Company Domestic Pipelines &amp; Terminals 9,451 7,647 7,070 Muskegon Pipeline LLC Domestic Pipelines &amp; Terminals 1,778 2,002 (2,876 ) Transport4, LLC Domestic Pipelines &amp; Terminals 850 765 606 South Portland Terminal LLC Domestic Pipelines &amp; Terminals 1,016 1,122 1,581 Total earnings from equity investments $ 36,005 $ 11,536 $ 6,381 Summarized combined financial information for our equity method investments is as follows for the periods indicated (amounts represent 100% of investee financial information in thousands): December 31, 2017 2016 BALANCE SHEET DATA: Current assets $ 288,085 $ 39,214 Noncurrent assets 2,600,231 134,937 Total assets $ 2,888,316 $ 174,151 Current liabilities $ 151,850 $ 15,790 Other liabilities 1,246,406 44,224 Combined equity 1,490,060 114,137 Total liabilities and combined equity $ 2,888,316 $ 174,151 Year Ended December 31, 2017 2016 2015 INCOME STATEMENT DATA: Revenue $ 553,396 $ 87,434 $ 92,501 Operating Income 184,692 45,932 35,595 Net income 122,506 30,942 19,692 Net income attributable to investee $ 99,130 $ 30,942 $ 19,692</t>
  </si>
  <si>
    <t>GOODWILL AND INTANGIBLE ASSETS</t>
  </si>
  <si>
    <t>Goodwill and Intangible Assets Disclosure [Abstract]</t>
  </si>
  <si>
    <t>GOODWILL AND INTANGIBLE ASSETS Goodwill The changes in the carrying amount of goodwill by segment are as follows at the dates indicated (in thousands): Domestic Pipelines Global Merchant Total January 1, 2016 $ 289,906 $ 704,343 $ 4,499 $ 998,748 Acquisition 7,758 — — 7,758 Purchase price adjustments (1,961 ) — — (1,961 ) December 31, 2016 295,703 704,343 4,499 1,004,545 Acquisition 2,768 — — 2,768 December 31, 2017 $ 298,471 $ 704,343 $ 4,499 $ 1,007,313 For our annual goodwill impairment test as of October 31, 2017 , we performed a qualitative assessment to determine whether the fair value of each of our reporting units was more likely than not less than the carrying value. Based on economic conditions and industry and market considerations, we determined that it is not more likely than not that the fair value of each reporting unit is lower than the carrying value; therefore, the quantitative impairment test was not performed. For our annual goodwill impairment test as of October 31, 2016 , we performed quantitative assessments to determine the fair value of each of our reporting units. Based on such calculations, each reporting unit’s fair value was in excess of its carrying value. Therefore, we did not record any goodwill impairment for the years ended December 31, 2017 and 2016 . Intangible Assets Intangible assets consist of the following at the dates indicated (in thousands): December 31, 2017 2016 Customer relationships $ 231,620 $ 231,620 Accumulated amortization (96,147 ) (83,187 ) Net carrying amount 135,473 148,433 Customer contracts 383,466 384,666 Accumulated amortization (159,878 ) (109,796 ) Net carrying amount 223,588 274,870 Total intangible assets, net $ 359,061 $ 423,303 For the years ended December 31, 2017 , 2016 and 2015 , amortization expense related to intangible assets was $66.4 million , $68.1 million and $62.6 million , respectively. Amortization expense related to intangible assets is expected to be $65.7 million for 2018 , $64.9 million for 2019 , $65.1 million for 2020 , $52.0 million for 2021 and $24.5 million for 2022 .</t>
  </si>
  <si>
    <t>OTHER NON-CURRENT ASSETS</t>
  </si>
  <si>
    <t>Other Assets, Noncurrent Disclosure [Abstract]</t>
  </si>
  <si>
    <t>OTHER NON-CURRENT ASSETS Other non-current assets consist of the following at the dates indicated (in thousands): December 31, 2017 2016 Debt issuance costs $ 3,022 $ 3,794 Insurance receivables related to environmental remediation reserves 2,794 3,635 BBH jetty insurance receivable 7,372 6,827 Derivative assets — 62,768 Other 38,295 24,488 Total other non-current assets $ 51,483 $ 101,512</t>
  </si>
  <si>
    <t>ACCRUED AND OTHER CURRENT LIABILITIES</t>
  </si>
  <si>
    <t>Accrued Liabilities and Other Liabilities [Abstract]</t>
  </si>
  <si>
    <t>ACCRUED AND OTHER CURRENT LIABILITIES Accrued and other current liabilities consist of the following at the dates indicated (in thousands): December 31, 2017 2016 Taxes - other than income $ 33,327 $ 34,052 Accrued employee benefit liabilities 7,228 6,849 Accrued environmental remediation liabilities 9,242 8,410 Interest payable 57,164 59,508 Unearned revenue 34,734 32,183 Employee compensation related accruals 32,616 31,693 Accrued capital expenditures 48,690 45,664 ARO 1,255 2,543 Other 40,951 44,991 Total accrued and other current liabilities $ 265,207 $ 265,893</t>
  </si>
  <si>
    <t>LONG-TERM DEBT</t>
  </si>
  <si>
    <t>Debt Disclosure [Abstract]</t>
  </si>
  <si>
    <t xml:space="preserve"> LONG-TERM DEBT Long-term debt consists of the following at the dates indicated (in thousands): December 31, 2017 2016 5.125% Notes due July 1, 2017 (1) $ — $ 125,000 6.050% Notes due January 15, 2018 (1) 300,000 300,000 2.650% Notes due November 15, 2018 (1) 400,000 400,000 5.500% Notes due August 15, 2019 (1) 275,000 275,000 4.875% Notes due February 1, 2021 (1) 650,000 650,000 4.150% Notes due July 1, 2023 (1) 500,000 500,000 4.350% Notes due October 15, 2024 (1) 300,000 300,000 3.950% Notes due December 1, 2026 (1) 600,000 600,000 4.125% Notes due December 1, 2027 (1) 400,000 — 6.750% Notes due August 15, 2033 (1) 150,000 150,000 5.850% Notes due November 15, 2043 (1) 400,000 400,000 5.600% Notes due October 15, 2044 (1) 300,000 300,000 Term Loan due September 30, 2019 250,000 250,000 Credit Facility due September 30, 2021 418,904 — Unamortized discounts &amp; debt issuance costs (33,379 ) (32,305 ) Total debt 4,910,525 4,217,695 Less: Current portion - line of credit (2) (252,204 ) — Total long-term debt $ 4,658,321 $ 4,217,695 ____________________________ (1) We make semi-annual interest payments on these notes based on the rates noted above with the principal balances outstanding to be paid on or before the due dates as shown above. (2) A portion of the line of credit is classified as a current liability in our consolidated balance sheets as related funds are used to finance the Buckeye Merchant Service Companies’ current working capital needs. The following table presents the scheduled maturities of principal amounts of our debt obligations for the next five years and in total thereafter (in thousands): Years Ending December 31, 2018 $ 952,204 2019 525,000 2020 — 2021 816,700 2022 — Thereafter 2,650,000 Total $ 4,943,904 Credit Facility In September 2016, Buckeye and BMSC exercised their remaining option with consenting lenders to extend $1.4 billion of our existing $1.5 billion revolving Credit Facility with SunTrust Bank by one year to September 30, 2021 (the “Initial Facility Extension”). After the consummation of the Initial Facility Extension, approximately $90.0 million of our revolving Credit Facility retained a maturity date of September 30, 2020 (the “Unextended Tranche”). In November 2017, Buckeye and BMSC entered into an agreement with the lender holding the Unextended Tranche to extend the maturity date of such tranche to September 30, 2021 matching the Initial Facility Extension. As a result of such agreement, the full amount of our $1.5 billion revolving Credit Facility now has a maturity date of September 30, 2021. Under the Credit Facility, interest accrues on advances at the London Interbank Offered Rate (“LIBOR”) rate or a base rate plus an applicable margin based on the election of the applicable borrower for each interest period. The issuing fees for all letters of credit are also based on an applicable margin. The applicable margin used in connection with interest rates and fees is based on the credit ratings assigned to our senior unsecured long-term debt securities. The applicable margin for LIBOR rate loans, swing line loans, and letter of credit fees ranges from 1.0% to 1.75% and the applicable margin for base rate loans ranges from 0% to 0.75% . Buckeye and BMSC will also pay a fee based on our credit ratings on the actual daily unused amount of the aggregate commitments. At December 31, 2017 , Buckeye and BMSC collectively had a $418.9 million outstanding balance under the Credit Facility. The weighted average interest rate for borrowings under the Credit Facility was 2.6% at December 31, 2017 . The Credit Facility includes covenants limiting, as of the last day of each fiscal quarter, the ratio of consolidated funded debt to consolidated EBITDA (“Funded Debt Ratio”), as defined in the Credit Facility, measured for the preceding twelve months , to not more than 5.0 to 1.0 . This requirement is subject to a provision for increases to 5.5 to 1.0 in connection with certain future acquisitions. The Funded Debt Ratio is calculated by dividing consolidated debt by annualized EBITDA, which is defined in the Credit Facility as earnings before interest, taxes, depreciation, amortization, and certain other adjustments determined on a consolidated basis. At December 31, 2017 , our Funded Debt Ratio was 4.34 to 1.00 , and we were in compliance with the covenants under our Credit Facility. At both December 31, 2017 and 2016 , we had committed $2.4 million in support of letters of credit. The obligations for letters of credit are not reflected as debt on our consolidated balance sheets. At December 31, 2017 , we had $1.1 billion of availability under our Credit Facility Term Loan In September 2016, we entered into our $250.0 million Term Loan (“Term Loan”) due September 30, 2019, with an option to extend the term with consenting lenders for up to two one -year periods. We used the proceeds from the Term Loan to reduce the indebtedness outstanding under our Credit Facility. Under the Term Loan, interest accrues at the LIBOR rate or a base rate plus an applicable margin based on the election of the borrower. The applicable margin used in connection with interest rates and fees is based on the credit ratings assigned to our senior unsecured long-term debt securities. The applicable margin for LIBOR rate loans ranges from 1.0% to 1.6% and the applicable margin for base rate loans ranges from 0% to 0.6% . The Term Loan also has the same Funded Debt Ratio requirements and provisions as the Credit Facility, as described above. At December 31, 2017 , we were in compliance with the covenants under the Term Loan. Notes Offerings In November 2016, we issued $600.0 million of senior unsecured 3.950% notes maturing on December 1, 2026 in an underwritten public offering at 99.644% of their principal amount. Total proceeds from this offering, after underwriting fees, expenses and debt issuance costs were $592.7 million . In January 2017, we used the net proceeds from this offering to fund a portion of the purchase price for the VTTI Acquisition (see Note 3). In November 2017, we issued $ 400.0 million of senior unsecured 4.125% notes maturing December 1, 2027 in an underwritten public offering at 99.503% of their principal amount. Total proceeds from this offering, after underwriting fees, expenses, and debt issuance costs, were $394.4 million . We used the net proceeds from this offering to reduce the indebtedness outstanding under our Credit Facility, a portion of which was subsequently reborrowed in January 2018 in order to repay in full the $300.0 million of 6.050% notes due on January 15, 2018 and $9.1 million of related accrued interest. In January 2018, we issued $400.0 million of junior subordinated notes (“Junior Notes”) maturing on January 22, 2078, which are redeemable at Buckeye’s option, in whole or in part, on or after January 22, 2023. The Junior Notes bear interest at a fixed rate of 6.375% per year up to, but not including, January 22, 2023. From January 22, 2023, the Junior Notes will bear interest at a floating rate based on the Three-Month LIBOR Rate plus 4.02% , reset quarterly. Total proceeds from this offering, after underwriting fees, expenses and debt issuance costs, were $394.9 million . We used the net proceeds from this offering for general partnership purposes and to reduce the indebtedness outstanding under our Credit Facility. Extinguishment of Debt In July 2017, we repaid in full the $125.0 million principal amount and $3.2 million of accrued interest outstanding under our 5.125% notes, using funds available under our $1.5 billion revolving Credit Facility. In January 2018, we repaid in full the $300.0 million principal amount and $9.1 million of accrued interest outstanding under our 6.050% notes, using funds available under our $1.5 billion revolving Credit Facility.</t>
  </si>
  <si>
    <t>OTHER NON-CURRENT LIABILITIES</t>
  </si>
  <si>
    <t>Other Liabilities, Noncurrent [Abstract]</t>
  </si>
  <si>
    <t>OTHER NON-CURRENT LIABILITIES Other non-current liabilities consist of the following at the dates indicated (in thousands): December 31, 2017 2016 Accrued employee benefit liabilities $ 31,969 $ 37,795 Accrued environmental remediation liabilities 31,803 35,878 Deferred consideration 19,640 19,126 ARO 3,833 3,439 Derivative liabilities — 4,214 Other 5,411 4,985 Total other non-current liabilities $ 92,656 $ 105,437</t>
  </si>
  <si>
    <t>ACCUMULATED OTHER COMPREHENSIVE INCOME (LOSS)</t>
  </si>
  <si>
    <t>Comprehensive Income (Loss), Net of Tax, Attributable to Parent [Abstract]</t>
  </si>
  <si>
    <t>ACCUMULATED OTHER COMPREHENSIVE INCOME (LOSS) Accumulated other comprehensive income (loss) consists of the following at the dates indicated (in thousands): December 31, 2017 2016 Unrealized gains on derivative instruments $ 29,530 $ 60,281 Net loss on settlement of interest rate swaps, net of amortization (47,924 ) (79,864 ) Unrecognized loss on benefit plans (2,617 ) (6,010 ) Other comprehensive income from equity method investments 49,642 — Total accumulated other comprehensive income (loss) $ 28,631 $ (25,593 )</t>
  </si>
  <si>
    <t>DERIVATIVE INSTRUMENTS AND HEDGING ACTIVITIES</t>
  </si>
  <si>
    <t>Derivative Instruments and Hedging Activities Disclosure [Abstract]</t>
  </si>
  <si>
    <t>DERIVATIVE INSTRUMENTS AND HEDGING ACTIVITIES We are exposed to financial market risks, including changes in interest rates and commodity prices, in the course of our normal business operations. We use derivative instruments to manage such risks. Interest Rate Derivatives From time to time, we utilize forward-starting interest rate swaps to hedge the variability of the forecasted interest payments on anticipated debt issuances that may result from changes in the benchmark interest rate until the expected debt is issued. When entering into interest rate swap transactions, we become exposed to both credit risk and market risk. We are subject to credit risk when the change in fair value of the swap instrument is positive and the counterparty may fail to perform under the terms of the contract. We are subject to market risk with respect to changes in the underlying benchmark interest rate that impacts the fair value of the swaps. We manage our credit risk by entering into swap transactions only with major financial institutions with investment-grade credit ratings. We manage our market risk by aligning the swap instrument with the existing underlying debt obligation or a specified expected debt issuance, generally associated with the maturity of an existing debt obligation. We designate the swap agreements as cash flow hedges at inception and expect the changes in values to be highly correlated with the changes in value of the underlying borrowings. During 2016, we entered into seven forward-starting interest rate swaps with a total aggregate notional amount of $350.0 million , which we entered into in anticipation of the issuance of debt on or before January 15, 2018, and eleven forward-starting interest rate swaps with a total aggregate notional amount of $500.0 million , which we entered into in anticipation of the issuance of debt on or before November 15, 2018. In November 2017, we issued $400.0 of senior unsecured 4.125% fixed-rate notes (see Note 13 for further discussion) in contemplation of the repayment of the $300.0 million of 6.050% notes that were due on January 15, 2018. In connection with the issuance of these notes, we settled the related seven forward-starting interest rate swaps for $20.0 million in settlement proceeds. We expect to issue new fixed-rate debt on or before November 15, 2018 to repay the $400.0 million of 2.650% notes that are due on November 15, 2018, as well as to fund capital expenditures and other general partnership purposes, although no assurances can be given that the issuance of fixed-rate debt will be possible on acceptable terms. During the year ended December 31, 2017 , unrealized losses of $10.6 million were recorded in accumulated other comprehensive income (“AOCI”) to reflect the change in the fair values of the forward-starting interest rate swaps. Commodity Derivatives Our Merchant Services segment primarily uses exchange-traded refined petroleum product futures contracts to manage the risk of market price volatility on its refined petroleum product inventories and its physical derivative contracts, which we designated as fair value hedges, with changes in fair value of both the futures contracts and physical inventory reflected in earnings. Our Merchant Services segment also uses exchange-traded refined petroleum contracts to hedge expected future transactions related to certain gasoline inventory that we manage on behalf of a third party, which are designated as cash flow hedges, with the effective portion of the hedge reported in other comprehensive income (“OCI”) and reclassified into earnings when the expected future transaction affects earnings. Any gains or losses incurred on the derivative instruments that are not effective in offsetting changes in fair value or cash flows of the hedged item are recognized immediately in earnings. Additionally, our Merchant Services segment enters into exchange-traded refined petroleum product futures contracts on behalf of our Domestic Pipelines &amp; Terminals segment to manage the risk of market price volatility on the gasoline-to-butane pricing spreads associated with our butane blending activities managed by a third party. These futures contracts are not designated in a hedge relationship for accounting purposes. Physical forward contracts and futures contracts that have not been designated in a hedge relationship are marked-to-market through earnings. The following table summarizes our commodity derivative instruments outstanding at December 31, 2017 (amounts in thousands of gallons): Volume (1) Derivative Purpose Current Long-Term Derivatives NOT designated as hedging instruments: Physical fixed price derivative contracts 8,678 246 Physical index derivative contracts 60,298 — Futures contracts for refined petroleum products 1,241 630 Hedge Type Derivatives designated as hedging instruments: Cash flow hedge futures contracts 5,334 — Cash Flow Hedge Futures contracts for refined petroleum products 120,792 — Fair Value Hedge ____________________________ (1) Volume represents absolute value of net notional volume position. All volumes represent net short positions. Our futures contracts designated as fair value hedges relate to our inventory portfolio and extend to the fourth quarter of 2018 . Our futures contracts relate to forecasted purchases and sales of refined petroleum products and extend to the second quarter of 2019 . Effective January 2017, the Chicago Mercantile Exchange (“CME”) amended its rulebook, resulting in the characterization of variation margin transfers as settlement payments, as opposed to adjustments to collateral. These amendments impacted the accounting treatment of our exchange-traded derivatives contracts, primarily comprised of our futures contracts, for which the CME serves as the central clearing party, and exchange-settled derivatives traded on the over-the-counter (“OTC”) market. As a result, commencing with the first quarter of 2017, we began reducing the corresponding derivative asset and liability balances for our exchange-settled derivative contracts to reflect the settlement of those positions via the variation margin. The variation margin is now considered partial settlement of the derivative contract and will result in realized gains or losses which, prior to January 1, 2017, were classified as unrealized gains or losses on derivatives. In addition, we maintain an initial margin deposit with the broker in an amount sufficient to cover the fair value of our open futures positions. This margin deposit is considered collateral and is included within prepaid and other current assets in our consolidated balance sheets and is not offset against the fair values of our derivative instruments. The following table sets forth the fair value of each classification of derivative instruments and the locations of the derivative instruments on our consolidated balance sheets at the dates indicated (in thousands): December 31, 2017 Derivatives Derivatives Derivative Netting (1) Total Physical fixed price derivative contracts $ 2,582 $ — $ 2,582 $ (63 ) $ 2,519 Physical index derivative contracts 455 — 455 (9 ) 446 Interest rate derivatives — 31,994 31,994 — 31,994 Total current derivative assets 3,037 31,994 35,031 (72 ) 34,959 Total non-current derivative assets — — — — — Physical fixed price derivative contracts (7,226 ) — (7,226 ) 63 (7,163 ) Physical index derivative contracts (18 ) — (18 ) 9 (9 ) Total current derivative liabilities (7,244 ) — (7,244 ) 72 (7,172 ) Total non-current derivative liabilities — — — — — Net derivative (liabilities) assets $ (4,207 ) $ 31,994 $ 27,787 $ — $ 27,787 ____________________________ (1) Amounts represent the netting of physical fixed and index contracts’ assets and liabilities when a legal right of offset exists. Futures contracts are subject to settlement through margin requirements and are additionally presented on a net basis. December 31, 2016 Derivatives Derivatives Derivative Netting (1) Total Physical fixed price derivative contracts $ 1,499 $ — $ 1,499 $ (306 ) $ 1,193 Physical index derivative contracts 334 — 334 (1 ) 333 Futures contracts for refined products 51,431 21 51,452 (51,452 ) — Total current derivative assets 53,264 21 53,285 (51,759 ) 1,526 Physical fixed price derivative contracts 164 — 164 (5 ) 159 Futures contracts for refined products 226 — 226 (226 ) — Interest rates derivatives — 62,609 62,609 — 62,609 Total non-current derivative assets 390 62,609 62,999 (231 ) 62,768 Physical fixed price derivative contracts (4,517 ) — (4,517 ) 306 (4,211 ) Physical index derivative contracts (1 ) — (1 ) 1 — Futures contracts for refined products (57,828 ) (15,685 ) (73,513 ) 51,452 (22,061 ) Total current derivative liabilities (62,346 ) (15,685 ) (78,031 ) 51,759 (26,272 ) Physical fixed price derivative contracts (61 ) — (61 ) 5 (56 ) Futures contracts for refined products (4,384 ) — (4,384 ) 226 (4,158 ) Total non-current derivative liabilities (4,445 ) — (4,445 ) 231 (4,214 ) Net derivative (liabilities) assets $ (13,137 ) $ 46,945 $ 33,808 $ — $ 33,808 ____________________________ (1) Amounts represent the netting of physical fixed and index contracts’ assets and liabilities when a legal right of offset exists. Futures contracts are subject to settlement through margin requirements and are additionally presented on a net basis. At December 31, 2017 , open refined petroleum product derivative contracts (represented by the physical fixed-price contracts, physical index contracts, and futures contracts for refined products contracts noted above) varied in duration in the overall portfolio, but did not extend beyond June 2019 . In addition, at December 31, 2017 , we had refined petroleum product inventories that we intend to use to satisfy a portion of the physical derivative contracts. The gains and (losses) on our derivative instruments recognized in income were as follows for the periods indicated (in thousands): Year Ended December 31, Location 2017 2016 Derivatives NOT designated as hedging instruments: Physical fixed price derivative contracts Product sales $ (6,748 ) $ (11,161 ) Physical index derivative contracts Product sales 82 349 Physical fixed price derivative contracts Cost of product sales 3,937 8,790 Physical index derivative contracts Cost of product sales 1,147 308 Futures contracts for refined products Cost of product sales 13,710 4,463 Derivatives designated as fair value hedging instruments: Futures contracts for refined products Cost of product sales $ (22,362 ) $ (55,693 ) Physical inventory - hedged items Cost of product sales 32,016 77,555 Ineffectiveness excluding the time value component on fair value hedging instruments: Fair value hedge ineffectiveness (excluding time value) Cost of product sales $ (4,673 ) $ (1,410 ) Time value excluded from hedge assessment Cost of product sales 14,327 23,272 Net gain in income $ 9,654 $ 21,862 The change in value recognized in OCI and the losses reclassified from AOCI to income attributable to our derivative instruments designated as cash flow hedges were as follows for the periods indicated (in thousands): Gain (Loss) Recognized 2017 2016 Derivatives designated as cash flow hedging instruments: Interest rate contracts $ (10,597 ) $ 62,609 Commodity derivatives (136 ) (2,328 ) Total $ (10,733 ) $ 60,281 Gain (Loss) Reclassified Location 2017 2016 Derivatives designated as cash flow hedging instruments: Interest rate contracts Interest and debt expense $ (11,922 ) $ (12,150 ) Commodity derivatives Product sales — 1,266 Total $ (11,922 ) $ (10,884 ) Over the next twelve months, we expect to reclassify $8.3 million of net losses attributable to interest rate derivatives from AOCI to earnings as an increase to interest and debt expense. These net losses consist of $11.2 million of amortization of hedge losses on settled forward-starting interest rate swaps, partially offset by $2.9 million of amortization of hedge gains on settled forward-starting interest rate swaps settled in November 2017 and forecasted hedge gains on forward-starting interest rate swaps that we expect to settle in late 2018 . Additionally, the unrealized gains and losses for refined petroleum products designated as cash flow hedges at December 31, 2017 , of $0.1 million , are estimated to be realized and reclassified from AOCI to product sales during over the next twelve months. The ineffective portion of the change in fair value of cash flow hedges was not material for the years ended December 31, 2017 and 2016 .</t>
  </si>
  <si>
    <t>FAIR VALUE MEASUREMENTS</t>
  </si>
  <si>
    <t>Fair Value Disclosures [Abstract]</t>
  </si>
  <si>
    <t xml:space="preserve"> FAIR VALUE MEASUREMENTS We categorize our financial assets and liabilities using the three-tier hierarchy as follows: Recurring The following table sets forth financial assets and liabilities, measured at fair value on a recurring basis, as of the measurement dates indicated, and the basis for that measurement, by level within the fair value hierarchy (in thousands): December 31, 2017 December 31, 2016 Level 1 Level 2 Level 1 Level 2 Financial assets: Physical fixed price derivative contracts $ — $ 2,582 $ — $ 1,352 Physical index derivative contracts — 455 — 333 Interest rate derivatives — 31,994 — 62,609 Financial liabilities: Physical fixed price derivative contracts — (7,226 ) — (4,267 ) Physical index derivative contracts — (18 ) — — Futures contracts for refined products — — (26,219 ) — Fair value $ — $ 27,787 $ (26,219 ) $ 60,027 The values of the Level 1 derivative assets and liabilities were based on quoted market prices obtained from the New York Mercantile Exchange. The values for exchange-settled commodity derivatives at December 31, 2017 are presented after the application of the CME rulebook amendment, which deems that these instruments are settled daily via variation margin payments. As a result of this rulebook amendment, CME-settled derivatives, primarily comprised of our futures contracts for refined petroleum products, are considered to have no fair value at the balance sheet date for financial reporting purposes; however, the derivatives remain outstanding and subject to future commodity price fluctuations until they are settled in accordance with their contractual terms. The values of the Level 2 interest rate derivatives were determined using fair value estimates obtained from our counterparties, which are verified using other available market data, including cash flow models which incorporate market inputs including the implied forward LIBOR yield curve for the same period as the future interest rate swap settlements. Credit value adjustments (“CVAs”), which are used to reflect the potential nonperformance risk of our counterparties, are considered in the fair value assessment of interest rate derivatives. We determined that the impact of CVAs is not significant to the overall valuation of interest rate derivatives as of December 31, 2017 and 2016 . The values of the Level 2 commodity derivative contracts were calculated using market approaches based on observable market data inputs, including published commodity pricing data, which is verified against other available market data, and market interest rate and volatility data. Level 2 physical fixed price derivative assets are net of CVAs determined using an expected cash flow model, which incorporates assumptions about the credit risk of the derivative contracts based on the historical and expected payment history of each customer, the amount of product contracted for under the agreement and the customer’s historical and expected purchase performance under each contract. The Merchant Services segment determined CVAs are appropriate because few of the Merchant Services segment’s customers entering into these derivative contracts are large organizations with nationally recognized credit ratings. The CVAs were nominal as of December 31, 2017 and 2016 . As of December 31, 2017 and 2016 , the Merchant Services segment did not hold any net liability derivative position containing credit contingent features. Financial instruments included in current assets and current liabilities are reported in the consolidated balance sheets at amounts which approximate fair value due to the relatively short period to maturity of these financial instruments. The fair values of our fixed-rate debt were estimated by observing market trading prices and by comparing the historical market prices of our publicly issued debt with the market prices of the publicly issued debt of other MLP’s with similar credit ratings and terms. The fair value of our variable-rate debt approximates the carrying amount since the associated interest rates are market-based. The carrying value and fair value of our debt, using Level 2 input values, were as follows at the dates indicated (in thousands): December 31, 2017 December 31, 2016 Carrying Fair Value Carrying Fair Value Fixed-rate debt $ 4,241,963 $ 4,384,336 $ 3,967,695 $ 4,083,488 Variable-rate debt 668,562 668,904 250,000 250,000 Total debt $ 4,910,525 $ 5,053,240 $ 4,217,695 $ 4,333,488 In addition, our pension plan assets are measured at fair value on a recurring basis, based on Level 1 and Level 3 inputs. See Note 18 for additional information. We recognize transfers between levels within the fair value hierarchy as of the beginning of the reporting period. We did not have any transfers between Level 1 and Level 2 during the years ended December 31, 2017 and 2016 . Non-Recurring Certain nonfinancial assets and liabilities are measured at fair value on a nonrecurring basis and are subject to fair value adjustments in certain circumstances, such as when there is evidence of impairment. See Note 2 for further discussion of our fair value techniques. For the years ended December 31, 2017 and 2016 , there were no significant fair value adjustments related to such assets or liabilities reflected in our consolidated financial statements.</t>
  </si>
  <si>
    <t>PENSIONS AND OTHER POSTRETIREMENT BENEFITS</t>
  </si>
  <si>
    <t>Retirement Benefits [Abstract]</t>
  </si>
  <si>
    <t>PENSIONS AND OTHER POSTRETIREMENT BENEFITS RIGP and Retiree Medical Plan Services Company, which employs the majority of our workforce, sponsors a Retirement Income Guarantee Plan (“RIGP”), which is a defined benefit plan that generally guarantees employees hired before January 1, 1986 a retirement benefit based on years of service and the employee’s highest compensation for any consecutive 5 -year period during the last 10 years of service or other compensation measures as defined under the respective plan provisions. The retirement benefit is subject to reduction at varying percentages for certain offsetting amounts, including benefits payable under a retirement and savings plan discussed further below. Services Company funds this benefit plan through contributions to pension trust assets, generally subject to minimum funding requirements as provided by applicable law. Services Company also sponsors an unfunded post-retirement benefit plan (the “Retiree Medical Plan”), which provides health care and life insurance benefits to certain of its retirees. To be eligible for the health care benefits, an employee must have been hired prior to January 1, 1991 and meet certain age and service requirements. To be eligible for the life insurance benefits, an employee must have been hired prior to January 1, 2002 and meet certain service requirements. The components of projected benefit obligations and plan assets, and the funded status of the RIGP and the Retiree Medical Plan (“the Plans”) were as follows for the periods indicated (in thousands): RIGP Retiree Medical Plan Year Ended December 31, Year Ended December 31, 2017 2016 2017 2016 Change in benefit obligation: Benefit obligation at beginning of year $ 13,178 $ 17,405 $ 31,958 $ 33,730 Service cost (58 ) (34 ) 287 323 Interest cost 333 421 1,209 1,309 Plan participants’ contributions — — 481 474 Actuarial (gain) loss (1,524 ) (555 ) 689 2,871 Plan curtailment — (1,513 ) — — Settlements (1,900 ) (598 ) — — Benefit payments (182 ) (1,948 ) (3,074 ) (6,749 ) Substantive provision change — — (2,187 ) — Benefit obligation at end of year $ 9,847 $ 13,178 $ 29,363 $ 31,958 Change in plan assets: Fair value of plan assets at beginning of year $ 4,524 $ 5,544 $ — $ — Actual return on plan assets 452 256 — — Plan participants’ contributions — — 481 474 Employer contributions 1,590 1,270 2,593 6,275 Settlements (1,900 ) (598 ) — — Benefit payments (182 ) (1,948 ) (3,074 ) (6,749 ) Fair value of plan assets at end of year $ 4,484 $ 4,524 $ — $ — Funded status at end of year $ (5,363 ) $ (8,654 ) $ (29,363 ) $ (31,958 ) The change in benefit obligation for the Retiree Medical Plan reflects a substantive provision change whereby plan participants are expected to share in a higher portion of future increases in health care costs. Amounts recognized in our consolidated balance sheets for the Plans consist of the following at the dates indicated below (in thousands): RIGP Retiree Medical Plan December 31, December 31, 2017 2016 2017 2016 Liabilities: Accrued employee benefit liabilities - current $ — $ — $ (2,757 ) $ (2,817 ) Accrued employee benefit liabilities - noncurrent (5,363 ) (8,654 ) (26,606 ) (29,141 ) Total $ (5,363 ) $ (8,654 ) $ (29,363 ) $ (31,958 ) AOCI: Prior service credit $ — $ — $ (2,187 ) $ — Net actuarial loss 722 2,616 4,082 3,394 Total $ 722 $ 2,616 $ 1,895 $ 3,394 Information regarding the accumulated benefit obligation in excess of plan assets for the RIGP is as follows at the dates indicated (in thousands): RIGP December 31, 2017 2016 Projected benefit obligation $ 9,847 $ 13,178 Accumulated benefit obligation (1) 9,128 11,590 Fair value of plan assets 4,484 4,524 ____________________________ (1) The accumulated benefit obligation does not include an assumption for future compensation increases. The weighted average assumptions used in determining net periodic benefit cost for the Plans were as follows for the periods indicated: RIGP Retiree Medical Plan Year Ended December 31, Year Ended December 31, 2017 2016 2015 2017 2016 2015 Discount rate 3.2 % 3.0 % 3.3 % 4.0 % 4.1 % 3.9 % Expected return on plan assets 5.8 % 5.8 % 5.8 % N/A N/A N/A Rate of compensation increase 3.0 % 3.0 % 3.0 % 3.0 % 3.0 % 3.0 % The assumptions used in determining benefit obligations for the Plans were as follows at the dates indicated: RIGP Retiree Medical Plan December 31, December 31, 2017 2016 2017 2016 Discount rate 3.3 % 3.3 % 3.6 % 4.0 % Rate of compensation increase 3.0 % 3.0 % 3.0 % 3.0 % The discount rate reflects the rate at which benefits could be effectively settled on the measurement date. For the years ended December 31, 2017 , 2016 , and 2015 , the discount rate was determined based on a projection of expected cash flows from the Plans using relevant economic benchmarks available as of each year end. The expected return on plan assets was determined based on projected long-term market returns for each asset class in which the Plans are invested, weighted by the target asset class allocations. The rate of compensation increase represents the long-term assumption for future increases to salaries. The assumed annual rate of increase in the per capita cost of covered health care benefits as of December 31, 2017 in the Retiree Medical Plan was 7.0% for 2018 , grading down to 4.5% in 2025, and thereafter. A hypothetical 1% movement in the assumed health care cost trend rates would not significantly affect our benefit cost or obligation. The components of the net periodic benefit cost and other changes recognized in OCI for the Plans were as follows for the periods indicated (in thousands): RIGP Retiree Medical Plan Year Ended December 31, Year Ended December 31, 2017 2016 2015 2017 2016 2015 Components of net periodic benefit cost: Service cost $ (58 ) $ (34 ) $ 11 $ 287 $ 323 $ 365 Interest cost 333 421 551 1,209 1,309 1,334 Expected return on plan assets (251 ) (256 ) (334 ) — — — Actuarial loss due to settlements 150 598 469 — — — Amortization of unrecognized loss 19 522 842 — 766 199 Net periodic benefit cost $ 193 $ 1,251 $ 1,539 $ 1,496 $ 2,398 $ 1,898 Other changes in plan assets and benefit obligations recognized in OCI: Prior service credit $ — $ — $ — $ (2,187 ) $ — — Net actuarial (gain) loss (1,725 ) (2,068 ) 1,053 688 2,871 (3,573 ) Amortization of unrecognized loss (19 ) (522 ) (842 ) — (766 ) (199 ) Actuarial loss due to settlements (150 ) (598 ) (469 ) — — — Total recognized in OCI $ (1,894 ) $ (3,188 ) $ (258 ) $ (1,499 ) $ 2,105 $ (3,772 ) Total recognized in net period benefit cost and OCI $ (1,701 ) $ (1,937 ) $ 1,281 $ (3 ) $ 4,503 $ (1,874 ) Actuarial gains and losses are amortized over the average future service period of current plan participants expected to receive benefits. The corridor approach is used to determine when actuarial gains and losses are to be amortized and is equal to 10 percent of the greater of the projected benefit obligation or the fair value of plan assets. The amount of gain or loss in excess of the calculated corridor is subject to amortization. We expect that the following amounts, currently included in OCI, for the Plans will be recognized in our consolidated statement of operations during the year ending December 31, 2018 (in thousands): RIGP Retiree Medical Plan Amortization of unrecognized loss $ — $ 236 Prior service credit — (461 ) We estimate the following benefit payments, which reflect expected future service, as appropriate, will be paid for the Plans in the years indicated below as such (in thousands): RIGP Retiree Medical Plan 2018 $ 3,094 $ 2,807 2019 1,140 2,707 2020 927 2,592 2021 991 2,464 2022 765 2,408 Thereafter 2,218 9,295 We expect to contribute $3.3 million to our benefit plans in 2018. Funding requirements for subsequent years are uncertain and will depend on whether there are any changes in the actuarial assumptions used to calculate plan funding levels, the actual return on plan assets and any legislative or regulatory changes affecting plan funding requirements. For tax planning, financial planning, cash flow management or cost reduction purposes, we may increase, accelerate, decrease or delay contributions to the plan to the extent permitted by law. We do not fund the Retiree Medical Plan and, accordingly, no assets are invested in the plan. A summary of investments in the RIGP are as follows at the dates indicated (in thousands): December 31, 2017 December 31, 2016 Level 1 Level 3 Level 1 Level 3 Mutual fund - fixed-income securities $ 2,454 $ — $ 2,305 $ — Mutual fund - money market 222 — 212 — Coal lease — 1,808 — 2,007 Fair value of plan assets $ 2,676 $ 1,808 $ 2,517 $ 2,007 The values of the Level 1 mutual funds were based on quoted market prices in active markets for identical assets. The mutual fund — fixed-income securities generally seeks long-term growth of capital and income and invests in a portfolio consisting primarily of fixed-income securities. The values of the Level 3 coal lease were determined using an expected present value of future cash flows valuation model. This investment relates to a 20.8% interest in a coal lease, which derives value from specified minimum royalty payments received from CONSOL Energy Inc. related to coal reserves mined from two Pennsylvania mines owned by the lessor. The coal lease extends through 2023. The following table summarizes the activity in our Level 3 pension assets for the periods indicated (in thousands): Year Ended 2017 2016 Beginning balance, January 1 $ 2,007 $ 2,320 Royalty payments received 380 369 Unrealized loss (199 ) (313 ) Transfers out of Level 3 (380 ) (369 ) Ending balance, December 31 $ 1,808 $ 2,007 The RIGP investment policy does not target specific asset classes, but seeks to balance the preservation and growth of capital in the plan’s mutual funds with the income derived with proceeds from the coal lease. While no significant changes in the asset class allocation of the plan are expected during the upcoming year, Services Company may make changes at any time. Retirement and Savings Plans Services Company also sponsors the Retirement and Savings Plan (“RASP”) through which it provides retirement benefits for substantially all of its regular full-time employees located in the continental United States, except those covered by certain labor contracts. The RASP consists of two components. Under the first component, Services Company contributes 5% of each eligible employee’s covered salary to an employee’s separate account maintained in the RASP. Under the second component, Services Company makes a matching contribution into the employee’s separate account for 100% of an employee’s contribution to the RASP up to 5% (or 6% if an employee has over 20 years of service) of an employee’s eligible covered salary. Total costs of providing these benefits through the RASP were $17.6 million , $16.4 million and $15.2 million during the years ended December 31, 2017 , 2016 and 2015 , respectively. Services Company also participates in a multi-employer retirement income plan and a multi-employer postretirement benefit plan, both of which provide retirement and health care and life insurance benefits to employees covered by certain labor contracts. We do not administer these plans and contribute to them in accordance with the provisions of negotiated labor contracts. The costs of providing these benefits, in aggregate, were $1.4 million for all years ended December 31, 2017 , 2016 and 2015 , respectively. Additionally, certain of our wholly owned subsidiaries provide a savings and retirement plan to employees. The costs of providing these benefits were $2.1 million for year ended December 31, 2017 and $1.4 million for the years ended December 31, 2016 and 2015 . Employee Stock Ownership Plan Services Company provides the ESOP to the majority of its employees hired before September 16, 2004. Employees hired by Services Company after September 15, 2004 and certain employees covered by a union multi-employer pension plan do not participate in the ESOP. The ESOP owns all of the outstanding common stock of Services Company. Buckeye, as primary beneficiary, consolidates Services Company. The ESOP was frozen with respect to benefits effective March 27, 2011 (the “Freeze Date”). No Services Company contributions (other than dividend equivalent payments) have been made on behalf of current participants in the Plan after the Freeze Date. Even though contributions under the ESOP are no longer being made, each eligible participant’s ESOP account continues to be credited with its share of any stock dividends or other stock distributions associated with Services Company stock. Individual employees were allocated shares based upon the ratio of their eligible compensation to total eligible compensation. Eligible compensation generally included base salary, overtime payments and certain bonuses. All Services Company stock has been released to ESOP participants. Total ESOP related costs charged to earnings were nominal for each of the years ended December 31, 2017 , 2016 , and 2015 .</t>
  </si>
  <si>
    <t>UNIT-BASED COMPENSATION PLANS</t>
  </si>
  <si>
    <t>Disclosure of Compensation Related Costs, Share-based Payments [Abstract]</t>
  </si>
  <si>
    <t>UNIT-BASED COMPENSATION PLANS We award unit-based compensation to employees and directors primarily under the LTIP, which was approved by the Partnership’s unitholders in June 2013 and subsequently amended and restated in June 2017. The LTIP replaced the 2009 Long-Term Incentive Plan (the “2009 Plan”), which was merged with and into the LTIP, and no further grants have since been made under the 2009 Plan. We formerly awarded options to acquire LP Units to employees pursuant to the Buckeye Partners, L.P. Unit Option and Distribution Equivalent Plan (the “Option Plan”). We recognized compensation expense related to the LTIP, which includes awards under the LTIP, and the Option Plan of $30.6 million , $33.5 million and $29.3 million for the years ended December 31, 2017 , 2016 and 2015 , respectively. LTIP The LTIP, which is overseen by the Compensation Committee of the Board of Directors of Buckeye GP (the “Compensation Committee”), provides for the grant of phantom units, performance units and in certain cases, distribution equivalent rights (“DERs”), which provide the participant a right to receive payments based on distributions we make on our LP Units. Phantom units are notional LP Units whose vesting is subject to service-based restrictions or other conditions established by the Compensation Committee in its discretion. Phantom units entitle a participant to receive an LP Unit without payment of an exercise price upon vesting. Performance units are notional LP Units whose vesting is subject to the attainment of one or more performance goals, and which also entitle a participant to receive LP Units without payment of an exercise price upon vesting. DERs are rights to receive a cash payment per phantom unit or performance unit, as applicable, equal to the per unit cash distribution we pay on our LP Units. If awards are forfeited, terminated or otherwise not paid in full, the LP Units underlying such awards will again be available for purposes of the LTIP, subject to certain limitations. Persons eligible to receive grants under the LTIP are (i) officers and employees of Buckeye GP and any of our affiliates who provide services to us and (ii) independent members of the Board of Directors of Buckeye GP. Phantom units or performance units may be granted to participants at any time as determined by the Compensation Committee. A total of 2,672,370 LP Units were available for issuance under the LTIP as of December 31, 2017 . Deferral Plan under the LTIP On December 13, 2016, the Compensation Committee approved the terms of the amended and restated Buckeye Partners, L.P. Unit Deferral and Incentive Plan (“Deferral Plan”). The Compensation Committee is expressly authorized to adopt the Deferral Plan under the terms of the LTIP, which grants the Compensation Committee the authority to establish a program pursuant to which our phantom units may be awarded in lieu of cash compensation at the election of the employee. At December 31, 2017 , 2016 and 2015 , eligible employees were allowed to defer up to 50% of their 2017 , 2016 and 2015 compensation awards under our Annual Incentive Compensation Plan or other discretionary bonus program in exchange for grants of phantom units equal in value to the amount of their cash award deferral (each such unit, a “Deferral Unit”). Participants also receive one matching phantom unit for each Deferral Unit. Deferral Units and their matching phantom units vest on December 15 of the second year after the year in which such units are granted. During 2017 and 2016 , 145,138 and 139,526 phantom units were granted under this plan, respectively. These grants are included as granted in the LTIP activity table below. Awards under the LTIP During the year ended December 31, 2017 , the Compensation Committee granted 316,800 phantom units to employees (including the 145,138 phantom units granted pursuant to the Deferral Plan discussed above), 18,000 phantom units to independent directors of Buckeye GP and 212,372 performance units to employees. The vesting criteria for the performance units are the attainment of certain performance goals during the third year of a three-year period and remaining employed by us throughout such three -year period. Phantom unit grantees will be paid quarterly distributions on DERs associated with phantom units over their respective vesting periods of one to three years in the same amounts per phantom unit as distributions paid on our LP Units over those same periods. The phantom unit DERs distributions were $4.1 million and $3.6 million for the years ended December 31, 2017 and 2016 , respectively. Distributions may be paid on performance units at the end of the three -year vesting period. In such case, DERs will be paid on the number of LP Units for which the performance units will be settled. Quarterly distributions related to DERs associated with phantom and performance units are recorded as a reduction of our Limited Partners’ Capital on our consolidated balance sheets. The following table sets forth the LTIP activity for the periods indicated (in thousands, except per unit amounts): Number of Weighted (1) Unvested at January 1, 2016 1,011 $ 68.20 Granted (2) 637 53.47 Vested (333 ) 58.89 Forfeited (19 ) 60.76 Unvested at December 31, 2016 1,296 $ 63.54 Granted (2) 547 69.91 Performance adjustment (3) 32 71.50 Vested (386 ) 70.98 Forfeited (39 ) 64.26 Unvested at December 31, 2017 1,450 $ 64.04 ____________________________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year ended December 31, 2017 as a result of our above target performance with respect to applicable performance goals. At December 31, 2017 , we expect to recognize $32.5 million of compensation expense related to the unvested LTIP over a weighted average remaining period of 1.7 years . Unit Option and Distribution Equivalent Plan We also sponsor the Option Plan pursuant to which we historically granted options to employees to purchase LP Units at the market price of our LP Units on the date of grant. Generally, the options vest three years from the date of grant and expire ten years from the date of grant. As unit options are exercised, we issue new LP Units to the holder. We have not historically repurchased, and do not expect to repurchase in 2018 , any of our LP Units. Following the adoption of the 2009 Plan, effective March 20, 2009, we ceased making additional grants under the Option Plan. The following is a summary of the changes in the options outstanding (all of which are vested) under the Option Plan for the periods indicated (in thousands, except per unit amounts): Number of Weighted- Weighted- Aggregate (1) Outstanding at January 1, 2016 17 $ 48.71 0.9 $ 300 Exercised (6 ) 47.17 Forfeited, cancelled or expired (1 ) $ 44.73 Outstanding at December 31, 2016 10 $ 50.36 0.1 $ 151 Exercised (10 ) 50.36 Forfeited, cancelled or expired — — Outstanding at December 31, 2017 — $ — 0 $ — Exercisable at December 31, 2017 — $ — 0 $ — ____________________________ (1) Aggregate intrinsic value reflects fully vested LP Unit options at the date indicated. Intrinsic value is determined by calculating the difference between our closing LP Unit price on the last trading day of the period and the exercise price, multiplied by the number of exercisable, in-the-money options. The total intrinsic value of options exercised during the years ended December 31, 2017 , 2016 and 2015 was $0.2 million , $0.1 million and $0.1 million , respectively. At December 31, 2017 and 2016 , there was no unrecognized compensation cost related to unvested options, as all options were vested as of November 24, 2011. The fair value of options vested was zero for each of the years ended December 31, 2017 , 2016 and 2015 , respectively.</t>
  </si>
  <si>
    <t>RELATED PARTY TRANSACTIONS</t>
  </si>
  <si>
    <t>Related Party Transactions [Abstract]</t>
  </si>
  <si>
    <t xml:space="preserve"> RELATED PARTY TRANSACTIONS We are managed by Buckeye GP, our general partner. Services Company is considered a related party with respect to us. Services Company employees provide services to the majority of our operating subsidiaries. Pursuant to a services agreement entered into in December 2004, our operating subsidiaries reimburse Services Company for the costs of the services provided by Services Company. As Services Company is consolidated, these amounts eliminate in consolidation. Services Company, which is beneficially owned by the ESOP, owned 0.6 million of our LP Units ( 0.4% of our LP Units outstanding) as of December 31, 2017 . Distributions received by Services Company from us on such LP Units are distributed to ESOP participants for investment pursuant to the terms of the ESOP. Distributions paid to Services Company totaled $2.9 million , $3.0 million and $3.2 million for the years ended December 31, 2017 , 2016 and 2015 , respectively. Total distributions paid to Services Company decrease over time as Services Company sells LP Units to fund benefits payable to ESOP participants who exit the ESOP or otherwise choose to diversify their holdings.</t>
  </si>
  <si>
    <t>PARTNERS' CAPITAL AND DISTRIBUTIONS</t>
  </si>
  <si>
    <t>Equity [Abstract]</t>
  </si>
  <si>
    <t>PARTNERS’ CAPITAL AND DISTRIBUTIONS Our LP Units represent limited partner interests, which give the holders thereof the right to participate in distributions and to exercise the other rights and privileges available to them under our partnership agreement. The partnership agreement provides that, without prior approval of our limited partners holding an aggregate of at least two-thirds of the outstanding LP Units, we cannot issue any LP Units of a class or series having preferences or other special or senior rights over the LP Units. At-the-Market Offering Program In March 2016, we entered into an equity distribution agreement (the “Equity Distribution Agreement”) with J.P. Morgan Securities LLC, BB&amp;T Capital Markets, a division of BB&amp;T Securities, LLC, BNP Paribas Securities Corp., Deutsche Bank Securities Inc., Jefferies LLC, Morgan Stanley &amp; Co. LLC, RBC Capital Markets, LLC, and SMBC Nikko Securities America, Inc. (collectively, the “ATM Underwriters”). Under the terms of the Equity Distribution Agreement, we could offer and sell up to $500.0 million in aggregate gross sales proceeds of LP Units from time to time through the ATM Underwriters, acting as agents of Buckeye or as principals, subject in each case to the terms and conditions set forth in the Equity Distribution Agreement. Sales of LP Units, if any, may be made by means of ordinary brokers’ transactions on the New York Stock Exchange or otherwise at market prices prevailing at the time of sale, at prices related to prevailing market prices or at negotiated prices or as otherwise agreed with any of such firms. During the years ended December 31, 2017 , 2016 and 2015 , we sold 6.2 million , 1.6 million and 2.2 million LP Units in aggregate under the active equity distribution agreements and received $345.8 million , $108.4 million and $161.5 million in net proceeds after deducting commissions and other related expenses, including $1.9 million , $1.1 million and $1.6 million of compensation paid in aggregate to the agents under their active equity distribution agreements, respectively. The 6.2 million LP Units sold under the Equity Distribution Agreement in 2017 included a block sale of approximately 3.8 million LP Units on September 21, 2017. The Equity Distribution Agreement expired on January 15, 2018. We intend to enter into a new equity distribution agreement in 2018. Other Equity Offerings In October 2016, we completed a public offering of 7.75 million LP Units pursuant to an effective shelf registration statement, which priced at $66.05 per unit. The underwriters also exercised an option to purchase 1.16 million additional LP Units, resulting in total gross proceeds of $588.7 million before deducting underwriting fees and other related expenses of $8.0 million . We used the net proceeds from this offering to initially reduce the indebtedness outstanding under our Credit Facility and for general partnership purposes, as well as to subsequently fund a portion of the purchase price for the VTTI Acquisition in January 2017. Summary of Changes in Outstanding Units The following is a summary of changes in Buckeye’s outstanding units for the periods indicated (in thousands): Limited Units outstanding at January 1, 2015 127,043 LP Units issued pursuant to the Option Plan (1) 5 LP Units issued pursuant to the LTIP (1) 229 Issuance of units through equity distribution agreements 2,247 Units outstanding at December 31, 2015 129,524 LP Units issued pursuant to the Option Plan (1) 6 LP Units issued pursuant to the LTIP (1) 254 Issuance of units to institutional investors 8,913 Issuance of units through equity distribution agreements 1,567 Units outstanding at December 31, 2016 140,264 LP Units issued pursuant to the Option Plan (1) 10 LP Units issued pursuant to the LTIP (1) 244 Issuance of units through equity distribution agreements 6,159 Units outstanding at December 31, 2017 146,677 ____________________________ (1) The number of units issued represents issuance net of tax withholding. Cash Distributions We generally make quarterly cash distributions to unitholders of substantially all of our available cash, generally defined in our partnership agreement as consolidated cash receipts less consolidated cash expenditures and such retentions for working capital, anticipated cash expenditures and contingencies as our general partner deems appropriate. Cash distributions are paid for LP Units and for DERs with respect to certain unit-based compensation awards outstanding as of each respective period. Cash distributions paid to unitholders of Buckeye for the periods indicated were as follows (in thousands, except per unit amounts): Amount Per Total Cash Record Date Payment Date LP Unit Distributions February 17, 2015 February 24, 2015 $ 1.1375 $ 145,382 May 11, 2015 May 18, 2015 1.1500 147,085 August 10, 2015 August 17, 2015 1.1625 149,490 November 9, 2015 November 17, 2015 1.1750 152,175 Total $ 594,132 February 23, 2016 March 1, 2016 $ 1.1875 $ 154,928 May 16, 2016 May 23, 2016 1.2000 157,247 August 15, 2016 August 22, 2016 1.2125 159,881 November 15, 2016 November 22, 2016 1.2250 172,673 Total $ 644,729 February 21, 2017 February 28, 2017 $ 1.2375 $ 174,888 May 15, 2017 May 22, 2017 1.2500 176,832 August 14, 2017 August 21, 2017 1.2625 179,631 November 13, 2017 November 20, 2017 1.2625 186,042 Total $ 717,393 On February 9, 2018 , we announced a quarterly distribution of $1.2625 per LP Unit that will be paid on February 27, 2018 , to unitholders of record on February 20, 2018 . Based on the LP Units and distribution equivalent rights with respect to certain unit-based compensation awards outstanding as of December 31, 2017 , cash expected to be distributed to LP unitholders on February 27, 2018 is estimated to be approximately $186.2 million .</t>
  </si>
  <si>
    <t>INCOME TAXES</t>
  </si>
  <si>
    <t>Income Tax Disclosure [Abstract]</t>
  </si>
  <si>
    <t>INCOME TAXES Our current and deferred income tax expense (benefit) was $0.3 million and $0.6 million , respectively, for the year ended December 31, 2017 , $(0.2) million and $1.7 million , respectively, for the year ended December 31, 2016 and $1.6 million and ($0.7) million , respectively, for the year ended December 31, 2015 . We have no unrecognized tax benefits related to uncertain tax positions. Deferred tax assets and liabilities as of December 31, 2017 and 2016 relate to BDL and Buckeye Caribbean. The Tax Act, which went into effect January 1, 2018, did not have a significant impact on the consolidated financial statements. The net operating loss carryforwards, underlying related deferred tax assets, will expire between 2020 and 2022. Accordingly, a valuation allowance has been provided for deferred tax assets that are not more likely than not to be realized. The tax effects of significant items comprising our net deferred tax assets and liabilities at December 31, 2017 and 2016 are as follows (in thousands): December 31, 2017 2016 Deferred tax asset: Net operating loss carryforward $ 19,234 $ 18,909 Capital loss carryforward 11,453 22,333 Other 2,697 2,608 Total deferred tax asset $ 33,384 $ 43,850 Deferred tax liability: Property, plant and equipment $ 1,536 $ 1,224 Other 83 123 Total deferred tax liability 1,619 1,347 Net deferred tax asset 31,765 42,503 Less: Valuation allowance (29,451 ) (40,972 ) Deferred taxes, net $ 2,314 $ 1,531 We are currently under an income tax audit for Buckeye Caribbean by the Puerto Rico Treasury Department for tax years from 2014 through 2016. As of December 31, 2017 , BDL’s tax years from 2014 to 2017 and Buckeye Caribbean’s tax years from 2013 through 2017 were open to examination by the Internal Revenue Service and Puerto Rico Treasury Department, respectively.</t>
  </si>
  <si>
    <t>EARNINGS PER UNIT</t>
  </si>
  <si>
    <t>Earnings Per Share [Abstract]</t>
  </si>
  <si>
    <t>EARNINGS PER UNIT The following tables set forth the calculation of earnings per unit, attributable to Buckeye’s unit holders, taking into consideration net income allocable to participating securities, as well as the reconciliation of basic weighted average units outstanding to diluted weighted average units outstanding (in thousands, except per unit amounts): Year Ended December 31, 2017 2016 2015 Net income attributable to unitholders $ 474,794 $ 535,608 $ 437,223 Basic: Weighted average units outstanding - basic 142,501 132,242 128,084 Earnings per unit - basic $ 3.33 $ 4.05 $ 3.41 Diluted: Weighted average units outstanding - basic 142,501 132,242 128,084 Effect of dilutive securities 643 685 533 Weighted average units outstanding - diluted 143,144 132,927 128,617 Earnings per unit - diluted $ 3.32 $ 4.03 $ 3.40</t>
  </si>
  <si>
    <t>BUSINESS SEGMENTS</t>
  </si>
  <si>
    <t>Segment Reporting [Abstract]</t>
  </si>
  <si>
    <t>BUSINESS SEGMENTS We operate and report in three business segments: (i) Domestic Pipelines &amp; Terminals; (ii) Global Marine Terminals; and (iii) Merchant Services. All inter-segment revenues, expenses, operating income and assets have been eliminated. Domestic Pipelines &amp; Terminals The Domestic Pipelines &amp; Terminals segment receives liquid petroleum products from refineries, connecting pipelines, vessels, trains, and bulk and marine terminals, transports those products to other locations for a fee, and provides bulk liquid storage and terminal throughput services. The segment also has butane blending capabilities and provides crude oil services, including train loading/unloading, storage and throughput. This segment owns and operates pipeline systems and liquid petroleum products terminals in the continental United States, including three terminals owned by the Merchant Services segment but operated by the Domestic Pipelines &amp; Terminals segment, and two underground propane storage caverns. Additionally, this segment provides turn-key operations and maintenance of third-party pipelines and performs pipeline construction management services typically for cost plus a fixed or variable fee. Global Marine Terminals The Global Marine Terminals segment, including through its interest in VTTI, provides marine accessible bulk storage and blending services, rail and truck rack loading/unloading along with petroleum processing services in the New York Harbor on the East Coast and Corpus Christi, Texas in the Gulf Coast region of the United States, as well as The Bahamas, Puerto Rico and St. Lucia in the Caribbean, Northwest Europe, the Middle East and Southeast Asia. The segment owns and operates, or owns a significant interest in, 22 liquid petroleum product and crude oil terminals, located in these key domestic and international energy hubs, that enable us to facilitate global flows of crude and refined petroleum products, offer connectivity between supply areas and market centers, and provide premier storage, marine terminalling, blending, and processing services to a diverse customer base. Merchant Services The Merchant Services segment is a wholesale distributor of refined petroleum products in the United States and in the Caribbean. The segment’s products include gasoline, natural gas liquids, ethanol, biodiesel and petroleum distillates such as heating oil, diesel fuel, kerosene and fuel oil. The segment owns three terminals, which are operated by the Domestic Pipelines &amp; Terminals segment. The segment’s customers consist principally of product wholesalers, as well as major commercial users of these refined petroleum products. Financial Information by Segment The following tables summarize our financial information by each segment for the periods indicated (in thousands): Year Ended December 31, 2017 2016 2015 Revenue: Domestic Pipelines &amp; Terminals $ 1,035,663 $ 1,011,696 $ 966,749 Global Marine Terminals 634,749 671,465 514,301 Merchant Services 2,038,221 1,621,915 2,037,664 Intersegment (60,488 ) (56,700 ) (65,280 ) Total revenue $ 3,648,145 $ 3,248,376 $ 3,453,434 The following tables summarize our earnings from equity investments by each segment for the periods indicated (in thousands): Year Ended December 31, 2017 2016 2015 Earnings from equity investments: Domestic Pipelines &amp; Terminals $ 13,095 $ 11,536 $ 6,381 Global Marine Terminals 22,910 — — Total earnings from equity investments $ 36,005 $ 11,536 $ 6,381 For the years ended December 31, 2017 , 2016 and 2015 , no customer contributed 10% or more of consolidated revenue. Year Ended December 31, 2017 2016 2015 Capital expenditures (1) Domestic Pipelines &amp; Terminals $ 250,454 $ 294,849 $ 218,283 Global Marine Terminals 182,267 191,422 375,267 Merchant Services 614 45 970 Total capital expenditures, net $ 433,335 $ 486,316 $ 594,520 ____________________________ (1) Amounts exclude the impact of accruals. See Note 25 for supplemental cash flow information. December 31, 2017 2016 Total Assets: Domestic Pipelines &amp; Terminals $ 3,936,058 $ 4,412,464 Global Marine Terminals 5,924,731 4,494,995 Merchant Services 443,870 513,644 Total assets $ 10,304,659 $ 9,421,103 The Global Marine Terminals segment’s long-lived assets consist of property, plant and equipment, goodwill, intangible assets and other non-current assets. Total long-lived assets located in our international locations were $2.1 billion for both years ended December 31, 2017 and 2016 , located in the Caribbean. The following tables summarize our revenues by major geographic area, for the periods indicated (in thousands): Year Ended December 31, 2017 2016 2015 Revenue: United States $ 3,361,160 $ 2,915,619 $ 3,115,450 International 286,985 332,757 337,984 Total revenue $ 3,648,145 $ 3,248,376 $ 3,453,434 Adjusted EBITDA Adjusted EBITDA is a measure not defined by GAAP. We define Adjusted EBITDA as earnings from continuing operations before interest expense, income taxes, depreciation and amortization, further adjusted to exclude certain non-cash items, such as non-cash compensation expense; transaction, transition, and integration costs associated with acquisitions; certain gains and losses on foreign currency transactions and foreign currency derivative financial instruments, as applicable; and certain other operating expense or income items, reflected in net income, that we do not believe are indicative of our core operating performance results and business outlook, such as hurricane-related costs, gains and losses on property damage recoveries, and gains and losses on asset sales. The definition of Adjusted EBITDA is also applied to our proportionate share in the Adjusted EBITDA of significant equity method investments, such as that in VTTI, and is not applied to our less significant equity method investments. The calculation of our proportionate share of the reconciling items used to derive Adjusted EBITDA is based upon our 50% equity interest in VTTI, prior to adjustments related to noncontrolling interests in several of its subsidiaries and partnerships, which are immaterial. Adjusted EBITDA is a non-GAAP financial measure that is used by our senior management, including our Chief Executive Officer, to assess the operating performance of our business and optimize resource allocation. We use Adjusted EBITDA as a primary measure to: (i) evaluate our consolidated operating performance and the operating performance of our business segments; (ii) allocate resources and capital to business segments; (iii) evaluate the viability of proposed projects; and (iv) determine overall rates of return on alternative investment opportunities. We believe that investors benefit from having access to the same financial measures that we use and that these measures are useful to investors because they aid in comparing our operating performance with that of other companies with similar operations. The Adjusted EBITDA data presented by us may not be comparable to similarly titled measures at other companies because these items may be defined differently by other companies. The following table presents income from continuing operations on a consolidated basis and a reconciliation of income from continuing operations, which is the most comparable financial measure under GAAP, to Adjusted EBITDA, as well as Adjusted EBITDA by segment for the periods indicated (in thousands): December 31, 2017 2016 2015 Reconciliation of Income from continuing operations to Income from continuing operations $ 493,665 $ 548,675 $ 438,391 Less: Net income attributable to noncontrolling interests (14,863 ) (13,067 ) (311 ) Income from continuing operations attributable to Buckeye Partners, L.P. 478,802 535,608 438,080 Add: Interest and debt expense 225,583 194,922 171,330 Income tax expense 872 1,460 874 Depreciation and amortization (1) 269,243 254,659 221,278 Non-cash unit-based compensation expense 30,302 33,344 29,215 Acquisition and transition expense (2) 4,226 8,196 3,127 Litigation contingency accrual (3) — — 15,229 Hurricane-related costs, net of recoveries (4) 5,780 16,795 — Proportionate share of Adjusted EBITDA for equity method investment in VTTI (5) 126,642 — — Less: Amortization of unfavorable storage contracts (6) — (5,979 ) (11,071 ) Gains on property damage recoveries (7) (4,621 ) (5,700 ) — Gain on sale of ammonia pipeline — (5,299 ) — Earnings from equity method investment in VTTI (5) (22,910 ) — — Adjusted EBITDA $ 1,113,919 $ 1,028,006 $ 868,062 Adjusted EBITDA Domestic Pipelines &amp; Terminals $ 573,021 $ 568,405 $ 522,196 Global Marine Terminals 512,821 427,229 323,840 Merchant Services 28,077 32,372 22,026 Adjusted EBITDA $ 1,113,919 $ 1,028,006 $ 868,062 ____________________________ (1) Includes 100% of the depreciation and amortization expense of $72.4 million , $71.7 million and $49.3 million for Buckeye Texas for the years ended December 31, 2017 , 2016 and 2015 , respectively. (2) Represents transaction, internal and third-party costs related to asset acquisition and integration. (3) Represents reductions in revenue related to settlement of a FERC proceeding. (4) Represents costs incurred at our BBH facility in the Bahamas, Yabucoa Terminal in Puerto Rico, Corpus Christi facilities in Texas, and certain terminals in Florida, as a result of Hurricanes Harvey, Irma, and Maria, which occurred in August and September 2017, as well as Hurricane Matthew, which occurred in October 2016, consisting of operating expenses and write-offs of damaged long-lived assets, net of insurance recoveries. (5)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6) Represents fair value adjustment amortization related to certain storage contracts acquired in the BBH acquisition. These contracts were fully amortized by December 31, 2016. (7) Represents gains on recoveries of property damages caused by third parties, primarily related to vessel allision with a dock at our terminal located in Pennsauken, New Jersey.</t>
  </si>
  <si>
    <t>SUPPLEMENTAL CASH FLOW INFORMATION</t>
  </si>
  <si>
    <t>Supplemental Cash Flow Elements [Abstract]</t>
  </si>
  <si>
    <t>SUPPLEMENTAL CASH FLOW INFORMATION Supplemental cash flows and non-cash transactions were as follows for the periods indicated (in thousands): Year Ended December 31, 2017 2016 2015 Cash paid for interest (net of capitalized interest) $ 210,723 $ 174,555 $ 156,654 Cash paid for income taxes 1,333 812 1,705 Capitalized interest 4,792 4,371 21,257 Liabilities related to capital projects outstanding at December 31, 2017 , 2016 , and 2015 of $62.6 million , $59.1 million , and $87.9 million , respectively, are not included under “Capital expenditures” within the consolidated statement of cash flows.</t>
  </si>
  <si>
    <t>QUARTERLY FINANCIAL DATA (UNAUDITED)</t>
  </si>
  <si>
    <t>Quarterly Financial Information Disclosure [Abstract]</t>
  </si>
  <si>
    <t>QUARTERLY FINANCIAL DATA (UNAUDITED) Summarized quarterly financial data for the periods indicated is set forth below (in thousands, except per unit amounts). Quarterly results were influenced by seasonal and other factors inherent in our business. First Second Third Fourth Total 2017 Revenue $ 969,273 $ 810,201 $ 922,619 $ 946,052 $ 3,648,145 Operating income 172,030 170,641 167,953 173,280 683,904 Net income 126,309 116,379 120,224 130,753 493,665 Net income attributable to Buckeye Partners, L.P. 123,576 112,722 116,187 126,317 478,802 Earnings per unit - basic $ 0.88 $ 0.80 $ 0.82 $ 0.85 $ 3.33 Earnings per unit - diluted $ 0.88 $ 0.80 $ 0.81 $ 0.85 $ 3.32 2016 Revenue $ 780,594 $ 777,122 $ 766,605 $ 924,055 $ 3,248,376 Operating income 180,207 189,944 206,227 156,964 733,342 Net income 134,977 144,499 160,270 108,929 548,675 Net income attributable to Buckeye Partners, L.P. 131,113 140,456 156,374 107,665 535,608 Earnings per unit - basic $ 1.01 $ 1.08 $ 1.19 $ 0.78 $ 4.05 Earnings per unit - diluted $ 1.01 $ 1.07 $ 1.19 $ 0.78 $ 4.03</t>
  </si>
  <si>
    <t>SUMMARY OF SIGNIFICANT ACCOUNTING POLICIES (Policies)</t>
  </si>
  <si>
    <t>Basis of Presentation and Principles of Consolidation</t>
  </si>
  <si>
    <t>Basis of Presentation and Principles of Consolidation The consolidated financial statements and the accompanying notes are prepared in accordance with accounting principles generally accepted in the United States of America (“GAAP”) and the rules of the U.S. Securities and Exchange Commission (“SEC”). The consolidated financial statements include the accounts of our subsidiaries controlled by us and variable interest entities (“VIEs”) of which we are the primary beneficiary. A VIE is required to be consolidated by its primary beneficiary which is generally defined as the party who has (i) the power to direct the activities of a VIE that most significantly impact the VIE’s economic performance and (ii) the obligation to absorb losses of the VIE or the right to receive benefits that could potentially be significant to the VIE. We evaluate our relationships with our VIEs on an ongoing basis to determine whether we continue to be the primary beneficiary. Third party or affiliate ownership interests in our subsidiaries and consolidated VIEs are presented as noncontrolling interests. Intercompany transactions are eliminated in consolidation.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si>
  <si>
    <t>Asset Retirement Obligations</t>
  </si>
  <si>
    <t>Asset Retirement Obligations We regularly assess our legal obligations with respect to estimated retirements of certain of our long-lived assets to determine if an asset retirement obligation (“ARO”) exists. The fair value of a liability related to the retirement of long-lived assets is recorded at the time a regulatory or contractual obligation is incurred, including obligations to perform an asset retirement activity in which the timing or method of settlement are conditional on a future event that may or may not be within the control of the entity. If an ARO is identified and a liability is recorded, a corresponding asset is recorded concurrently and is depreciated over the remaining useful life of the asset. After the initial measurement, the liability is periodically adjusted for costs incurred or settled, accretion expense, and any revisions made to the assumptions related to the retirement costs. Generally, the fair value of the liability is determined based on estimates and assumptions related to: (i) future retirement costs; (ii) future inflation rates; and (iii) credit-adjusted risk-free interest rates. Our assets generally consist of terminals that we own and underground liquid petroleum products pipelines installed along rights-of-way acquired from land owners and related above-ground facilities. The significant majority of our rights-of-way agreements do not require the dismantling and removal of the pipelines and reclamation of the rights-of-way upon permanent removal of the pipelines from service. In addition, we assume substantially all of our common carrier properties operate indefinitely, as these assets generally serve in high-population and high-demand markets. Accordingly, other than with respect to facilities that are expected to be taken out of service, we have recorded no liabilities, or corresponding assets because the future dismantlement and removal dates for the majority of our assets, and the amount of any associated costs, are indeterminable. The ARO liability represents our best estimate of the costs to be incurred with information currently available and is based on certain assumptions, including: (i) timing of retirement of assets; (ii) methods of abandonment to be employed; and (iii) if applicable, our requirements under right-of-way agreements; therefore, it is likely that the ultimate costs to settle this liability will be different and such differences could be material. ARO liabilities are included in accrued and other current liabilities, as well as other non-current liabilities. There were no significant changes in the estimates underlying ARO liabilities during the periods presented.</t>
  </si>
  <si>
    <t>Business Combinations</t>
  </si>
  <si>
    <t>Business Combinations We allocate the total purchase price of a business combination to the assets acquired and the liabilities assumed based on their estimated fair values at the acquisition date, with the excess purchase price recorded as goodwill. For material acquisitions, we may engage an independent valuation specialist to assist us in determining the fair value of the assets acquired and liabilities assumed, including goodwill, based on recognized business valuation methodologies. If the initial accounting for the business combination is incomplete by the end of the reporting period in which the acquisition occurs, an estimate will be recorded. Subsequent to the acquisition, and not later than one year from the acquisition date, we will record any material adjustments to the initial estimate in the reporting period in which the adjustment amounts are determined based on facts and circumstances that existed as of the acquisition date, as applicable. An income, market or cost valuation method may be utilized to estimate the fair value of the assets acquired or liabilities assumed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We expense acquisition-related costs as incurred in connection with each business combination</t>
  </si>
  <si>
    <t>Business Segments</t>
  </si>
  <si>
    <t>Business Segments We operate and report in three business segments: (i) Domestic Pipelines &amp; Terminals; (ii) Global Marine Terminals; and (iii) Merchant Services. See Note 24 for discussion of our business segments</t>
  </si>
  <si>
    <t>Capitalization of Interest</t>
  </si>
  <si>
    <t>Capitalization of Interest Interest on borrowed funds is capitalized on projects during construction based on the approximate average interest rate of our debt</t>
  </si>
  <si>
    <t>Cash and Cash Equivalents</t>
  </si>
  <si>
    <t>Cash and Cash Equivalents Cash equivalents represent all highly marketable securities with original maturities of three months or less. The carrying value of cash equivalents approximates fair value because of the short-term nature of these investments</t>
  </si>
  <si>
    <t>Comprehensive Income</t>
  </si>
  <si>
    <t>Comprehensive Income Our comprehensive income is determined based on net income adjusted for unrealized gains and losses on derivative instruments for our cash flow hedging transactions, reclassification of derivative gains and losses to net income, recognition of costs related to our pension and post-retirement benefit plans, adjustments to the funded status of our pension and post-retirement benefit plans and our proportionate share of other comprehensive income from equity method investments.</t>
  </si>
  <si>
    <t>Concentration of Credit Risk and Trade Receivables</t>
  </si>
  <si>
    <t>Concentration of Credit Risk and Trade Receivables Trade receivables of $265.0 million and $228.5 million included within accounts receivable, net on our consolidated balance sheets as of December 31, 2017 and 2016 , respectively, are primarily due from major oil companies, national oil companies, refiners, marketing and trading companies, and commercial airlines. These concentrations of customers may affect our overall credit risk as these customers may be similarly affected by changes in economic, regulatory or other factors. We extend credit to customers and manage our credit risks through credit analysis and monitoring procedures, including credit approvals, credit limits and right of offset. Also, we manage our risk using collateral, such as letters of credit, prepayments, liens on customer assets and guarantees. Trade receivables represent valid claims against non-affiliated customers and are recognized when products are sold or services are rendered. We record an allowance for doubtful accounts for estimated losses resulting from the inability of our customers to make required payments. We review the adequacy of the allowance for doubtful accounts monthly by making judgments regarding future events and trends based on the: (i) customers’ historical relationship with us; (ii) customers’ current financial condition; and (iii) current and projected economic conditions</t>
  </si>
  <si>
    <t>Construction and Pipeline Relocation Receivables</t>
  </si>
  <si>
    <t>Construction and Pipeline Relocation Receivables Construction and pipeline relocation receivables are due from customers or other entities for services rendered in constructing or relocating pipelines and are recognized as revenue when services are rendered over the contract period or as reimbursements of capital expenditures for certain regulated operations, as appropriate.</t>
  </si>
  <si>
    <t>Contingencies</t>
  </si>
  <si>
    <t>Contingencies Certain conditions may exist as of the date our consolidated financial statements are issued that may result in a loss to us, but which will only be resolved when one or more future events occur or fail to occur. Our management, with input from legal counsel, assesses such contingent liabilities, and such assessment inherently involves judgment. In assessing loss contingencies related to legal proceedings that are pending against us or unasserted claims that may result in proceedings, our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 Loss contingencies considered remote are generally not disclosed unless they involve guarantees, in which case the guarantees would be disclosed. In addition, we are subject to federal, state and local laws and regulations relating to the protection of the environment, which require us to remove or remedy the effect of the disposal or release of specified substances at our operating sites. We record environmental liabilities at a specific site when environmental assessments indicate remediation efforts are probable, and costs can be reasonably estimated based upon past experience, discussions with operating personnel, advice of outside engineering and consulting firms, discussion with legal counsel or current facts and circumstances. The estimates related to environmental matters are uncertain because: (i) estimated future expenditures are subject to cost fluctuations and change in the estimated remediation period; (ii) unanticipated liabilities may arise; and (iii) changes in federal, state and local environmental laws and regulations may significantly change the extent of remediation. Our estimated environmental remediation liabilities are not discounted to present value since the ultimate amount and timing of cash payments for such liabilities are not readily determinable. Expenditures to mitigate or prevent future environmental contamination are capitalized. We monitor the environmental liabilities regularly and record adjustments to our initial estimates, from time to time, to reflect changing circumstances and estimates based upon additional developments or information obtained in subsequent periods. We maintain insurance which may cover certain environmental expenditures. Recoveries of environmental remediation expenses from other parties are recorded when their receipt is assured beyond a reasonable doubt.</t>
  </si>
  <si>
    <t>Cost of Product Sales</t>
  </si>
  <si>
    <t>Cost of Product Sales Cost of product sales relates to sales of refined petroleum products, consisting primarily of gasoline, propane, ethanol, biodiesel and middle distillates, such as heating oil, diesel fuel and kerosene, and fuel oil, as well as the effects of hedges on refined petroleum product acquisition costs and hedges of fixed-price contracts</t>
  </si>
  <si>
    <t>Debt Issuance Costs</t>
  </si>
  <si>
    <t>Debt Issuance Costs Costs incurred upon the issuance of our debt instruments are capitalized and amortized over the life of the associated debt instrument on a straight-line basis, which approximates the effective interest method. If the debt instrument is retired before its scheduled maturity date, any remaining issuance costs associated with that debt instrument are expensed in the same period. Debt issuance costs related to our existing $1.5 billion revolving Credit Facility with SunTrust Bank, as administrative agent, and other lenders dated September 30, 2014 (the “Credit Facility”), are reported in “Other non-current assets”. Debt issuance costs related to our outstanding notes and our $250.0 million variable-rate term loan with SunTrust Bank, as administrative agent, and other lenders due September 30, 2019 (the “Term Loan”) are reported in “Long-term debt” as a direct deduction from the carrying amount of our outstanding notes.</t>
  </si>
  <si>
    <t>Derivative Instruments</t>
  </si>
  <si>
    <t>Derivative Instruments Derivatives are financial and physical instruments whose fair value is determined by changes in a specified benchmark such as interest rates or commodity prices. We use derivative instruments such as forwards, futures, swaps and other contracts to manage market price risks associated with inventories, firm commitments, interest rates and certain forecasted transactions. We do not engage in speculative trading activities. We recognize these transactions on our consolidated balance sheets as assets and liabilities based on the instrument’s fair value. Changes in fair value of derivative instrument contracts are recognized in earnings in the current period unless specific hedge accounting criteria are met. If the derivative instrument is designated as a hedging instrument in a fair value hedge, gains and losses incurred on the instrument will be recorded in earnings to offset corresponding losses and gains on the hedged item. If the derivative instrument is designated as a hedging instrument in a cash flow hedge, gains and losses incurred on the instrument are recorded in other comprehensive income. Any gains or losses incurred on the derivative instrument that are not effective in offsetting changes in fair value or cash flows of the hedged item are recognized immediately in earnings. Gains and losses on cash flow hedges are reclassified from accumulated other comprehensive income (“AOCI”) to earnings when the forecasted transaction occurs and affects net income or, as appropriate, over the economic life of the underlying asset or liability. Gains and losses related to a derivative instrument designated as a hedge of a forecasted transaction that is no longer likely to occur are immediately recognized in earnings. Physical forward contracts and futures contracts that have not been designated in a hedge relationship are marked-to-market. To qualify as a hedge, the item to be hedged must expose us to risk and we must have an expectation that the related hedging instrument will be effective at reducing or mitigating that exposure. In accordance with the hedging requirements, we document all hedging relationships at inception and include a description of the risk management objective and strategy for undertaking the hedge, identification of the hedging instrument, the hedged item, the nature of the risk being hedged, the method for assessing effectiveness of the hedging instrument in offsetting the hedged risk and the method of measuring any ineffectiveness. We link all derivative instruments that are designated as fair value or cash flow hedges to specific assets and liabilities on our consolidated balance sheets or to specific firm commitments or forecasted transactions. When an event or transaction occurs, such as the sale of hedged fuel inventory or the expiration of derivative contracts, we discontinue hedge accounting. We also formally assess, both at the hedge’s inception and on an ongoing basis, whether the derivative instruments that are used in designated hedging relationships are highly effective in offsetting changes in fair values or cash flows of hedged items. If it is determined that a derivative instrument is not highly effective as a hedge or that it has ceased to be a highly effective hedge, we discontinue hedge accounting prospectively. We measure ineffectiveness by comparing the change in fair value of the hedge instrument to the change in fair value of the hedged item. The time value component is excluded from our hedge assessment and reported directly in earnings</t>
  </si>
  <si>
    <t>Discontinued Operations</t>
  </si>
  <si>
    <t>Discontinued Operations In December 2013, the Board of Directors of Buckeye GP (the “Board”) approved a plan to divest the natural gas storage facility and related assets that our former subsidiary, Lodi Gas Storage, L.L.C. (“Lodi”), owned and operated in Northern California. We refer to this group of assets as our Natural Gas Storage disposal group. The results of operations for our Natural Gas Storage disposal group have been segregated and presented as discontinued operations for all periods presented in these financial statements. On December 31, 2014, we completed the sale of our Natural Gas Storage disposal group and have reported the final working capital adjustments as discontinued operations in the first quarter of 2015. See Note 4 for additional information</t>
  </si>
  <si>
    <t>Earnings per Unit</t>
  </si>
  <si>
    <t xml:space="preserve">Earnings per Unit Basic and Diluted earnings per unit (“EPU”) are computed taking into account the weighted average outstanding limited partner units as well as the effect of participating securities. Our participating securities are generally comprised of certain unvested restricted units, granted under the 2013 Long Term Incentive Plan of Buckeye Partners, L.P. (the “LTIP”), and participate in earnings only to the extent of certain distribution equivalent rights. Net income allocable to participating securities reduces net income attributable to Buckeye Partners, L.P. to arrive at net income attributable to unitholders. For Diluted EPU, we use the more dilutive of the treasury stock or two-class method, taking into consideration dilutive securities resulting from LP Unit option grants or restricted-unit grants under the LTIP. See Note 23, Earnings Per Unit, for additional information. </t>
  </si>
  <si>
    <t>Equity Investments</t>
  </si>
  <si>
    <t>Equity Investments We account for investments in entities in which we do not exercise control, but have significant influence, using the equity method of accounting. Under this method, an investment is recorded at acquisition cost plus our equity in undistributed earnings or losses since acquisition, reduced by distributions received and amortization of excess net investment. Excess investment is the amount by which the total investment exceeds our proportionate share of the book value of the net assets of the investment. Such excess investment not related to any specific accounts of the investee is treated as goodwill and not amortized. Amounts associated with specific accounts of the investee are amortized. The amortization of excess net investment is included in earnings from equity investments in our consolidated statement of operations. We evaluate equity method investments for impairment whenever events or changes in circumstances indicate that there is an other than temporary loss in value of the investment. In the event that the loss in value of an investment is other than temporary, we record a charge to earnings to adjust the carrying value to fair value. We assess the fair value of equity investments using commonly accepted valuation methodologies, including but not limited to, peer group multiples, comparable sales-transaction multiples, and discounted cash flow models. Estimates of future cash flows that would be used to determine fair value include: (i) discrete financial forecasts, which rely on management’s estimates of revenue and operating expenses; (ii) long-term growth rates; and (iii) probabilities assigned to different cash flow scenarios. A significant change in these underlying assumptions could result in an impairment charge</t>
  </si>
  <si>
    <t>Fair Value Measurements</t>
  </si>
  <si>
    <t>Fair Value Measurements Fair value is defined as the price that would be received to sell an asset or paid to transfer a liability in an orderly transaction between market participants at a specified measurement date. Our fair value estimates are based on either: (i) actual market data or (ii) assumptions that other market participants would use in pricing an asset or liability, including estimates of risk. Recognized valuation techniques employ inputs such as product prices, operating costs, discount factors and business growth rates. These inputs may be either readily observable, corroborated by market data or generally unobservable. In developing our estimates of fair value, we endeavor to utilize the best information available and apply market-based data to the extent possible. Accordingly, we utilize valuation techniques that maximize the use of observable inputs and minimize the use of unobservable inputs. A three-tier hierarchy has been established that classifies fair value amounts recognized or disclosed in the financial statements based on the observability of inputs used to estimate such fair values. The characteristics of fair value amounts classified within each level of the hierarchy are described as follows: • Level 1 inputs — unadjusted quoted prices which are available in active markets for identical, unrestricted assets or liabilities as of the reporting date; • Level 2 inputs — quoted market prices in markets that are not considered to be active or financial instruments for which all significant inputs are observable, either directly or indirectly; and • Level 3 inputs — prices or valuations that require inputs that are both significant to the fair value measurement and unobservable. These inputs are typically used in connection with internally developed valuation methodologies where management makes its best estimate of an instrument’s fair value. We categorize our financial assets and liabilities using this hierarchy at each balance sheet reporting date</t>
  </si>
  <si>
    <t>Foreign Currency</t>
  </si>
  <si>
    <t>Foreign Currency Puerto Rico is a commonwealth country under the U.S., and thus uses the U.S. dollar as its official currency. The functional currency of our operations in BBH and St. Lucia is the U.S. dollar. Foreign exchange gains and losses arising from transactions denominated in a currency other than the U.S. dollar relate to a nominal amount of supply purchases and are included in “Other income (expense)” within the consolidated statements of operations. The effects of foreign currency transactions were not material for the years ended December 31, 2017 , 2016 and 2015 . Our equity method investment in VTTI indirectly exposes us to foreign currency risk, primarily with respect to the Euro, Malaysian Ringgit and United Arab Emirates Dirham. VTTI manages its exposure to foreign currency risk with foreign exchange hedging strategies. Our proportionate share of VTTI’s foreign currency transaction, hedging and translation gains and losses is included in our earnings from equity investments and accumulated other comprehensive income, as applicable. We recognized our proportionate share, of $49.6 million , of VTTI’s other comprehensive income, primarily comprised of foreign currency translation adjustments, in other comprehensive income for the year ended December 31, 2017 .</t>
  </si>
  <si>
    <t>Goodwill Goodwill represents the excess of purchase price over fair value of net assets acquired. Our goodwill amounts are assessed for impairment: (i) on an annual basis on October 31st each year or (ii) on an interim basis if circumstances indicate it is more likely than not the fair value of a reporting unit is less than its fair value. Goodwill is tested for impairment at each reporting unit. A reporting unit is a business segment or one level below a business segment for which discrete financial information is available and regularly reviewed by segment management. Our reporting units are our business segments, with the exception of our Global Marine Terminals segment which consists of: (i) our operations in the Caribbean and New York Harbor, including our equity investment in VTTI; and (ii) our operations in Buckeye Texas. We may perform a qualitative assessment to determine whether the fair value of our reporting units are more likely than not less than the carrying amount. If we believe the fair value is less than the carrying amount, we would perform step one of the two-step goodwill impairment test. The first step of the goodwill impairment test determines whether an impairment exists by comparing the fair value of a reporting unit with its carrying amount, including goodwill. If the estimated fair value of the reporting unit exceeds its carrying amount, no impairment is indicated. If the carrying amount of a reporting unit exceeds its estimated fair value, an impairment is indicated and the second step of the test would be to measure the amount of impairment by comparing the implied fair value of the reporting unit goodwill to the carrying amount of that goodwill. The fair value of the reporting unit is allocated to all of the assets and liabilities of that unit as if the reporting unit had been acquired in a business combination. The excess of the fair value of the reporting unit over the amounts assigned to its assets and liabilities is the implied fair value of goodwill. The estimate of the fair value of the reporting unit is determined using a combination of an expected present value of future cash flows and a market multiple valuation method. The present value of future cash flows is estimated using: (i) discrete financial forecasts, which rely on management’s estimates of revenue and operating expenses; (ii) long-term growth rates; and (iii) appropriate discount rates. The market multiple valuation method uses appropriate market multiples from comparable companies on the reporting unit’s earnings before interest, tax, depreciation and amortization. We evaluate industry and market conditions for purposes of weighting the income and market valuation approach</t>
  </si>
  <si>
    <t>Income Taxes</t>
  </si>
  <si>
    <t>Income Taxes With the exception of federal and state income taxes from Buckeye Development &amp; Logistics I LLC (“BDL”), the Partnership’s federal and certain state income taxes are the responsibility of the partners and are not reflected in these consolidated financial statements. In addition, outside the continental U.S., our operations at BBH and St. Lucia are exempt from income taxes. Our operations at BBH are tax exempt by the Bahamian government pursuant to concessions granted under the Hawksbill Creek Agreement between the Government of The Bahamas and the Grand Bahama Port Authority. These concessions have been extended through May 2036 by the Grand Bahama Investment Incentives Act. Our operations in St. Lucia are exempt from income taxes and duties pursuant to concessions granted under the terms of a tax concession agreement effective in 2007 and in effect for a minimum of 50 years . Our operations at the Yabucoa terminal are subject to income taxes within the Commonwealth of Puerto Rico. Buckeye Caribbean Terminals LLC (“Buckeye Caribbean”) is the holder of a tax exemption grant issued by the Office of Industrial Tax Exemption of the Puerto Rico Department of State under the Tax Incentives Act of 1998 (the “Act”). Under the current terms of the tax exemption grant, Buckeye Caribbean is subject to an income tax rate of 4% to 7% on industrial development income. The grant also provides additional exemptions as follows: (i) 90% exempt from real and personal property taxes; (ii) 60% exempt from municipal taxes on industrial development income; and (iii) 100% exempt from excise taxes imposed under Subtitle C of the Puerto Rico Internal Revenue Code, to the extent provided in Section 6(c) of the Act. The tax exemption grant provides a 20 year exemption period, which commenced on January 1, 2002 and, unless renewed, would end with the tax year ending December 31, 2021. We are currently seeking a renewal of our tax exemption grant. We recognize deferred tax assets and liabilities for temporary differences between the amounts of assets and liabilities measured for financial reporting purposes and income tax purposes. Changes in tax legislation are included in the relevant computations in the period in which such changes are effective. Refer to Note 22 for the impact of recent tax legislation. We evaluate the need for a valuation allowance and consider all available positive and negative evidence, including projected operating income or losses for the foreseeable future, to determine the likelihood of realizing the benefits of deferred tax assets. If the value of the deferred tax assets exceeds the estimated future benefit, we record a valuation allowance to reduce our deferred tax assets to the amount of future benefit that is more likely than not to be realized. In the future, if the realization of the deferred tax assets should occur, a reduction to the valuation allowance related to the deferred tax assets would increase net income in the period such determination is made</t>
  </si>
  <si>
    <t>Intangible Assets</t>
  </si>
  <si>
    <t>Intangible Assets Intangible assets with finite useful lives are reviewed for impairment when events or changes in circumstances indicate that the carrying amount of such assets may not be recoverable. Intangible assets that have finite useful lives are amortized over their useful lives. Intangible assets include contracts and customer relationships. The fair values of these intangibles are based on the present value of cash flows attributable to the customer relationship or contract, which includes management’s estimates of revenue and operating expenses and costs relating to utilization of other assets to fulfill such contracts. The customer contracts are being amortized over their contractual lives with a range of 1 to 10 years . For the customer relationships, we determine the recovery period based on historical customer attrition rates and management’s assumptions on future events, including customer demand, contract renewal, useful lives of related assets and market conditions. The customer relationships are being amortized over the estimated recovery period of 12 to 20 years . When necessary, intangible assets’ useful lives are revised and the impact on amortization is reflected on a prospective basis</t>
  </si>
  <si>
    <t>Inventories We generally maintain two types of inventory. Our Merchant Services segment principally maintains refined petroleum products inventory, consisting of gasoline, propane, ethanol, biodiesel and middle distillates, such as heating oil, diesel fuel and kerosene. Inventory is generally valued at the lower of weighted average cost or net realizable value, unless such inventories are hedged. Net realizable value is defined as the estimated selling price in the ordinary course of business, less reasonably predictable costs of completion, disposal and transportation. Hedged inventory is adjusted for the effects of applying fair value hedge accounting. We also maintain materials and supplies inventory such as pipes, valves, pumps, electrical/electronic components, drag reducing agent and other miscellaneous items that are valued at the lower of weighted average cost or net realizable value</t>
  </si>
  <si>
    <t xml:space="preserve">Noncontrolling Interests The consolidated balance sheets and statements of operations include noncontrolling interests that relate primarily to Buckeye Texas, Buckeye Pipe Line Services Company (“Services Company”) and the Sabina crude butadiene pipeline (the “Sabina Pipeline”) that are not wholly owned by Buckeye. </t>
  </si>
  <si>
    <t>Pensions and Postretirement Benefits</t>
  </si>
  <si>
    <t>Pensions and Postretirement Benefits Services Company sponsors a defined contribution plan, a defined benefit plan and the Employee Stock Ownership Plan (“ESOP”) that provide retirement benefits to certain regular full-time employees. Services Company also sponsors an unfunded post-retirement plan that provides health care and life insurance benefits for certain of its retirees. We develop pension and postretirement health care and life insurance benefits costs from actuarial valuations. The measurement of expenses and liabilities related to these plans is based on management’s assumptions related to future events, including discount rate, expected return on plan assets, rate of compensation increase, and health care cost trend rates. The actuarial assumptions that we use may differ from actual results due to changing market rates or other factors. These differences could affect the amount of pension and postretirement health care and life insurance benefit expense we have recorded or may record.</t>
  </si>
  <si>
    <t>Property, Plant and Equipment</t>
  </si>
  <si>
    <t>Property, Plant and Equipment We record property, plant and equipment at its original acquisition cost. Property, plant and equipment consist primarily of pipelines, terminals, storage and processing facilities, jetties, subsea pipelines and docks, and pumping and station equipment. Generally, we depreciate property, plant and equipment based on the straight-line method over the estimated useful lives, except for land. See Note 8 for the depreciation life of our assets. Additions to property, plant and equipment, including maintenance and expansion and cost reduction capital expenditures, are recorded at cost. Maintenance capital expenditures maintain and enhance the safety and integrity of our pipelines, terminals, storage and processing facilities, and related assets, and expansion and cost reduction capital expenditures expand the reach or capacity of those assets, to improve the efficiency of our operations and to pursue new business opportunities. We expense routine maintenance and repairs as incurred in the period incurred. The cost of property, plant and equipment sold or retired and the related accumulated depreciation, except for certain pipeline system assets, are removed from our consolidated balance sheet in the period of sale or disposition, and any resulting gain or loss is included in earnings. For our pipeline system assets where we apply group depreciation method, we generally charge the original cost of property sold or retired to accumulated depreciation and amortization, net of salvage and cost of removal. When a separately identifiable group of assets, such as a stand-alone pipeline system is sold, we will recognize a gain or loss in our consolidated statements of operations for the difference between the cash received and the net book value of the assets sold. We assess the recoverability of our long-lived assets whenever events or changes in circumstances indicate that the carrying amount of an asset may not be recoverable. We determine the estimated undiscounted future cash flows expected to result from the use of the asset and its eventual disposal. If the sum of the estimated undiscounted future cash flows exceeds the carrying amount, no impairment is necessary.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Estimates of undiscounted future cash flows include: (i) discrete financial forecasts, which rely on management’s estimates of revenue and operating expenses; (ii) long-term growth rates; and (iii) estimates of useful lives of the assets. Such estimates of future undiscounted net cash flows are highly subjective and are based on numerous assumptions about future operations and market conditions.</t>
  </si>
  <si>
    <t>Revenue Recognition</t>
  </si>
  <si>
    <t>Revenue Recognition Domestic Pipelines &amp; Terminals segment . Revenue from pipeline operations is comprised of tariffs and fees associated with the transportation of liquid petroleum products or crude oil at published tariffs as well as revenue associated with line leases for committed capacity on a particular system. Tariff revenue is recognized either at the point of delivery or at the point of receipt, pursuant to specifications outlined in the respective tariffs. Revenue associated with line leases is recognized ratably over the respective lease terms, regardless of whether the capacity is actually utilized, and is subject to take-or-pay arrangements. Pipeline tariff and fee revenue is based upon actual volumes and rates. As is common in the industry, our tariffs incorporate loss allocation or loss allowance factors that are intended to, among other things, offset losses due to evaporation, measurement and other product losses in transit. We value the variance of allowance volumes to actual losses at the estimated net realizable value at the time the variance occurred, and the result is recorded as either an increase or decrease to transportation and other service revenue. In addition, we have certain agreements that require counterparties to ship a minimum volume over an agreed-upon period. Revenue pursuant to such agreements is recognized at the earlier of when the volume is shipped, the counterparty’s ability to meet the minimum volume commitment has expired, or the probability of the commitment being met is determined to be remote. Revenue from terminalling and storage operations is recognized as services are performed. Storage and terminalling revenue include storage fees, which are generated when we provide storage capacity, and terminalling or throughput fees, which are generated when we receive liquid petroleum products from one connecting pipeline and redeliver such products to another connecting carrier pipeline or to customers through a truck, vessel, or rail-loading rack. We generate revenue through a combination of month-to-month and multi-year storage capacity and terminalling service arrangements. Storage fees resulting from short-term and long-term contracts are typically recognized in revenue ratably over the term of the contract, regardless of the actual storage capacity utilized. Terminalling fees are recognized as the refined petroleum product or crude oil is received or exits the terminal and is delivered to a connecting carrier, third-party terminal or a customer through a truck, vessel, or rail-loading rack. In addition, we have certain agreements that require counterparties to throughput a minimum volume over an agreed-upon period. Revenue pursuant to such agreements is recognized at the earlier of when the volume exits the terminal or when the counterparty’s ability to meet the minimum volume commitment has expired, or the probability of the commitment being met is determined to be remote. Butane blending revenues are recognized as blending activities are completed and include the change in the fair value of financial derivative instruments used to manage the commodity price risk associated with gasoline-to-butane pricing spreads. Revenue from contract operation and construction services of facilities and pipelines not directly owned by us is recognized as the services are performed. Contract and construction services revenue typically includes costs to be reimbursed by the customer plus an operator fee. Global Marine Terminals segment . Revenue from terminalling and storage operations is recognized as the services are performed. Storage and terminalling revenue includes storage fees, which are generated when we provide storage capacity, and terminalling or throughput fees, which are generated when we receive liquid petroleum products or crude oil from sea going vessels, pipelines, trucks, or rail and redeliver such products to customers through marine applications, truck-loading racks, and pipelines. We generate revenue through a combination of storage capacity, terminalling and tolling service arrangements. Storage fees resulting from short-term and long-term contracts are typically recognized in revenue ratably over the term of the contract, regardless of the actual storage capacity utilized. Terminalling fees are recognized as the liquid petroleum product or crude oil exits the terminal and is delivered to a connecting carrier, third-party terminal or a customer through a truck-loading rack or vessel. Tolling agreement fees related to our processing operations are recognized as volumes are tolled and are based on minimum volume and product specification requirements. In addition, we have agreements that require counterparties to throughput a minimum volume over an agreed-upon period. Revenue pursuant to such agreements is recognized ratably over the agreed-upon period until such time the minimum obligation is fulfilled, and thereafter as volume exits the terminal. Revenue from other ancillary services is recognized in the accounting period in which the services are rendered. Merchant Services segment . Revenue from the sale of petroleum products, including fuel oil, which are sold on a wholesale basis, is recognized at the time title to the product sold transfers to the purchaser, which occurs upon delivery of the product to the purchaser or its designee. We enter into exchange contracts and matching buy/sell arrangements whereby we agree to deliver a particular quantity and quality of crude oil or refined products at a specified location and date to a particular counterparty and to receive from the same counterparty the same or similar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Both exchange and matching buy/sell transactions are accounted for as exchanges of inventory, and pricing differentials are recorded in “Product sales” revenues. The exchange transactions are recognized at the carrying amount of the inventory transferred.</t>
  </si>
  <si>
    <t>Unit-Based Compensation</t>
  </si>
  <si>
    <t>Unit-Based Compensation We award unit-based compensation to employees and directors primarily under the LTIP. All unit-based payments to employees under the LTIP, including grants of phantom units and performance units, are recognized in our consolidated statements of operations based on their grant date fair values. Compensation expense equal to the fair value of those performance unit and phantom unit awards that are expected to vest is estimated and recorded over the period the grants are earned, which is the vesting period. Compensation expense estimates are updated periodically. The vesting of the performance unit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t>
  </si>
  <si>
    <t>Variable Interest Entities</t>
  </si>
  <si>
    <t xml:space="preserve">Variable Interest Entities We evaluate our financial interests in business enterprises to determine if they represent VIEs of which we are the primary beneficiary. If such criteria are met (as discussed above in “Basis of Presentation and Principles of Consolidation”), we reflect these entities as consolidated subsidiaries. There were no changes to the entities consolidated for the year ended December 31, 2017 . Buckeye Texas, Services Company and Sabina Pipeline are VIEs of which we are the primary beneficiary and are, therefore, consolidated. We own an 80% interest in Buckeye Texas and a 63% interest in Sabina Pipeline. Third party or affiliate ownership interests in our consolidated VIEs are presented as noncontrolling interests. </t>
  </si>
  <si>
    <t>Recent Accounting Developments</t>
  </si>
  <si>
    <t>Recent Accounting Developments Tax Cuts and Jobs Act . In December 2017, the Tax Cuts and Jobs Act (the “Tax Act”) was passed into law. The Tax Act makes changes to the U.S. tax code including, but not limited to (i) reducing the U.S. federal corporate income tax rate from a top rate of 35% to 21% effective January 1, 2018, (ii) requiring a one-time transition tax on certain unrepatriated earnings of foreign subsidiaries that may electively be paid over eight years, and (iii) accelerated first year expensing of certain capital expenditures. Shortly after the Tax Act was enacted, the SEC staff issued Staff Accounting Bulletin (“SAB”) No. 118, Income Tax Accounting Implications of the Tax Cuts and Jobs Act (“SAB 118”) which provides guidance on accounting for the Tax Act’s impact. SAB No. 118 provides a measurement period, which in no case should extend beyond one year from the Tax Act enactment date, during which an entity acting in good faith may complete the accounting for the impacts of the Tax Act under Accounting Standards Codification (“ASC”) Topic 740. In accordance with SAB No. 118, the entity must reflect the income tax effects of the Tax Act in the reporting period in which the accounting under ASC Topic 740 is complete. Since we and each of our subsidiaries, except for BDL, are not taxable entities, the Tax Act did not have a material impact on our consolidated financial statements or on our disclosures. We continue to evaluate certain aspects of the Tax Act and have recorded certain adjustments to our deferred taxes as discussed in Note 22. Income Statement . In November 2017, the Financial Accounting Standards Board (“FASB”) issued guidance which amends previously issued guidance from the SEC. The amendments in Accounting Standards Update (“ASU”) 2017-14, “Income Statement—Reporting Comprehensive Income (Topic 220), Revenue Recognition (Topic 605), and Revenue from Contracts with Customers (Topic 606): Amendments to SEC Paragraphs Pursuant to Staff Accounting Bulletin No. 116 and SEC Release 33-10403” amend various paragraphs in ASC 220, Income Statement — Reporting Comprehensive Income; ASC 605, Revenue Recognition; and ASC 606, Revenue From Contracts With Customers, that contain SEC guidance. The amendments include guidance superseding ASC 605-10-S25-1 (SAB Topic 13) as a result of SEC Staff Accounting Bulletin No. 116 and adding ASC 606-10-S25-1 as a result of SEC Release No. 33-10403. We do not believe our adoption of this guidance will have a material impact on our consolidated financial statements or on our disclosures. Derivatives and Hedging . In August 2017, the FASB issued guidance which amends and simplifies existing guidance in order to improve the financial reporting of hedging relationships to better align risk management activities in financial statements and make targeted improvements to simplify the application of current guidance related to the assessment of hedge effectiveness. The amendments are effective for fiscal years beginning after December 15, 2018, and interim periods within those fiscal years, with early application permitted. The new guidance requires prospective application, with a cumulative effect adjustment to the beginning balance of partners’ capital for existing hedging relationships. We are currently evaluating the impact the adoption of this guidance will have on our consolidated financial statements. Modifications to Share-Based Payment Awards . In May 2017, the FASB issued guidance to clarify when changes in the terms or conditions of share-based payment awards must be accounted for as modifications under existing guidance. The guidance requires that entities apply modification accounting unless the award’s fair value, vesting conditions and classification as an equity or liability instrument are the same immediately before and after the change. The amendments are effective for interim and annual periods beginning after December 15, 2017, with early adoption permitted. The amendments should be applied prospectively to awards modified on or after the adoption date. We adopted this guidance on January 1, 2018, and it will be applied prospectively to modifications of our unit-based awards, if any. Retirement Benefits . In March 2017, the FASB issued guidance to amend the presentation of net periodic pension cost and net periodic postretirement benefit cost. The guidance requires that the service cost component of net periodic pension and postretirement benefit cost be presented in the same income statement line item as other employee compensation costs, while the other components are required to be presented separately within non-operating income. The guidance also allows only the service cost component to be eligible for capitalization when applicable. The amendments are effective for interim and annual periods beginning after December 15, 2017. The amendments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We adopted this guidance on January 1, 2018, and it did not have a material impact on our consolidated financial statements. Goodwill Impairment . In January 2017, the FASB issued guidance simplifying the test for goodwill impairment. The guidance eliminates Step 2 from the goodwill impairment test, which required entities to calculate the implied fair value of a reporting unit’s goodwill by assigning the fair value of a reporting unit to all of its assets and liabilities as if that reporting unit had been acquired in a business combination. Under the new guidance, entities will recognize an impairment charge for the amount by which the fair value of a reporting unit exceeds its carrying amount. The guidance must be applied using a prospective approach and is effective for interim and annual goodwill impairment tests in fiscal years beginning after December 15, 2019, with early adoption permitted. We do not believe our adoption of this guidance will have a material impact on our consolidated financial statements or on our disclosures. Business Combinations . In January 2017, the FASB issued guidance clarifying the definition of a business in order to assist entities with evaluating whether transactions should be accounted for as acquisitions/disposals of assets or businesses. The guidance provides a screen to help entities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of assets is not a business. If the threshold of the screen is not met, the guidance further clarifies that the set of assets is not a business unless it includes an input and a substantive process that together significantly contribute to the ability to create output. The guidance must be applied using a prospective approach and is effective for annual reporting periods beginning after December 15, 2017 and interim periods within those annual periods, with early adoption permitted for specific transactions. We adopted this guidance on January 1, 2018 and it will be applied prospectively to future business combinations. Classification of Certain Cash Receipts and Cash Payments . In August 2016, the FASB issued guidance requiring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mendments in this ASU are effective for annual reporting periods beginning after December 15, 2017 and interim periods within those annual periods, with early adoption permitted. The amendments in this ASU should be applied retrospectively. We adopted this guidance on January 1, 2018 and it did not have a material impact on our consolidated financial statements. Equity-Based Compensation . In March 2016, the FASB issued guidance to simplify several aspects of the accounting for employee equity-based payment transactions, including the accounting for income taxes, forfeitures and statutory tax withholding requirements, as well as classification in the statement of cash flows and classification of awards as liabilities or equity. The guidance was effective for annual reporting periods beginning after December 15, 2016 and interim periods within those annual periods, with early adoption permitted. Amendments related to the timing of when excess tax benefits are recognized, statutory withholding requirements and forfeitures were to be applied using a modified retrospective transition method by means of a cumulative-effect adjustment to equity as of the beginning of the period in which the guidance is adopted. Amendments related to the presentation of employee taxes paid on the statement of cash flows were to be applied retrospectively. Amendments requiring recognition of excess tax benefits and tax deficiencies in the income statement were to be applied prospectively. Amendments related to the presentation of excess tax benefits on the statement of cash flows were to be applied using either a prospective transition method or a retrospective transition method. We adopted this guidance as of January 1, 2017 and did not recognize a retrospective transition adjustment. The adoption of this guidance did not have a material impact on our consolidated financial statements or on our disclosures. Leases . In February 2016, the FASB issued guidance requiring lessees to recognize a right-of-use asset and a lease liability on the balance sheet for leases with lease terms greater than twelve months. This update also requires enhanced disclosures regarding the amount, timing and uncertainty of cash flows arising from leases. The guidance must be applied using a modified retrospective approach. The amendments in this ASU are effective for annual reporting periods beginning after December 15, 2018 and interim periods within those annual periods, with early adoption permitted. We expect to adopt this ASU on January 1, 2019. We are currently evaluating the impact the adoption of this guidance will have on our consolidated financial statements. Revenue from Contracts with Customers . In May 2014, the FASB issued a new standard related to revenue recognition. Under the new standard and its related subsequent amendments (collectively known as ASC 606), revenue is recognized when a customer obtains control of promised goods and services. This new standard amended existing accounting standards for revenue recognition, including industry-specific requirements, and provides entities with a single revenue recognition model for recognizing revenue from contracts with customers. The core principle of ASC 606 is that an entity should recognize revenue from contracts with customers when it transfers promised goods or services to customers in an amount that reflects the consideration to which the entity expects to be entitled in exchange for those goods or services. Furthermore, additional disclosures will be required to describe the nature, amount, timing and uncertainty of revenue and cash flows arising from customer contracts. The two permitted transition methods under ASC 606 are the full retrospective method, which would be applied to each prior reporting period presented and the cumulative effect of applying the standard would be recognized at the earliest period shown, or the modified retrospective method, in which the cumulative effect of applying the standard would be recognized at the date of initial application. We adopted this guidance on January 1, 2018, using the modified retrospective transition method. The adoption of this standard did not have a material impact on the timing or amount of our revenue recognition. Enhanced disclosures will be included in our quarterly and annual consolidated financial statements beginning in 2018.</t>
  </si>
  <si>
    <t>SUMMARY OF SIGNIFICANT ACCOUNTING POLICIES (Tables)</t>
  </si>
  <si>
    <t>Schedule of activity in the allowance for doubtful accounts</t>
  </si>
  <si>
    <t>The following table presents activity in the allowance for doubtful accounts at the dates indicated (in thousands): December 31, 2017 2016 2015 Balance at beginning of period $ 7,960 $ 8,380 $ 5,784 Charged to expense 305 2,143 2,983 Write-offs, net of recoveries (3,372 ) (2,563 ) (387 ) Balance at end of period $ 4,893 $ 7,960 $ 8,380</t>
  </si>
  <si>
    <t>ACQUISITIONS AND DISPOSITION (Tables)</t>
  </si>
  <si>
    <t>Duck Island</t>
  </si>
  <si>
    <t>Business Acquisition [Line Items]</t>
  </si>
  <si>
    <t>Schedule of purchase price allocated to tangible and intangible assets acquired and liabilities assumed</t>
  </si>
  <si>
    <t>The purchase price has been allocated to tangible and intangible assets acquired as follows (in thousands): Current assets, including cash acquired of $2,444 $ 9,901 Property, plant and equipment 18,306 Intangible Assets 2,200 Goodwill 2,768 Current liabilities (3,490 ) Environmental liabilities (299 ) Allocated purchase price $ 29,386</t>
  </si>
  <si>
    <t>Indianola Pipeline</t>
  </si>
  <si>
    <t>The purchase price has been allocated to tangible and intangible assets acquired as follows (in thousands): Inventories $ 1,554 Property, plant and equipment 16,713 Goodwill 7,758 Allocated purchase price $ 26,025</t>
  </si>
  <si>
    <t>Pennsauken Pipeline</t>
  </si>
  <si>
    <t>The purchase price has been allocated to tangible and intangible assets acquired and liabilities assumed as follows (in thousands): Property, plant and equipment 7,159 Goodwill 500 Environmental liabilities (2,372 ) Allocated purchase price $ 5,287</t>
  </si>
  <si>
    <t>Springfield Pipeline</t>
  </si>
  <si>
    <t xml:space="preserve"> The purchase price has been allocated to tangible and intangible assets acquired and liabilities assumed as follows (in thousands): Property, plant and equipment $ 4,040 Goodwill 8,165 Asset retirement obligation (4,200 ) Environmental liabilities (293 ) Allocated purchase price $ 7,712</t>
  </si>
  <si>
    <t>DISCONTINUED OPERATIONS (Tables)</t>
  </si>
  <si>
    <t>Summary of the results from discontinued operations</t>
  </si>
  <si>
    <t>The following table summarizes the results from discontinued operations (in thousands): December 31, 2015 Revenue $ — Loss from discontinued operations (857 )</t>
  </si>
  <si>
    <t>COMMITMENTS AND CONTINGENCIES (Tables)</t>
  </si>
  <si>
    <t>Schedule of minimum lease payment obligations under operating leases</t>
  </si>
  <si>
    <t>The following table presents minimum lease payment obligations under our operating leases with terms in excess of one year for the years ending December 31st (in thousands): Total (1) 2018 16,823 2019 14,420 2020 14,684 2021 14,535 2022 12,876 Thereafter 126,348 Total $ 199,686 ____________________________ (1) Includes BBH facility leases for properties in connection with jetty and inland dock operations, as well as tugboats and a barge in our Global Marine Terminals segment.</t>
  </si>
  <si>
    <t>INVENTORIES (Tables)</t>
  </si>
  <si>
    <t>Schedule of inventory</t>
  </si>
  <si>
    <t>Our inventory amounts were as follows at the dates indicated (in thousands): December 31, 2017 2016 Liquid petroleum products (1) $ 280,934 $ 337,424 Materials and supplies 20,491 19,379 Total inventories $ 301,425 $ 356,803 ____________________________ (1) Ending inventory was 142.1 million and 198.2 million gallons of liquid petroleum products at December 31, 2017 and 2016 , respectively.</t>
  </si>
  <si>
    <t>PREPAID AND OTHER CURRENT ASSETS (Tables)</t>
  </si>
  <si>
    <t>Schedule of prepaid and other current assets</t>
  </si>
  <si>
    <t>Prepaid and other current assets consist of the following at the dates indicated (in thousands): December 31, 2017 2016 Prepaid insurance $ 7,146 $ 7,609 Margin deposits 7,989 43,912 Unbilled revenue 13,999 1,615 Prepaid taxes 2,865 7,357 Other 4,340 6,043 Total prepaid and other current assets $ 36,339 $ 66,536</t>
  </si>
  <si>
    <t>PROPERTY, PLANT AND EQUIPMENT (Tables)</t>
  </si>
  <si>
    <t>Schedule of property, plant and equipment</t>
  </si>
  <si>
    <t>Property, plant and equipment consist of the following at the dates indicated (in thousands): Estimated December 31, 2017 2016 Land N/A $ 677,866 $ 670,437 Rights-of-way (1) 109,282 107,448 Buildings and leasehold improvements 13-50 282,778 254,421 Jetties, subsea pipeline and docks 20-50 646,922 629,316 Gas storage facility 25-50 2,349 2,349 Pipelines and terminals 7-50 5,289,096 4,968,574 Vehicles, equipment and office furnishings 3-20 150,403 130,247 Processing facilities 30-50 589,971 598,837 Construction in progress N/A 179,573 162,145 Total property, plant and equipment 7,928,240 7,523,774 Less: Accumulated depreciation (1,192,448 ) (1,040,492 ) Total property, plant and equipment, net $ 6,735,792 $ 6,483,282 ____________________________ (1) Rights-of-way assets are depreciated over the useful life of the related pipeline assets.</t>
  </si>
  <si>
    <t>EQUITY INVESTMENTS (Tables)</t>
  </si>
  <si>
    <t>Schedule of equity investments</t>
  </si>
  <si>
    <t xml:space="preserve">The following table presents our equity investments at the dates indicated (in thousands): December 31, Segment Ownership 2017 2016 VTTI B.V. Global Marine Terminals 50.0% $ 1,399,825 $ — West Shore Pipe Line Company Domestic Pipelines &amp; Terminals 34.6% 70,035 66,065 Muskegon Pipeline LLC Domestic Pipelines &amp; Terminals 40.0% 13,335 13,523 Transport4, LLC Domestic Pipelines &amp; Terminals 25.0% 699 474 South Portland Terminal LLC Domestic Pipelines &amp; Terminals 50.0% 10,518 9,502 Total equity investments $ 1,494,412 $ 89,564 </t>
  </si>
  <si>
    <t>Schedule of earnings from equity investments</t>
  </si>
  <si>
    <t>The following table presents earnings from equity investments for the periods indicated (in thousands): Year Ended December 31, Segment 2017 2016 2015 VTTI B.V. Global Marine Terminals $ 22,910 $ — $ — West Shore Pipe Line Company Domestic Pipelines &amp; Terminals 9,451 7,647 7,070 Muskegon Pipeline LLC Domestic Pipelines &amp; Terminals 1,778 2,002 (2,876 ) Transport4, LLC Domestic Pipelines &amp; Terminals 850 765 606 South Portland Terminal LLC Domestic Pipelines &amp; Terminals 1,016 1,122 1,581 Total earnings from equity investments $ 36,005 $ 11,536 $ 6,381</t>
  </si>
  <si>
    <t>Summary of combined financial information for equity method investments</t>
  </si>
  <si>
    <t>Summarized combined financial information for our equity method investments is as follows for the periods indicated (amounts represent 100% of investee financial information in thousands): December 31, 2017 2016 BALANCE SHEET DATA: Current assets $ 288,085 $ 39,214 Noncurrent assets 2,600,231 134,937 Total assets $ 2,888,316 $ 174,151 Current liabilities $ 151,850 $ 15,790 Other liabilities 1,246,406 44,224 Combined equity 1,490,060 114,137 Total liabilities and combined equity $ 2,888,316 $ 174,151 Year Ended December 31, 2017 2016 2015 INCOME STATEMENT DATA: Revenue $ 553,396 $ 87,434 $ 92,501 Operating Income 184,692 45,932 35,595 Net income 122,506 30,942 19,692 Net income attributable to investee $ 99,130 $ 30,942 $ 19,692</t>
  </si>
  <si>
    <t>GOODWILL AND INTANGIBLE ASSETS (Tables)</t>
  </si>
  <si>
    <t>Schedule of changes in the carrying amount of goodwill by segment</t>
  </si>
  <si>
    <t>The changes in the carrying amount of goodwill by segment are as follows at the dates indicated (in thousands): Domestic Pipelines Global Merchant Total January 1, 2016 $ 289,906 $ 704,343 $ 4,499 $ 998,748 Acquisition 7,758 — — 7,758 Purchase price adjustments (1,961 ) — — (1,961 ) December 31, 2016 295,703 704,343 4,499 1,004,545 Acquisition 2,768 — — 2,768 December 31, 2017 $ 298,471 $ 704,343 $ 4,499 $ 1,007,313</t>
  </si>
  <si>
    <t>Schedule of intangible assets</t>
  </si>
  <si>
    <t>Intangible assets consist of the following at the dates indicated (in thousands): December 31, 2017 2016 Customer relationships $ 231,620 $ 231,620 Accumulated amortization (96,147 ) (83,187 ) Net carrying amount 135,473 148,433 Customer contracts 383,466 384,666 Accumulated amortization (159,878 ) (109,796 ) Net carrying amount 223,588 274,870 Total intangible assets, net $ 359,061 $ 423,303</t>
  </si>
  <si>
    <t>OTHER NON-CURRENT ASSETS (Tables)</t>
  </si>
  <si>
    <t>Schedule of other non-current assets</t>
  </si>
  <si>
    <t>Other non-current assets consist of the following at the dates indicated (in thousands): December 31, 2017 2016 Debt issuance costs $ 3,022 $ 3,794 Insurance receivables related to environmental remediation reserves 2,794 3,635 BBH jetty insurance receivable 7,372 6,827 Derivative assets — 62,768 Other 38,295 24,488 Total other non-current assets $ 51,483 $ 101,512</t>
  </si>
  <si>
    <t>ACCRUED AND OTHER CURRENT LIABILITIES (Tables)</t>
  </si>
  <si>
    <t>Schedule of accrued and other current liabilities</t>
  </si>
  <si>
    <t>Accrued and other current liabilities consist of the following at the dates indicated (in thousands): December 31, 2017 2016 Taxes - other than income $ 33,327 $ 34,052 Accrued employee benefit liabilities 7,228 6,849 Accrued environmental remediation liabilities 9,242 8,410 Interest payable 57,164 59,508 Unearned revenue 34,734 32,183 Employee compensation related accruals 32,616 31,693 Accrued capital expenditures 48,690 45,664 ARO 1,255 2,543 Other 40,951 44,991 Total accrued and other current liabilities $ 265,207 $ 265,893</t>
  </si>
  <si>
    <t>LONG-TERM DEBT (Tables)</t>
  </si>
  <si>
    <t>Schedule of long-term debt</t>
  </si>
  <si>
    <t>Long-term debt consists of the following at the dates indicated (in thousands): December 31, 2017 2016 5.125% Notes due July 1, 2017 (1) $ — $ 125,000 6.050% Notes due January 15, 2018 (1) 300,000 300,000 2.650% Notes due November 15, 2018 (1) 400,000 400,000 5.500% Notes due August 15, 2019 (1) 275,000 275,000 4.875% Notes due February 1, 2021 (1) 650,000 650,000 4.150% Notes due July 1, 2023 (1) 500,000 500,000 4.350% Notes due October 15, 2024 (1) 300,000 300,000 3.950% Notes due December 1, 2026 (1) 600,000 600,000 4.125% Notes due December 1, 2027 (1) 400,000 — 6.750% Notes due August 15, 2033 (1) 150,000 150,000 5.850% Notes due November 15, 2043 (1) 400,000 400,000 5.600% Notes due October 15, 2044 (1) 300,000 300,000 Term Loan due September 30, 2019 250,000 250,000 Credit Facility due September 30, 2021 418,904 — Unamortized discounts &amp; debt issuance costs (33,379 ) (32,305 ) Total debt 4,910,525 4,217,695 Less: Current portion - line of credit (2) (252,204 ) — Total long-term debt $ 4,658,321 $ 4,217,695 ____________________________ (1) We make semi-annual interest payments on these notes based on the rates noted above with the principal balances outstanding to be paid on or before the due dates as shown above. (2) A portion of the line of credit is classified as a current liability in our consolidated balance sheets as related funds are used to finance the Buckeye Merchant Service Companies’ current working capital needs.</t>
  </si>
  <si>
    <t>Scheduled maturities of principal amounts of debt obligations</t>
  </si>
  <si>
    <t>The following table presents the scheduled maturities of principal amounts of our debt obligations for the next five years and in total thereafter (in thousands): Years Ending December 31, 2018 $ 952,204 2019 525,000 2020 — 2021 816,700 2022 — Thereafter 2,650,000 Total $ 4,943,904</t>
  </si>
  <si>
    <t>OTHER NON-CURRENT LIABILITIES (Tables)</t>
  </si>
  <si>
    <t>Schedule of other non-current liabilities</t>
  </si>
  <si>
    <t>Other non-current liabilities consist of the following at the dates indicated (in thousands): December 31, 2017 2016 Accrued employee benefit liabilities $ 31,969 $ 37,795 Accrued environmental remediation liabilities 31,803 35,878 Deferred consideration 19,640 19,126 ARO 3,833 3,439 Derivative liabilities — 4,214 Other 5,411 4,985 Total other non-current liabilities $ 92,656 $ 105,437</t>
  </si>
  <si>
    <t>ACCUMULATED OTHER COMPREHENSIVE INCOME (LOSS) (Tables)</t>
  </si>
  <si>
    <t>Schedule of accumulated other comprehensive income (loss)</t>
  </si>
  <si>
    <t>Accumulated other comprehensive income (loss) consists of the following at the dates indicated (in thousands): December 31, 2017 2016 Unrealized gains on derivative instruments $ 29,530 $ 60,281 Net loss on settlement of interest rate swaps, net of amortization (47,924 ) (79,864 ) Unrecognized loss on benefit plans (2,617 ) (6,010 ) Other comprehensive income from equity method investments 49,642 — Total accumulated other comprehensive income (loss) $ 28,631 $ (25,593 )</t>
  </si>
  <si>
    <t>DERIVATIVE INSTRUMENTS AND HEDGING ACTIVITIES (Tables)</t>
  </si>
  <si>
    <t>Schedule of commodity derivative instruments outstanding</t>
  </si>
  <si>
    <t>The following table summarizes our commodity derivative instruments outstanding at December 31, 2017 (amounts in thousands of gallons): Volume (1) Derivative Purpose Current Long-Term Derivatives NOT designated as hedging instruments: Physical fixed price derivative contracts 8,678 246 Physical index derivative contracts 60,298 — Futures contracts for refined petroleum products 1,241 630 Hedge Type Derivatives designated as hedging instruments: Cash flow hedge futures contracts 5,334 — Cash Flow Hedge Futures contracts for refined petroleum products 120,792 — Fair Value Hedge ____________________________ (1) Volume represents absolute value of net notional volume position. All volumes represent net short positions.</t>
  </si>
  <si>
    <t>Schedule of fair value of each classification of derivative instruments</t>
  </si>
  <si>
    <t xml:space="preserve"> The following table sets forth the fair value of each classification of derivative instruments and the locations of the derivative instruments on our consolidated balance sheets at the dates indicated (in thousands): December 31, 2017 Derivatives Derivatives Derivative Netting (1) Total Physical fixed price derivative contracts $ 2,582 $ — $ 2,582 $ (63 ) $ 2,519 Physical index derivative contracts 455 — 455 (9 ) 446 Interest rate derivatives — 31,994 31,994 — 31,994 Total current derivative assets 3,037 31,994 35,031 (72 ) 34,959 Total non-current derivative assets — — — — — Physical fixed price derivative contracts (7,226 ) — (7,226 ) 63 (7,163 ) Physical index derivative contracts (18 ) — (18 ) 9 (9 ) Total current derivative liabilities (7,244 ) — (7,244 ) 72 (7,172 ) Total non-current derivative liabilities — — — — — Net derivative (liabilities) assets $ (4,207 ) $ 31,994 $ 27,787 $ — $ 27,787 ____________________________ (1) Amounts represent the netting of physical fixed and index contracts’ assets and liabilities when a legal right of offset exists. Futures contracts are subject to settlement through margin requirements and are additionally presented on a net basis. December 31, 2016 Derivatives Derivatives Derivative Netting (1) Total Physical fixed price derivative contracts $ 1,499 $ — $ 1,499 $ (306 ) $ 1,193 Physical index derivative contracts 334 — 334 (1 ) 333 Futures contracts for refined products 51,431 21 51,452 (51,452 ) — Total current derivative assets 53,264 21 53,285 (51,759 ) 1,526 Physical fixed price derivative contracts 164 — 164 (5 ) 159 Futures contracts for refined products 226 — 226 (226 ) — Interest rates derivatives — 62,609 62,609 — 62,609 Total non-current derivative assets 390 62,609 62,999 (231 ) 62,768 Physical fixed price derivative contracts (4,517 ) — (4,517 ) 306 (4,211 ) Physical index derivative contracts (1 ) — (1 ) 1 — Futures contracts for refined products (57,828 ) (15,685 ) (73,513 ) 51,452 (22,061 ) Total current derivative liabilities (62,346 ) (15,685 ) (78,031 ) 51,759 (26,272 ) Physical fixed price derivative contracts (61 ) — (61 ) 5 (56 ) Futures contracts for refined products (4,384 ) — (4,384 ) 226 (4,158 ) Total non-current derivative liabilities (4,445 ) — (4,445 ) 231 (4,214 ) Net derivative (liabilities) assets $ (13,137 ) $ 46,945 $ 33,808 $ — $ 33,808 ____________________________ (1) Amounts represent the netting of physical fixed and index contracts’ assets and liabilities when a legal right of offset exists. Futures contracts are subject to settlement through margin requirements and are additionally presented on a net basis.</t>
  </si>
  <si>
    <t>Schedule of gains and losses on derivative instruments recognized in income</t>
  </si>
  <si>
    <t>The gains and (losses) on our derivative instruments recognized in income were as follows for the periods indicated (in thousands): Year Ended December 31, Location 2017 2016 Derivatives NOT designated as hedging instruments: Physical fixed price derivative contracts Product sales $ (6,748 ) $ (11,161 ) Physical index derivative contracts Product sales 82 349 Physical fixed price derivative contracts Cost of product sales 3,937 8,790 Physical index derivative contracts Cost of product sales 1,147 308 Futures contracts for refined products Cost of product sales 13,710 4,463 Derivatives designated as fair value hedging instruments: Futures contracts for refined products Cost of product sales $ (22,362 ) $ (55,693 ) Physical inventory - hedged items Cost of product sales 32,016 77,555 Ineffectiveness excluding the time value component on fair value hedging instruments: Fair value hedge ineffectiveness (excluding time value) Cost of product sales $ (4,673 ) $ (1,410 ) Time value excluded from hedge assessment Cost of product sales 14,327 23,272 Net gain in income $ 9,654 $ 21,862</t>
  </si>
  <si>
    <t>Schedule of change in value recognized in OCI and Losses reclassified from AOCI</t>
  </si>
  <si>
    <t>The change in value recognized in OCI and the losses reclassified from AOCI to income attributable to our derivative instruments designated as cash flow hedges were as follows for the periods indicated (in thousands): Gain (Loss) Recognized 2017 2016 Derivatives designated as cash flow hedging instruments: Interest rate contracts $ (10,597 ) $ 62,609 Commodity derivatives (136 ) (2,328 ) Total $ (10,733 ) $ 60,281 Gain (Loss) Reclassified Location 2017 2016 Derivatives designated as cash flow hedging instruments: Interest rate contracts Interest and debt expense $ (11,922 ) $ (12,150 ) Commodity derivatives Product sales — 1,266 Total $ (11,922 ) $ (10,884 )</t>
  </si>
  <si>
    <t>FAIR VALUE MEASUREMENTS (Tables)</t>
  </si>
  <si>
    <t>Schedule of financial assets and liabilities measured at fair value</t>
  </si>
  <si>
    <t>The following table sets forth financial assets and liabilities, measured at fair value on a recurring basis, as of the measurement dates indicated, and the basis for that measurement, by level within the fair value hierarchy (in thousands): December 31, 2017 December 31, 2016 Level 1 Level 2 Level 1 Level 2 Financial assets: Physical fixed price derivative contracts $ — $ 2,582 $ — $ 1,352 Physical index derivative contracts — 455 — 333 Interest rate derivatives — 31,994 — 62,609 Financial liabilities: Physical fixed price derivative contracts — (7,226 ) — (4,267 ) Physical index derivative contracts — (18 ) — — Futures contracts for refined products — — (26,219 ) — Fair value $ — $ 27,787 $ (26,219 ) $ 60,027</t>
  </si>
  <si>
    <t>Schedule of carrying value and fair value using Level 2 inputs</t>
  </si>
  <si>
    <t>The carrying value and fair value of our debt, using Level 2 input values, were as follows at the dates indicated (in thousands): December 31, 2017 December 31, 2016 Carrying Fair Value Carrying Fair Value Fixed-rate debt $ 4,241,963 $ 4,384,336 $ 3,967,695 $ 4,083,488 Variable-rate debt 668,562 668,904 250,000 250,000 Total debt $ 4,910,525 $ 5,053,240 $ 4,217,695 $ 4,333,488</t>
  </si>
  <si>
    <t>PENSIONS AND OTHER POSTRETIREMENT BENEFITS (Tables)</t>
  </si>
  <si>
    <t>Schedule of components of projected benefit obligations and plan assets, and the funded status of the plans</t>
  </si>
  <si>
    <t>The components of projected benefit obligations and plan assets, and the funded status of the RIGP and the Retiree Medical Plan (“the Plans”) were as follows for the periods indicated (in thousands): RIGP Retiree Medical Plan Year Ended December 31, Year Ended December 31, 2017 2016 2017 2016 Change in benefit obligation: Benefit obligation at beginning of year $ 13,178 $ 17,405 $ 31,958 $ 33,730 Service cost (58 ) (34 ) 287 323 Interest cost 333 421 1,209 1,309 Plan participants’ contributions — — 481 474 Actuarial (gain) loss (1,524 ) (555 ) 689 2,871 Plan curtailment — (1,513 ) — — Settlements (1,900 ) (598 ) — — Benefit payments (182 ) (1,948 ) (3,074 ) (6,749 ) Substantive provision change — — (2,187 ) — Benefit obligation at end of year $ 9,847 $ 13,178 $ 29,363 $ 31,958 Change in plan assets: Fair value of plan assets at beginning of year $ 4,524 $ 5,544 $ — $ — Actual return on plan assets 452 256 — — Plan participants’ contributions — — 481 474 Employer contributions 1,590 1,270 2,593 6,275 Settlements (1,900 ) (598 ) — — Benefit payments (182 ) (1,948 ) (3,074 ) (6,749 ) Fair value of plan assets at end of year $ 4,484 $ 4,524 $ — $ — Funded status at end of year $ (5,363 ) $ (8,654 ) $ (29,363 ) $ (31,958 )</t>
  </si>
  <si>
    <t>Schedule of amounts recognized in consolidated balance sheets for the Plans</t>
  </si>
  <si>
    <t>Amounts recognized in our consolidated balance sheets for the Plans consist of the following at the dates indicated below (in thousands): RIGP Retiree Medical Plan December 31, December 31, 2017 2016 2017 2016 Liabilities: Accrued employee benefit liabilities - current $ — $ — $ (2,757 ) $ (2,817 ) Accrued employee benefit liabilities - noncurrent (5,363 ) (8,654 ) (26,606 ) (29,141 ) Total $ (5,363 ) $ (8,654 ) $ (29,363 ) $ (31,958 ) AOCI: Prior service credit $ — $ — $ (2,187 ) $ — Net actuarial loss 722 2,616 4,082 3,394 Total $ 722 $ 2,616 $ 1,895 $ 3,394</t>
  </si>
  <si>
    <t>Schedule of accumulated benefit obligation in excess of plan assets</t>
  </si>
  <si>
    <t>Information regarding the accumulated benefit obligation in excess of plan assets for the RIGP is as follows at the dates indicated (in thousands): RIGP December 31, 2017 2016 Projected benefit obligation $ 9,847 $ 13,178 Accumulated benefit obligation (1) 9,128 11,590 Fair value of plan assets 4,484 4,524 ____________________________ (1) The accumulated benefit obligation does not include an assumption for future compensation increases.</t>
  </si>
  <si>
    <t>Schedule of weighted average assumptions used in determining net periodic benefit cost for the Plans</t>
  </si>
  <si>
    <t>The weighted average assumptions used in determining net periodic benefit cost for the Plans were as follows for the periods indicated: RIGP Retiree Medical Plan Year Ended December 31, Year Ended December 31, 2017 2016 2015 2017 2016 2015 Discount rate 3.2 % 3.0 % 3.3 % 4.0 % 4.1 % 3.9 % Expected return on plan assets 5.8 % 5.8 % 5.8 % N/A N/A N/A Rate of compensation increase 3.0 % 3.0 % 3.0 % 3.0 % 3.0 % 3.0 %</t>
  </si>
  <si>
    <t>Schedule of assumptions used in determining benefit obligations for the Plans</t>
  </si>
  <si>
    <t>The assumptions used in determining benefit obligations for the Plans were as follows at the dates indicated: RIGP Retiree Medical Plan December 31, December 31, 2017 2016 2017 2016 Discount rate 3.3 % 3.3 % 3.6 % 4.0 % Rate of compensation increase 3.0 % 3.0 % 3.0 % 3.0 %</t>
  </si>
  <si>
    <t>Schedule of components of net periodic benefit cost and other changes recognized in OCI</t>
  </si>
  <si>
    <t>The components of the net periodic benefit cost and other changes recognized in OCI for the Plans were as follows for the periods indicated (in thousands): RIGP Retiree Medical Plan Year Ended December 31, Year Ended December 31, 2017 2016 2015 2017 2016 2015 Components of net periodic benefit cost: Service cost $ (58 ) $ (34 ) $ 11 $ 287 $ 323 $ 365 Interest cost 333 421 551 1,209 1,309 1,334 Expected return on plan assets (251 ) (256 ) (334 ) — — — Actuarial loss due to settlements 150 598 469 — — — Amortization of unrecognized loss 19 522 842 — 766 199 Net periodic benefit cost $ 193 $ 1,251 $ 1,539 $ 1,496 $ 2,398 $ 1,898 Other changes in plan assets and benefit obligations recognized in OCI: Prior service credit $ — $ — $ — $ (2,187 ) $ — — Net actuarial (gain) loss (1,725 ) (2,068 ) 1,053 688 2,871 (3,573 ) Amortization of unrecognized loss (19 ) (522 ) (842 ) — (766 ) (199 ) Actuarial loss due to settlements (150 ) (598 ) (469 ) — — — Total recognized in OCI $ (1,894 ) $ (3,188 ) $ (258 ) $ (1,499 ) $ 2,105 $ (3,772 ) Total recognized in net period benefit cost and OCI $ (1,701 ) $ (1,937 ) $ 1,281 $ (3 ) $ 4,503 $ (1,874 )</t>
  </si>
  <si>
    <t>Schedule of amounts included in OCI that will be recognized in consolidated statement of operations</t>
  </si>
  <si>
    <t>We expect that the following amounts, currently included in OCI, for the Plans will be recognized in our consolidated statement of operations during the year ending December 31, 2018 (in thousands): RIGP Retiree Medical Plan Amortization of unrecognized loss $ — $ 236 Prior service credit — (461 )</t>
  </si>
  <si>
    <t>Schedule of expected employer contributions to benefit plans</t>
  </si>
  <si>
    <t>We estimate the following benefit payments, which reflect expected future service, as appropriate, will be paid for the Plans in the years indicated below as such (in thousands): RIGP Retiree Medical Plan 2018 $ 3,094 $ 2,807 2019 1,140 2,707 2020 927 2,592 2021 991 2,464 2022 765 2,408 Thereafter 2,218 9,295</t>
  </si>
  <si>
    <t>Summary of investments in the RIGP</t>
  </si>
  <si>
    <t>A summary of investments in the RIGP are as follows at the dates indicated (in thousands): December 31, 2017 December 31, 2016 Level 1 Level 3 Level 1 Level 3 Mutual fund - fixed-income securities $ 2,454 $ — $ 2,305 $ — Mutual fund - money market 222 — 212 — Coal lease — 1,808 — 2,007 Fair value of plan assets $ 2,676 $ 1,808 $ 2,517 $ 2,007</t>
  </si>
  <si>
    <t>Summary of the activity in Level 3 pension assets</t>
  </si>
  <si>
    <t>The following table summarizes the activity in our Level 3 pension assets for the periods indicated (in thousands): Year Ended 2017 2016 Beginning balance, January 1 $ 2,007 $ 2,320 Royalty payments received 380 369 Unrealized loss (199 ) (313 ) Transfers out of Level 3 (380 ) (369 ) Ending balance, December 31 $ 1,808 $ 2,007</t>
  </si>
  <si>
    <t>UNIT-BASED COMPENSATION PLANS (Tables)</t>
  </si>
  <si>
    <t>Awards activity under the LTIP</t>
  </si>
  <si>
    <t>The following table sets forth the LTIP activity for the periods indicated (in thousands, except per unit amounts): Number of Weighted (1) Unvested at January 1, 2016 1,011 $ 68.20 Granted (2) 637 53.47 Vested (333 ) 58.89 Forfeited (19 ) 60.76 Unvested at December 31, 2016 1,296 $ 63.54 Granted (2) 547 69.91 Performance adjustment (3) 32 71.50 Vested (386 ) 70.98 Forfeited (39 ) 64.26 Unvested at December 31, 2017 1,450 $ 64.04 ____________________________ (1) Determined by dividing the aggregate grant date fair value of awards by the number of awards issued. The weighted-average grant date fair value per LP Unit for forfeited and vested awards is determined before an allowance for forfeitures. (2) Includes both phantom and performance awards. Performance awards are granted at a target amount but, depending on our performance during the vesting period with respect to certain pre-established goals, the number of LP Units issued upon vesting of such performance awards can be greater or less than the target amount. (3) Represents the LP Units issued in excess of target amounts for performance awards that vested during the year ended December 31, 2017 as a result of our above target performance with respect to applicable performance goals.</t>
  </si>
  <si>
    <t>Summary of changes in LP Unit options outstanding, all of which are vested</t>
  </si>
  <si>
    <t>The following is a summary of the changes in the options outstanding (all of which are vested) under the Option Plan for the periods indicated (in thousands, except per unit amounts): Number of Weighted- Weighted- Aggregate (1) Outstanding at January 1, 2016 17 $ 48.71 0.9 $ 300 Exercised (6 ) 47.17 Forfeited, cancelled or expired (1 ) $ 44.73 Outstanding at December 31, 2016 10 $ 50.36 0.1 $ 151 Exercised (10 ) 50.36 Forfeited, cancelled or expired — — Outstanding at December 31, 2017 — $ — 0 $ — Exercisable at December 31, 2017 — $ — 0 $ — ____________________________ (1) Aggregate intrinsic value reflects fully vested LP Unit options at the date indicated. Intrinsic value is determined by calculating the difference between our closing LP Unit price on the last trading day of the period and the exercise price, multiplied by the number of exercisable, in-the-money options.</t>
  </si>
  <si>
    <t>PARTNERS' CAPITAL AND DISTRIBUTIONS (Tables)</t>
  </si>
  <si>
    <t>Reconciliation of LP units outstanding</t>
  </si>
  <si>
    <t>The following is a summary of changes in Buckeye’s outstanding units for the periods indicated (in thousands): Limited Units outstanding at January 1, 2015 127,043 LP Units issued pursuant to the Option Plan (1) 5 LP Units issued pursuant to the LTIP (1) 229 Issuance of units through equity distribution agreements 2,247 Units outstanding at December 31, 2015 129,524 LP Units issued pursuant to the Option Plan (1) 6 LP Units issued pursuant to the LTIP (1) 254 Issuance of units to institutional investors 8,913 Issuance of units through equity distribution agreements 1,567 Units outstanding at December 31, 2016 140,264 LP Units issued pursuant to the Option Plan (1) 10 LP Units issued pursuant to the LTIP (1) 244 Issuance of units through equity distribution agreements 6,159 Units outstanding at December 31, 2017 146,677 ____________________________ (1) The number of units issued represents issuance net of tax withholding.</t>
  </si>
  <si>
    <t>Schedule of cash distributions</t>
  </si>
  <si>
    <t>Cash distributions paid to unitholders of Buckeye for the periods indicated were as follows (in thousands, except per unit amounts): Amount Per Total Cash Record Date Payment Date LP Unit Distributions February 17, 2015 February 24, 2015 $ 1.1375 $ 145,382 May 11, 2015 May 18, 2015 1.1500 147,085 August 10, 2015 August 17, 2015 1.1625 149,490 November 9, 2015 November 17, 2015 1.1750 152,175 Total $ 594,132 February 23, 2016 March 1, 2016 $ 1.1875 $ 154,928 May 16, 2016 May 23, 2016 1.2000 157,247 August 15, 2016 August 22, 2016 1.2125 159,881 November 15, 2016 November 22, 2016 1.2250 172,673 Total $ 644,729 February 21, 2017 February 28, 2017 $ 1.2375 $ 174,888 May 15, 2017 May 22, 2017 1.2500 176,832 August 14, 2017 August 21, 2017 1.2625 179,631 November 13, 2017 November 20, 2017 1.2625 186,042 Total $ 717,393</t>
  </si>
  <si>
    <t>INCOME TAXES (Tables)</t>
  </si>
  <si>
    <t>Schedule of tax effects of significant items comprising net deferred tax assets and liabilities</t>
  </si>
  <si>
    <t>The tax effects of significant items comprising our net deferred tax assets and liabilities at December 31, 2017 and 2016 are as follows (in thousands): December 31, 2017 2016 Deferred tax asset: Net operating loss carryforward $ 19,234 $ 18,909 Capital loss carryforward 11,453 22,333 Other 2,697 2,608 Total deferred tax asset $ 33,384 $ 43,850 Deferred tax liability: Property, plant and equipment $ 1,536 $ 1,224 Other 83 123 Total deferred tax liability 1,619 1,347 Net deferred tax asset 31,765 42,503 Less: Valuation allowance (29,451 ) (40,972 ) Deferred taxes, net $ 2,314 $ 1,531</t>
  </si>
  <si>
    <t>EARNINGS PER UNIT (Tables)</t>
  </si>
  <si>
    <t>Reconciliation of weighted average number of LP Units used in basic and diluted earnings per LP Unit calculations</t>
  </si>
  <si>
    <t>The following tables set forth the calculation of earnings per unit, attributable to Buckeye’s unit holders, taking into consideration net income allocable to participating securities, as well as the reconciliation of basic weighted average units outstanding to diluted weighted average units outstanding (in thousands, except per unit amounts): Year Ended December 31, 2017 2016 2015 Net income attributable to unitholders $ 474,794 $ 535,608 $ 437,223 Basic: Weighted average units outstanding - basic 142,501 132,242 128,084 Earnings per unit - basic $ 3.33 $ 4.05 $ 3.41 Diluted: Weighted average units outstanding - basic 142,501 132,242 128,084 Effect of dilutive securities 643 685 533 Weighted average units outstanding - diluted 143,144 132,927 128,617 Earnings per unit - diluted $ 3.32 $ 4.03 $ 3.40</t>
  </si>
  <si>
    <t>BUSINESS SEGMENTS (Tables)</t>
  </si>
  <si>
    <t>Schedule of segment reporting information</t>
  </si>
  <si>
    <t>The following tables summarize our financial information by each segment for the periods indicated (in thousands): Year Ended December 31, 2017 2016 2015 Revenue: Domestic Pipelines &amp; Terminals $ 1,035,663 $ 1,011,696 $ 966,749 Global Marine Terminals 634,749 671,465 514,301 Merchant Services 2,038,221 1,621,915 2,037,664 Intersegment (60,488 ) (56,700 ) (65,280 ) Total revenue $ 3,648,145 $ 3,248,376 $ 3,453,434 The following tables summarize our earnings from equity investments by each segment for the periods indicated (in thousands): Year Ended December 31, 2017 2016 2015 Earnings from equity investments: Domestic Pipelines &amp; Terminals $ 13,095 $ 11,536 $ 6,381 Global Marine Terminals 22,910 — — Total earnings from equity investments $ 36,005 $ 11,536 $ 6,381 For the years ended December 31, 2017 , 2016 and 2015 , no customer contributed 10% or more of consolidated revenue. Year Ended December 31, 2017 2016 2015 Capital expenditures (1) Domestic Pipelines &amp; Terminals $ 250,454 $ 294,849 $ 218,283 Global Marine Terminals 182,267 191,422 375,267 Merchant Services 614 45 970 Total capital expenditures, net $ 433,335 $ 486,316 $ 594,520 ____________________________ (1) Amounts exclude the impact of accruals. See Note 25 for supplemental cash flow information. December 31, 2017 2016 Total Assets: Domestic Pipelines &amp; Terminals $ 3,936,058 $ 4,412,464 Global Marine Terminals 5,924,731 4,494,995 Merchant Services 443,870 513,644 Total assets $ 10,304,659 $ 9,421,103</t>
  </si>
  <si>
    <t>Summary of financial information for continuing operations by geographical area</t>
  </si>
  <si>
    <t>The following tables summarize our revenues by major geographic area, for the periods indicated (in thousands): Year Ended December 31, 2017 2016 2015 Revenue: United States $ 3,361,160 $ 2,915,619 $ 3,115,450 International 286,985 332,757 337,984 Total revenue $ 3,648,145 $ 3,248,376 $ 3,453,434</t>
  </si>
  <si>
    <t>Adjusted EBITDA by segment and reconciliation of income from continuing operations to Adjusted EBITDA</t>
  </si>
  <si>
    <t>The following table presents income from continuing operations on a consolidated basis and a reconciliation of income from continuing operations, which is the most comparable financial measure under GAAP, to Adjusted EBITDA, as well as Adjusted EBITDA by segment for the periods indicated (in thousands): December 31, 2017 2016 2015 Reconciliation of Income from continuing operations to Income from continuing operations $ 493,665 $ 548,675 $ 438,391 Less: Net income attributable to noncontrolling interests (14,863 ) (13,067 ) (311 ) Income from continuing operations attributable to Buckeye Partners, L.P. 478,802 535,608 438,080 Add: Interest and debt expense 225,583 194,922 171,330 Income tax expense 872 1,460 874 Depreciation and amortization (1) 269,243 254,659 221,278 Non-cash unit-based compensation expense 30,302 33,344 29,215 Acquisition and transition expense (2) 4,226 8,196 3,127 Litigation contingency accrual (3) — — 15,229 Hurricane-related costs, net of recoveries (4) 5,780 16,795 — Proportionate share of Adjusted EBITDA for equity method investment in VTTI (5) 126,642 — — Less: Amortization of unfavorable storage contracts (6) — (5,979 ) (11,071 ) Gains on property damage recoveries (7) (4,621 ) (5,700 ) — Gain on sale of ammonia pipeline — (5,299 ) — Earnings from equity method investment in VTTI (5) (22,910 ) — — Adjusted EBITDA $ 1,113,919 $ 1,028,006 $ 868,062 Adjusted EBITDA Domestic Pipelines &amp; Terminals $ 573,021 $ 568,405 $ 522,196 Global Marine Terminals 512,821 427,229 323,840 Merchant Services 28,077 32,372 22,026 Adjusted EBITDA $ 1,113,919 $ 1,028,006 $ 868,062 ____________________________ (1) Includes 100% of the depreciation and amortization expense of $72.4 million , $71.7 million and $49.3 million for Buckeye Texas for the years ended December 31, 2017 , 2016 and 2015 , respectively. (2) Represents transaction, internal and third-party costs related to asset acquisition and integration. (3) Represents reductions in revenue related to settlement of a FERC proceeding. (4) Represents costs incurred at our BBH facility in the Bahamas, Yabucoa Terminal in Puerto Rico, Corpus Christi facilities in Texas, and certain terminals in Florida, as a result of Hurricanes Harvey, Irma, and Maria, which occurred in August and September 2017, as well as Hurricane Matthew, which occurred in October 2016, consisting of operating expenses and write-offs of damaged long-lived assets, net of insurance recoveries. (5) Due to the significance of our equity method investment in VTTI, effective January 1, 2017, we applied the definition of Adjusted EBITDA, covered in our description of Adjusted EBITDA, with respect to our proportionate share of VTTI’s Adjusted EBITDA. The calculation of our proportionate share of the reconciling items used to derive Adjusted EBITDA is based upon our 50% equity interest in VTTI, prior to adjustments related to noncontrolling interests in several of its subsidiaries and partnerships, which are immaterial. (6) Represents fair value adjustment amortization related to certain storage contracts acquired in the BBH acquisition. These contracts were fully amortized by December 31, 2016. (7) Represents gains on recoveries of property damages caused by third parties, primarily related to vessel allision with a dock at our terminal located in Pennsauken, New Jersey.</t>
  </si>
  <si>
    <t>SUPPLEMENTAL CASH FLOW INFORMATION (Tables)</t>
  </si>
  <si>
    <t>Supplemental cash flows and non-cash transactions</t>
  </si>
  <si>
    <t>Supplemental cash flows and non-cash transactions were as follows for the periods indicated (in thousands): Year Ended December 31, 2017 2016 2015 Cash paid for interest (net of capitalized interest) $ 210,723 $ 174,555 $ 156,654 Cash paid for income taxes 1,333 812 1,705 Capitalized interest 4,792 4,371 21,257</t>
  </si>
  <si>
    <t>QUARTERLY FINANCIAL DATA (UNAUDITED) (Tables)</t>
  </si>
  <si>
    <t>Summarized quarterly financial data</t>
  </si>
  <si>
    <t>Summarized quarterly financial data for the periods indicated is set forth below (in thousands, except per unit amounts). Quarterly results were influenced by seasonal and other factors inherent in our business. First Second Third Fourth Total 2017 Revenue $ 969,273 $ 810,201 $ 922,619 $ 946,052 $ 3,648,145 Operating income 172,030 170,641 167,953 173,280 683,904 Net income 126,309 116,379 120,224 130,753 493,665 Net income attributable to Buckeye Partners, L.P. 123,576 112,722 116,187 126,317 478,802 Earnings per unit - basic $ 0.88 $ 0.80 $ 0.82 $ 0.85 $ 3.33 Earnings per unit - diluted $ 0.88 $ 0.80 $ 0.81 $ 0.85 $ 3.32 2016 Revenue $ 780,594 $ 777,122 $ 766,605 $ 924,055 $ 3,248,376 Operating income 180,207 189,944 206,227 156,964 733,342 Net income 134,977 144,499 160,270 108,929 548,675 Net income attributable to Buckeye Partners, L.P. 131,113 140,456 156,374 107,665 535,608 Earnings per unit - basic $ 1.01 $ 1.08 $ 1.19 $ 0.78 $ 4.05 Earnings per unit - diluted $ 1.01 $ 1.07 $ 1.19 $ 0.78 $ 4.03</t>
  </si>
  <si>
    <t>ORGANIZATION (Details) mi in Thousands, bbl in Millions</t>
  </si>
  <si>
    <t>Dec. 31, 2017terminalmibbl</t>
  </si>
  <si>
    <t>Jan. 31, 2017</t>
  </si>
  <si>
    <t>Length of refined petroleum products pipelines (in miles) | mi</t>
  </si>
  <si>
    <t>Number of terminals in network (more than) | terminal</t>
  </si>
  <si>
    <t>Aggregate storage capacity of terminals (more than) (in barrels) | bbl</t>
  </si>
  <si>
    <t>VTTI Acquisition</t>
  </si>
  <si>
    <t>Percentage of equity investment ownership acquired</t>
  </si>
  <si>
    <t>50.00%</t>
  </si>
  <si>
    <t>SUMMARY OF SIGNIFICANT ACCOUNTING POLICIES - Narrative (Details)</t>
  </si>
  <si>
    <t>Jan. 01, 2018</t>
  </si>
  <si>
    <t>Dec. 31, 2017USD ($)segmentitem</t>
  </si>
  <si>
    <t>Dec. 31, 2016USD ($)</t>
  </si>
  <si>
    <t>Dec. 31, 2015USD ($)</t>
  </si>
  <si>
    <t>Finite-Lived Intangible Assets [Line Items]</t>
  </si>
  <si>
    <t>Number of business segments | segment</t>
  </si>
  <si>
    <t>Interest capitalized</t>
  </si>
  <si>
    <t>Weighted average rates used to capitalize interest on borrowed funds</t>
  </si>
  <si>
    <t>4.50%</t>
  </si>
  <si>
    <t>4.60%</t>
  </si>
  <si>
    <t>4.80%</t>
  </si>
  <si>
    <t>Trade receivables</t>
  </si>
  <si>
    <t>Impairments of equity investments</t>
  </si>
  <si>
    <t>Unrecognized tax benefits related to uncertain tax positions</t>
  </si>
  <si>
    <t>Number of inventory types | item</t>
  </si>
  <si>
    <t>Buckeye Texas</t>
  </si>
  <si>
    <t>Ownership interest (as a percent)</t>
  </si>
  <si>
    <t>80.00%</t>
  </si>
  <si>
    <t>Sabina Pipeline</t>
  </si>
  <si>
    <t>63.00%</t>
  </si>
  <si>
    <t>Buckeye Caribbean</t>
  </si>
  <si>
    <t>Income tax exemption from real and personal property taxes (as a percent)</t>
  </si>
  <si>
    <t>90.00%</t>
  </si>
  <si>
    <t>Income tax exemption from municipal taxes on industrial development income (as a percent)</t>
  </si>
  <si>
    <t>60.00%</t>
  </si>
  <si>
    <t>Income tax exemption on excise taxes imposed (as a percent)</t>
  </si>
  <si>
    <t>100.00%</t>
  </si>
  <si>
    <t>Minimum | Customer contracts</t>
  </si>
  <si>
    <t>Useful lives</t>
  </si>
  <si>
    <t>1 year</t>
  </si>
  <si>
    <t>Minimum | Customer relationships</t>
  </si>
  <si>
    <t>12 years</t>
  </si>
  <si>
    <t>Minimum | Buckeye Caribbean</t>
  </si>
  <si>
    <t>Income tax rate on industrial development income (as a percent)</t>
  </si>
  <si>
    <t>4.00%</t>
  </si>
  <si>
    <t>Minimum | St. Lucia in the Caribbean</t>
  </si>
  <si>
    <t>Tax holidays period</t>
  </si>
  <si>
    <t>50 years</t>
  </si>
  <si>
    <t>Maximum | Customer contracts</t>
  </si>
  <si>
    <t>10 years</t>
  </si>
  <si>
    <t>Maximum | Customer relationships</t>
  </si>
  <si>
    <t>20 years</t>
  </si>
  <si>
    <t>Maximum | Buckeye Caribbean</t>
  </si>
  <si>
    <t>7.00%</t>
  </si>
  <si>
    <t>Credit Facility</t>
  </si>
  <si>
    <t>2.60%</t>
  </si>
  <si>
    <t>Line of Credit | Credit Facility</t>
  </si>
  <si>
    <t>Maximum borrowing capacity</t>
  </si>
  <si>
    <t>Term Loan | Line of Credit</t>
  </si>
  <si>
    <t>VTTI B.V.</t>
  </si>
  <si>
    <t>Foreign currency translation gain</t>
  </si>
  <si>
    <t>28 years</t>
  </si>
  <si>
    <t>Forecast</t>
  </si>
  <si>
    <t>Federal tax rate</t>
  </si>
  <si>
    <t>21.00%</t>
  </si>
  <si>
    <t>SUMMARY OF SIGNIFICANT ACCOUNTING POLICIES - Activity in Allowance for Doubtful Accounts (Details) - USD ($) $ in Thousands</t>
  </si>
  <si>
    <t>Allowance for Doubtful Accounts Receivable [Roll Forward]</t>
  </si>
  <si>
    <t>Balance at beginning of period</t>
  </si>
  <si>
    <t>Charged to expense</t>
  </si>
  <si>
    <t>Write-offs, net of recoveries</t>
  </si>
  <si>
    <t>Balance at end of period</t>
  </si>
  <si>
    <t>ACQUISITIONS AND DISPOSITION - 2017 Acquisitions (Details) - Duck Island $ in Millions</t>
  </si>
  <si>
    <t>1 Months Ended</t>
  </si>
  <si>
    <t>Dec. 31, 2017USD ($)</t>
  </si>
  <si>
    <t>Business Combination, Consideration Transferred</t>
  </si>
  <si>
    <t>Cash Acquired from Acquisition</t>
  </si>
  <si>
    <t>ACQUISITIONS AND DISPOSITION - Purchase Price Allocation of Assets Acquired and Liabilities Assumed (Details) - USD ($) $ in Thousands</t>
  </si>
  <si>
    <t>Aug. 31, 2016</t>
  </si>
  <si>
    <t>Mar. 31, 2016</t>
  </si>
  <si>
    <t>Current assets, including cash acquired of $2,444</t>
  </si>
  <si>
    <t>Cash</t>
  </si>
  <si>
    <t>Current liabilities</t>
  </si>
  <si>
    <t>Environmental liabilities</t>
  </si>
  <si>
    <t>Allocated purchase price</t>
  </si>
  <si>
    <t>Asset retirement obligation</t>
  </si>
  <si>
    <t>ACQUISITIONS AND DISPOSITION - 2016/2015 Acquisitions (Details) - USD ($) $ in Millions</t>
  </si>
  <si>
    <t>3 Months Ended</t>
  </si>
  <si>
    <t>Apr. 30, 2015</t>
  </si>
  <si>
    <t>Sep. 30, 2016</t>
  </si>
  <si>
    <t>May 31, 2015</t>
  </si>
  <si>
    <t>Consideration for business acquisition</t>
  </si>
  <si>
    <t>Increase to property, plant and equipment</t>
  </si>
  <si>
    <t>BPH | Buckeye Aviation (Memphis) LLC</t>
  </si>
  <si>
    <t>10.00%</t>
  </si>
  <si>
    <t>Buckeye Aviation (Memphis) LLC</t>
  </si>
  <si>
    <t>Ownership percentage</t>
  </si>
  <si>
    <t>ACQUISITIONS AND DISPOSITION - Equity Investment Transactions (Details) $ in Thousands, bbl in Millions</t>
  </si>
  <si>
    <t>Sep. 30, 2017USD ($)</t>
  </si>
  <si>
    <t>Jan. 31, 2017USD ($)continentterminalbbl</t>
  </si>
  <si>
    <t>Dec. 31, 2017USD ($)terminal</t>
  </si>
  <si>
    <t>Schedule of Equity Method Investments [Line Items]</t>
  </si>
  <si>
    <t>Number of terminals | terminal</t>
  </si>
  <si>
    <t>Cash consideration</t>
  </si>
  <si>
    <t>VTTI Energy Partners LP</t>
  </si>
  <si>
    <t>Percentage of cash consideration</t>
  </si>
  <si>
    <t>Number of barrels of liquid petroleum products storage (in barrels) | bbl</t>
  </si>
  <si>
    <t>Number of continents operating in | continent</t>
  </si>
  <si>
    <t>Proceeds from contributed capital</t>
  </si>
  <si>
    <t>VTTI B.V. | VTTI Energy Partners LP</t>
  </si>
  <si>
    <t>Difference between carrying amount and underlying equity</t>
  </si>
  <si>
    <t>Difference in carrying amount and equity related to pp&amp;e and intangible assets</t>
  </si>
  <si>
    <t>DISCONTINUED OPERATIONS (Details) - Natural Gas Storage - USD ($) $ in Thousands</t>
  </si>
  <si>
    <t>Dec. 31, 2014</t>
  </si>
  <si>
    <t>Income Statement, Balance Sheet and Additional Disclosures by Disposal Groups, Including Discontinued Operations [Line Items]</t>
  </si>
  <si>
    <t>Proceeds from sale of business</t>
  </si>
  <si>
    <t>Working capital adjustments related to sale of businesses</t>
  </si>
  <si>
    <t>Results from discontinued operations</t>
  </si>
  <si>
    <t>Revenue</t>
  </si>
  <si>
    <t>Loss from discontinued operations</t>
  </si>
  <si>
    <t>COMMITMENTS AND CONTINGENCIES - Narrative (Details) - USD ($) $ in Millions</t>
  </si>
  <si>
    <t>Commitments and Contingencies Disclosure</t>
  </si>
  <si>
    <t>Total rental expense</t>
  </si>
  <si>
    <t>Rights-of-way payments</t>
  </si>
  <si>
    <t>Environmental Remediation</t>
  </si>
  <si>
    <t>Operating expenses, net of recoveries</t>
  </si>
  <si>
    <t>Insurance settlements receivable</t>
  </si>
  <si>
    <t>COMMITMENTS AND CONTINGENCIES - Minimum Lease Payment Obligations (Detail) $ in Thousands</t>
  </si>
  <si>
    <t>Minimum lease payment obligations under operating leases</t>
  </si>
  <si>
    <t>Thereafter</t>
  </si>
  <si>
    <t>INVENTORIES (Details) $ in Thousands, gal in Millions</t>
  </si>
  <si>
    <t>Dec. 31, 2017USD ($)gal</t>
  </si>
  <si>
    <t>Dec. 31, 2016USD ($)gal</t>
  </si>
  <si>
    <t>Liquid petroleum products</t>
  </si>
  <si>
    <t>Materials and supplies</t>
  </si>
  <si>
    <t>Total inventories</t>
  </si>
  <si>
    <t>Refined petroleum products (in gallons) | gal</t>
  </si>
  <si>
    <t>Percentage of hedged refined petroleum products inventory</t>
  </si>
  <si>
    <t>85.00%</t>
  </si>
  <si>
    <t>88.00%</t>
  </si>
  <si>
    <t>PREPAID AND OTHER CURRENT ASSETS (Details) - USD ($) $ in Thousands</t>
  </si>
  <si>
    <t>Prepaid insurance</t>
  </si>
  <si>
    <t>Margin deposits</t>
  </si>
  <si>
    <t>Unbilled revenue</t>
  </si>
  <si>
    <t>Prepaid taxes</t>
  </si>
  <si>
    <t>Total prepaid and other current assets</t>
  </si>
  <si>
    <t>PROPERTY, PLANT AND EQUIPMENT (Details) - USD ($) $ in Thousands</t>
  </si>
  <si>
    <t>Total property, plant and equipment</t>
  </si>
  <si>
    <t>Depreciation expense</t>
  </si>
  <si>
    <t>Land</t>
  </si>
  <si>
    <t>Rights-of-way</t>
  </si>
  <si>
    <t>Buildings and leasehold improvements</t>
  </si>
  <si>
    <t>Buildings and leasehold improvements | Minimum</t>
  </si>
  <si>
    <t>Estimated Useful Lives</t>
  </si>
  <si>
    <t>13 years</t>
  </si>
  <si>
    <t>Buildings and leasehold improvements | Maximum</t>
  </si>
  <si>
    <t>Jetties, subsea pipeline and docks</t>
  </si>
  <si>
    <t>Jetties, subsea pipeline and docks | Minimum</t>
  </si>
  <si>
    <t>Jetties, subsea pipeline and docks | Maximum</t>
  </si>
  <si>
    <t>Gas storage facility</t>
  </si>
  <si>
    <t>Gas storage facility | Minimum</t>
  </si>
  <si>
    <t>25 years</t>
  </si>
  <si>
    <t>Gas storage facility | Maximum</t>
  </si>
  <si>
    <t>Pipelines and terminals</t>
  </si>
  <si>
    <t>Pipelines and terminals | Minimum</t>
  </si>
  <si>
    <t>7 years</t>
  </si>
  <si>
    <t>Pipelines and terminals | Maximum</t>
  </si>
  <si>
    <t>Vehicles, equipment and office furnishings</t>
  </si>
  <si>
    <t>Vehicles, equipment and office furnishings | Minimum</t>
  </si>
  <si>
    <t>3 years</t>
  </si>
  <si>
    <t>Vehicles, equipment and office furnishings | Maximum</t>
  </si>
  <si>
    <t>Processing facilities</t>
  </si>
  <si>
    <t>Processing facilities | Minimum</t>
  </si>
  <si>
    <t>30 years</t>
  </si>
  <si>
    <t>Processing facilities | Maximum</t>
  </si>
  <si>
    <t>Construction in progress</t>
  </si>
  <si>
    <t>EQUITY INVESTMENTS - Schedule of Equity Method Investment Information (Details) - USD ($) $ in Thousands</t>
  </si>
  <si>
    <t>Total equity investments</t>
  </si>
  <si>
    <t>Total earnings from equity investments</t>
  </si>
  <si>
    <t>Domestic Pipelines &amp; Terminals</t>
  </si>
  <si>
    <t>Ownership</t>
  </si>
  <si>
    <t>VTTI B.V. | Global Marine Terminals</t>
  </si>
  <si>
    <t>West Shore Pipe Line Company | Domestic Pipelines &amp; Terminals</t>
  </si>
  <si>
    <t>34.60%</t>
  </si>
  <si>
    <t>Muskegon Pipeline LLC | Domestic Pipelines &amp; Terminals</t>
  </si>
  <si>
    <t>40.00%</t>
  </si>
  <si>
    <t>Transport4, LLC | Domestic Pipelines &amp; Terminals</t>
  </si>
  <si>
    <t>25.00%</t>
  </si>
  <si>
    <t>South Portland Terminal LLC | Domestic Pipelines &amp; Terminals</t>
  </si>
  <si>
    <t>EQUITY INVESTMENTS - Financial Information of Equity Method Investments (Details) - USD ($) $ in Thousands</t>
  </si>
  <si>
    <t>Representation of investee financial information in the summarized equity method investments (as a percent)</t>
  </si>
  <si>
    <t>BALANCE SHEET DATA:</t>
  </si>
  <si>
    <t>Current assets</t>
  </si>
  <si>
    <t>Noncurrent assets</t>
  </si>
  <si>
    <t>Other liabilities</t>
  </si>
  <si>
    <t>Combined equity</t>
  </si>
  <si>
    <t>Total liabilities and combined equity</t>
  </si>
  <si>
    <t>INCOME STATEMENT DATA:</t>
  </si>
  <si>
    <t>Operating Income</t>
  </si>
  <si>
    <t>Net income attributable to investee</t>
  </si>
  <si>
    <t>GOODWILL AND INTANGIBLE ASSETS - Changes in Carrying Amount of Goodwill (Details) - USD ($) $ in Thousands</t>
  </si>
  <si>
    <t>Changes in the carrying amount of goodwill</t>
  </si>
  <si>
    <t>Balance at the beginning of the period</t>
  </si>
  <si>
    <t>Acquisition</t>
  </si>
  <si>
    <t>Purchase price adjustments</t>
  </si>
  <si>
    <t>Balance at the end of the period</t>
  </si>
  <si>
    <t>Global Marine Terminals</t>
  </si>
  <si>
    <t>Merchant Services</t>
  </si>
  <si>
    <t>GOODWILL AND INTANGIBLE ASSETS - Schedule of Intangible Assets (Details) - USD ($) $ in Thousands</t>
  </si>
  <si>
    <t>Accumulated amortization</t>
  </si>
  <si>
    <t>Amortization expense</t>
  </si>
  <si>
    <t>Future amortization expense</t>
  </si>
  <si>
    <t>Customer relationships</t>
  </si>
  <si>
    <t>Customer contracts</t>
  </si>
  <si>
    <t>OTHER NON-CURRENT ASSETS (Details) - USD ($) $ in Thousands</t>
  </si>
  <si>
    <t>Insurance receivables related to environmental remediation reserves</t>
  </si>
  <si>
    <t>BBH jetty insurance receivable</t>
  </si>
  <si>
    <t>Total other non-current assets</t>
  </si>
  <si>
    <t>ACCRUED AND OTHER CURRENT LIABILITIES (Details) - USD ($) $ in Thousands</t>
  </si>
  <si>
    <t>Taxes - other than income</t>
  </si>
  <si>
    <t>Accrued employee benefit liabilities</t>
  </si>
  <si>
    <t>Accrued environmental remediation liabilities</t>
  </si>
  <si>
    <t>Interest payable</t>
  </si>
  <si>
    <t>Unearned revenue</t>
  </si>
  <si>
    <t>Employee compensation related accruals</t>
  </si>
  <si>
    <t>Accrued capital expenditures</t>
  </si>
  <si>
    <t>ARO</t>
  </si>
  <si>
    <t>Total accrued and other current liabilities</t>
  </si>
  <si>
    <t>LONG-TERM DEBT - Schedule of Long-term Debt (Details) - USD ($) $ in Thousands</t>
  </si>
  <si>
    <t>Debt instrument</t>
  </si>
  <si>
    <t>Notes payable, gross</t>
  </si>
  <si>
    <t>Unamortized discounts &amp; debt issuance costs</t>
  </si>
  <si>
    <t>Total debt</t>
  </si>
  <si>
    <t>Less: Current portion - line of credit</t>
  </si>
  <si>
    <t>5.125% Notes due July 1, 2017</t>
  </si>
  <si>
    <t>Debt instrument, stated percentage rate</t>
  </si>
  <si>
    <t>5.125%</t>
  </si>
  <si>
    <t>6.050% Notes due January 15, 2018</t>
  </si>
  <si>
    <t>6.05%</t>
  </si>
  <si>
    <t>2.650% Notes due November 15, 2018</t>
  </si>
  <si>
    <t>2.65%</t>
  </si>
  <si>
    <t>5.500% Notes due August 15, 2019</t>
  </si>
  <si>
    <t>5.50%</t>
  </si>
  <si>
    <t>4.875% Notes due February 1, 2021</t>
  </si>
  <si>
    <t>4.875%</t>
  </si>
  <si>
    <t>4.150% Notes due July 1, 2023</t>
  </si>
  <si>
    <t>4.15%</t>
  </si>
  <si>
    <t>4.350% Notes due October 15, 2024</t>
  </si>
  <si>
    <t>4.35%</t>
  </si>
  <si>
    <t>3.950% Notes due December 1, 2026</t>
  </si>
  <si>
    <t>3.95%</t>
  </si>
  <si>
    <t>4.125% Notes due December 1, 2027</t>
  </si>
  <si>
    <t>4.125%</t>
  </si>
  <si>
    <t>6.750% Notes due August 15, 2033</t>
  </si>
  <si>
    <t>6.75%</t>
  </si>
  <si>
    <t>5.850% Notes due November 15, 2043</t>
  </si>
  <si>
    <t>5.85%</t>
  </si>
  <si>
    <t>5.600% Notes due October 15, 2044</t>
  </si>
  <si>
    <t>5.60%</t>
  </si>
  <si>
    <t>Term Loan due September 30, 2019</t>
  </si>
  <si>
    <t>Credit Facility due September 30, 2021</t>
  </si>
  <si>
    <t>LONG-TERM DEBT - Scheduled Maturities of Principal (Details) $ in Thousands</t>
  </si>
  <si>
    <t>LONG-TERM DEBT - Narrative (Details)</t>
  </si>
  <si>
    <t>Jan. 31, 2018USD ($)</t>
  </si>
  <si>
    <t>Nov. 30, 2017USD ($)</t>
  </si>
  <si>
    <t>Jul. 31, 2017USD ($)</t>
  </si>
  <si>
    <t>Nov. 30, 2016USD ($)</t>
  </si>
  <si>
    <t>Sep. 30, 2016USD ($)extension</t>
  </si>
  <si>
    <t>Sep. 29, 2016USD ($)</t>
  </si>
  <si>
    <t>Weighted average interest rate</t>
  </si>
  <si>
    <t>Amount outstanding under the credit facility</t>
  </si>
  <si>
    <t>Number of preceding months used to calculate consolidated EBITDA for debt covenants</t>
  </si>
  <si>
    <t>12 months</t>
  </si>
  <si>
    <t>Maximum funded debt ratio</t>
  </si>
  <si>
    <t>Maximum funded debt ratio subject to certain future acquisitions</t>
  </si>
  <si>
    <t>Actual funded debt ratio</t>
  </si>
  <si>
    <t>Amount committed in support of letters of credit</t>
  </si>
  <si>
    <t>Credit Facility | LIBOR rate | Minimum</t>
  </si>
  <si>
    <t>Applicable margin on variable interest rate basis</t>
  </si>
  <si>
    <t>1.00%</t>
  </si>
  <si>
    <t>Credit Facility | LIBOR rate | Maximum</t>
  </si>
  <si>
    <t>1.75%</t>
  </si>
  <si>
    <t>Credit Facility | Base rate | Minimum</t>
  </si>
  <si>
    <t>0.00%</t>
  </si>
  <si>
    <t>Credit Facility | Base rate | Maximum</t>
  </si>
  <si>
    <t>0.75%</t>
  </si>
  <si>
    <t>Repayment of notes</t>
  </si>
  <si>
    <t>Repayment of interest payable</t>
  </si>
  <si>
    <t>Line of Credit | Revolving Credit Facility</t>
  </si>
  <si>
    <t>Maximum borrowing capacity extension amount</t>
  </si>
  <si>
    <t>Extension term</t>
  </si>
  <si>
    <t>Available borrowing capacity</t>
  </si>
  <si>
    <t>Line of Credit | Revolving Credit Facility | Unextended Tranche</t>
  </si>
  <si>
    <t>Line of Credit | Prior Revolving Credit Facility</t>
  </si>
  <si>
    <t>Line of Credit | Term Loan</t>
  </si>
  <si>
    <t>Number of extension periods | extension</t>
  </si>
  <si>
    <t>Line of Credit | Term Loan | LIBOR rate | Minimum</t>
  </si>
  <si>
    <t>Line of Credit | Term Loan | LIBOR rate | Maximum</t>
  </si>
  <si>
    <t>1.60%</t>
  </si>
  <si>
    <t>Line of Credit | Term Loan | Base rate | Minimum</t>
  </si>
  <si>
    <t>Line of Credit | Term Loan | Base rate | Maximum</t>
  </si>
  <si>
    <t>0.60%</t>
  </si>
  <si>
    <t>Unsecured Debt | 3.950% Notes due December 1, 2026</t>
  </si>
  <si>
    <t>Notes issued</t>
  </si>
  <si>
    <t>Proceeds from issuance of debt</t>
  </si>
  <si>
    <t>Redemption price percentage</t>
  </si>
  <si>
    <t>99.644%</t>
  </si>
  <si>
    <t>Unsecured Debt | 4.125% Notes due December 1, 2027</t>
  </si>
  <si>
    <t>99.503%</t>
  </si>
  <si>
    <t>Subsequent event | 6.050% Notes</t>
  </si>
  <si>
    <t>Subsequent event | Junior subordinated debt</t>
  </si>
  <si>
    <t>6.375%</t>
  </si>
  <si>
    <t>Subsequent event | Junior subordinated debt | LIBOR rate</t>
  </si>
  <si>
    <t>4.02%</t>
  </si>
  <si>
    <t>OTHER NON-CURRENT LIABILITIES (Details) - USD ($) $ in Thousands</t>
  </si>
  <si>
    <t>Deferred consideration</t>
  </si>
  <si>
    <t>Total other non-current liabilities</t>
  </si>
  <si>
    <t>ACCUMULATED OTHER COMPREHENSIVE INCOME (LOSS) (Details) - USD ($) $ in Thousands</t>
  </si>
  <si>
    <t>Unrealized gains on derivative instruments</t>
  </si>
  <si>
    <t>Net loss on settlement of interest rate swaps, net of amortization</t>
  </si>
  <si>
    <t>Unrecognized loss on benefit plans</t>
  </si>
  <si>
    <t>Total accumulated other comprehensive income (loss)</t>
  </si>
  <si>
    <t>DERIVATIVE INSTRUMENTS AND HEDGING ACTIVITIES - Narrative (Details)</t>
  </si>
  <si>
    <t>Dec. 31, 2017USD ($)instrument</t>
  </si>
  <si>
    <t>Dec. 31, 2016USD ($)instrument</t>
  </si>
  <si>
    <t>4.125% Notes</t>
  </si>
  <si>
    <t>Derivative Instruments And Hedging Activities</t>
  </si>
  <si>
    <t>Interest Rate Swap Entered Into In Anticipation of Debt Due January 2018</t>
  </si>
  <si>
    <t>Number of derivative contracts | instrument</t>
  </si>
  <si>
    <t>Notional amount</t>
  </si>
  <si>
    <t>Derivatives settled</t>
  </si>
  <si>
    <t>Interest Rate Swap Entered Into In Anticipation of Debt Due November 2018</t>
  </si>
  <si>
    <t>Interest rate contracts</t>
  </si>
  <si>
    <t>Interest rate swaps, expected net gains (losses) reclassified from accumulated other comprehensive loss to earnings over the next twelve months</t>
  </si>
  <si>
    <t>Settled forward-starting interest rate swaps</t>
  </si>
  <si>
    <t>Forward-starting interest rate swaps</t>
  </si>
  <si>
    <t>Unsecured Debt | 4.125% Notes</t>
  </si>
  <si>
    <t>Notes Payable | 6.050% Notes</t>
  </si>
  <si>
    <t>Notes Payable | 2.650% Notes</t>
  </si>
  <si>
    <t>Cash Flow Hedge</t>
  </si>
  <si>
    <t>Loss recognized in OCI on derivatives</t>
  </si>
  <si>
    <t>Cash Flow Hedge | Future contracts</t>
  </si>
  <si>
    <t>Futures contracts for refined products</t>
  </si>
  <si>
    <t>Cash Flow Hedge | Interest rate contracts</t>
  </si>
  <si>
    <t>DERIVATIVE INSTRUMENTS AND HEDGING ACTIVITIES - Commodity Derivative Instruments Outstanding (Details) gal in Thousands</t>
  </si>
  <si>
    <t>Dec. 31, 2017gal</t>
  </si>
  <si>
    <t>Derivatives NOT Designated as Hedging Instruments | Current Derivative Contract | Physical fixed price derivative contracts</t>
  </si>
  <si>
    <t>Volume (in gallons)</t>
  </si>
  <si>
    <t>Derivatives NOT Designated as Hedging Instruments | Current Derivative Contract | Physical index derivative contracts</t>
  </si>
  <si>
    <t>Derivatives NOT Designated as Hedging Instruments | Current Derivative Contract | Futures contracts for refined petroleum products</t>
  </si>
  <si>
    <t>Derivatives NOT Designated as Hedging Instruments | Long-term Derivative Contract | Physical fixed price derivative contracts</t>
  </si>
  <si>
    <t>Derivatives NOT Designated as Hedging Instruments | Long-term Derivative Contract | Physical index derivative contracts</t>
  </si>
  <si>
    <t>Derivatives NOT Designated as Hedging Instruments | Long-term Derivative Contract | Futures contracts for refined petroleum products</t>
  </si>
  <si>
    <t>Derivatives Designated as Hedging Instruments | Current Derivative Contract | Cash Flow Hedge</t>
  </si>
  <si>
    <t>Derivatives Designated as Hedging Instruments | Current Derivative Contract | Futures contracts for refined petroleum products | Fair Value Hedge</t>
  </si>
  <si>
    <t>Derivatives Designated as Hedging Instruments | Long-term Derivative Contract | Cash Flow Hedge</t>
  </si>
  <si>
    <t>Derivatives Designated as Hedging Instruments | Long-term Derivative Contract | Futures contracts for refined petroleum products | Fair Value Hedge</t>
  </si>
  <si>
    <t>DERIVATIVE INSTRUMENTS AND HEDGING ACTIVITIES - Fair Value of Each Classification of Derivative Instruments (Details) - USD ($) $ in Thousands</t>
  </si>
  <si>
    <t>Derivatives, Fair Value</t>
  </si>
  <si>
    <t>Fair value</t>
  </si>
  <si>
    <t>Netting Balance Sheet Adjustment</t>
  </si>
  <si>
    <t>Derivatives NOT Designated as Hedging Instruments</t>
  </si>
  <si>
    <t>Derivatives Designated as Hedging Instruments</t>
  </si>
  <si>
    <t>Total current derivative assets</t>
  </si>
  <si>
    <t>Total current derivative assets | Physical fixed price derivative contracts</t>
  </si>
  <si>
    <t>Total current derivative assets | Physical index derivative contracts</t>
  </si>
  <si>
    <t>Total current derivative assets | Futures contracts for refined petroleum products</t>
  </si>
  <si>
    <t>Total current derivative assets | Interest rate derivatives</t>
  </si>
  <si>
    <t>Total current derivative assets | Total</t>
  </si>
  <si>
    <t>Total current derivative assets | Total | Physical fixed price derivative contracts</t>
  </si>
  <si>
    <t>Total current derivative assets | Total | Physical index derivative contracts</t>
  </si>
  <si>
    <t>Total current derivative assets | Total | Futures contracts for refined petroleum products</t>
  </si>
  <si>
    <t>Total current derivative assets | Total | Interest rate derivatives</t>
  </si>
  <si>
    <t>Total current derivative assets | Derivatives NOT Designated as Hedging Instruments</t>
  </si>
  <si>
    <t>Total current derivative assets | Derivatives NOT Designated as Hedging Instruments | Physical fixed price derivative contracts</t>
  </si>
  <si>
    <t>Total current derivative assets | Derivatives NOT Designated as Hedging Instruments | Physical index derivative contracts</t>
  </si>
  <si>
    <t>Total current derivative assets | Derivatives NOT Designated as Hedging Instruments | Futures contracts for refined petroleum products</t>
  </si>
  <si>
    <t>Total current derivative assets | Derivatives NOT Designated as Hedging Instruments | Interest rate derivatives</t>
  </si>
  <si>
    <t>Total current derivative assets | Derivatives Designated as Hedging Instruments</t>
  </si>
  <si>
    <t>Total current derivative assets | Derivatives Designated as Hedging Instruments | Physical fixed price derivative contracts</t>
  </si>
  <si>
    <t>Total current derivative assets | Derivatives Designated as Hedging Instruments | Physical index derivative contracts</t>
  </si>
  <si>
    <t>Total current derivative assets | Derivatives Designated as Hedging Instruments | Futures contracts for refined petroleum products</t>
  </si>
  <si>
    <t>Total current derivative assets | Derivatives Designated as Hedging Instruments | Interest rate derivatives</t>
  </si>
  <si>
    <t>Total non-current derivative assets</t>
  </si>
  <si>
    <t>Total non-current derivative assets | Physical fixed price derivative contracts</t>
  </si>
  <si>
    <t>Total non-current derivative assets | Futures contracts for refined petroleum products</t>
  </si>
  <si>
    <t>Total non-current derivative assets | Interest rate derivatives</t>
  </si>
  <si>
    <t>Total non-current derivative assets | Total</t>
  </si>
  <si>
    <t>Total non-current derivative assets | Total | Physical fixed price derivative contracts</t>
  </si>
  <si>
    <t>Total non-current derivative assets | Total | Futures contracts for refined petroleum products</t>
  </si>
  <si>
    <t>Total non-current derivative assets | Total | Interest rate derivatives</t>
  </si>
  <si>
    <t>Total non-current derivative assets | Derivatives NOT Designated as Hedging Instruments</t>
  </si>
  <si>
    <t>Total non-current derivative assets | Derivatives NOT Designated as Hedging Instruments | Physical fixed price derivative contracts</t>
  </si>
  <si>
    <t>Total non-current derivative assets | Derivatives NOT Designated as Hedging Instruments | Futures contracts for refined petroleum products</t>
  </si>
  <si>
    <t>Total non-current derivative assets | Derivatives NOT Designated as Hedging Instruments | Interest rate derivatives</t>
  </si>
  <si>
    <t>Total non-current derivative assets | Derivatives Designated as Hedging Instruments</t>
  </si>
  <si>
    <t>Total non-current derivative assets | Derivatives Designated as Hedging Instruments | Physical fixed price derivative contracts</t>
  </si>
  <si>
    <t>Total non-current derivative assets | Derivatives Designated as Hedging Instruments | Futures contracts for refined petroleum products</t>
  </si>
  <si>
    <t>Total non-current derivative assets | Derivatives Designated as Hedging Instruments | Interest rate derivatives</t>
  </si>
  <si>
    <t>Total current derivative liabilities</t>
  </si>
  <si>
    <t>Total current derivative liabilities | Physical fixed price derivative contracts</t>
  </si>
  <si>
    <t>Total current derivative liabilities | Physical index derivative contracts</t>
  </si>
  <si>
    <t>Total current derivative liabilities | Futures contracts for refined petroleum products</t>
  </si>
  <si>
    <t>Total current derivative liabilities | Total</t>
  </si>
  <si>
    <t>Total current derivative liabilities | Total | Physical fixed price derivative contracts</t>
  </si>
  <si>
    <t>Total current derivative liabilities | Total | Physical index derivative contracts</t>
  </si>
  <si>
    <t>Total current derivative liabilities | Total | Futures contracts for refined petroleum products</t>
  </si>
  <si>
    <t>Total current derivative liabilities | Derivatives NOT Designated as Hedging Instruments</t>
  </si>
  <si>
    <t>Total current derivative liabilities | Derivatives NOT Designated as Hedging Instruments | Physical fixed price derivative contracts</t>
  </si>
  <si>
    <t>Total current derivative liabilities | Derivatives NOT Designated as Hedging Instruments | Physical index derivative contracts</t>
  </si>
  <si>
    <t>Total current derivative liabilities | Derivatives NOT Designated as Hedging Instruments | Futures contracts for refined petroleum products</t>
  </si>
  <si>
    <t>Total current derivative liabilities | Derivatives Designated as Hedging Instruments</t>
  </si>
  <si>
    <t>Total current derivative liabilities | Derivatives Designated as Hedging Instruments | Physical fixed price derivative contracts</t>
  </si>
  <si>
    <t>Total current derivative liabilities | Derivatives Designated as Hedging Instruments | Physical index derivative contracts</t>
  </si>
  <si>
    <t>Total current derivative liabilities | Derivatives Designated as Hedging Instruments | Futures contracts for refined petroleum products</t>
  </si>
  <si>
    <t>Total non-current derivative liabilities</t>
  </si>
  <si>
    <t>Total non-current derivative liabilities | Physical fixed price derivative contracts</t>
  </si>
  <si>
    <t>Total non-current derivative liabilities | Futures contracts for refined petroleum products</t>
  </si>
  <si>
    <t>Total non-current derivative liabilities | Total</t>
  </si>
  <si>
    <t>Total non-current derivative liabilities | Total | Physical fixed price derivative contracts</t>
  </si>
  <si>
    <t>Total non-current derivative liabilities | Total | Futures contracts for refined petroleum products</t>
  </si>
  <si>
    <t>Total non-current derivative liabilities | Derivatives NOT Designated as Hedging Instruments</t>
  </si>
  <si>
    <t>Total non-current derivative liabilities | Derivatives NOT Designated as Hedging Instruments | Physical fixed price derivative contracts</t>
  </si>
  <si>
    <t>Total non-current derivative liabilities | Derivatives NOT Designated as Hedging Instruments | Futures contracts for refined petroleum products</t>
  </si>
  <si>
    <t>Total non-current derivative liabilities | Derivatives Designated as Hedging Instruments</t>
  </si>
  <si>
    <t>Total non-current derivative liabilities | Derivatives Designated as Hedging Instruments | Physical fixed price derivative contracts</t>
  </si>
  <si>
    <t>Total non-current derivative liabilities | Derivatives Designated as Hedging Instruments | Futures contracts for refined petroleum products</t>
  </si>
  <si>
    <t>DERIVATIVE INSTRUMENTS AND HEDGING ACTIVITIES - Gains and Losses of Derivative Instruments Recognized in Income (Details) - USD ($) $ in Thousands</t>
  </si>
  <si>
    <t>Hedge Ineffectiveness</t>
  </si>
  <si>
    <t>Ineffectiveness excluding the time value component on fair value hedging instruments:</t>
  </si>
  <si>
    <t>Net gain in income</t>
  </si>
  <si>
    <t>Derivatives NOT Designated as Hedging Instruments | Product sales | Physical fixed price derivative contracts</t>
  </si>
  <si>
    <t>Derivatives NOT designated as hedging instruments:</t>
  </si>
  <si>
    <t>Gains (losses) on derivative instruments recognized in income</t>
  </si>
  <si>
    <t>Derivatives NOT Designated as Hedging Instruments | Product sales | Physical index derivative contracts</t>
  </si>
  <si>
    <t>Derivatives NOT Designated as Hedging Instruments | Cost of product sales | Physical fixed price derivative contracts</t>
  </si>
  <si>
    <t>Derivatives NOT Designated as Hedging Instruments | Cost of product sales | Physical index derivative contracts</t>
  </si>
  <si>
    <t>Derivatives NOT Designated as Hedging Instruments | Cost of product sales | Futures contracts for refined petroleum products</t>
  </si>
  <si>
    <t>Derivatives Designated as Hedging Instruments | Cost of product sales | Hedge Ineffectiveness</t>
  </si>
  <si>
    <t>Fair value hedge ineffectiveness (excluding time value)</t>
  </si>
  <si>
    <t>Time value excluded from hedge assessment</t>
  </si>
  <si>
    <t>Derivatives Designated as Hedging Instruments | Cost of product sales | Futures contracts for refined petroleum products</t>
  </si>
  <si>
    <t>Derivatives designated as fair value hedging instruments:</t>
  </si>
  <si>
    <t>Derivatives Designated as Hedging Instruments | Cost of product sales | Physical inventory - hedged items</t>
  </si>
  <si>
    <t>Physical inventory - hedged items</t>
  </si>
  <si>
    <t>DERIVATIVE INSTRUMENTS AND HEDGING ACTIVITIES - Changes in Value Recognized in OCI (Details) - Cash Flow Hedge - USD ($) $ in Thousands</t>
  </si>
  <si>
    <t>Losses reclassified from AOCI to income</t>
  </si>
  <si>
    <t>Gain (Loss) recognized in OCI on derivatives</t>
  </si>
  <si>
    <t>Gain (Loss) reclassified from AOCI to income</t>
  </si>
  <si>
    <t>Interest rate contracts | Interest and debt expense</t>
  </si>
  <si>
    <t>Commodity derivatives</t>
  </si>
  <si>
    <t>Commodity derivatives | Product sales</t>
  </si>
  <si>
    <t>FAIR VALUE MEASUREMENTS - Financial Assets and Liability Measured at Fair Value on a Recurring Basis (Details) - USD ($) $ in Thousands</t>
  </si>
  <si>
    <t>Fair value measurements</t>
  </si>
  <si>
    <t>Fair Value, Measurements, Recurring | Level 1</t>
  </si>
  <si>
    <t>Fair Value, Measurements, Recurring | Level 1 | Physical fixed price derivative contracts</t>
  </si>
  <si>
    <t>Financial assets</t>
  </si>
  <si>
    <t>Financial liabilities</t>
  </si>
  <si>
    <t>Fair Value, Measurements, Recurring | Level 1 | Physical index derivative contracts</t>
  </si>
  <si>
    <t>Fair Value, Measurements, Recurring | Level 1 | Interest rate derivatives</t>
  </si>
  <si>
    <t>Fair Value, Measurements, Recurring | Level 1 | Futures contracts for refined petroleum products</t>
  </si>
  <si>
    <t>Fair Value, Measurements, Recurring | Level 2</t>
  </si>
  <si>
    <t>Fair Value, Measurements, Recurring | Level 2 | Physical fixed price derivative contracts</t>
  </si>
  <si>
    <t>Fair Value, Measurements, Recurring | Level 2 | Physical index derivative contracts</t>
  </si>
  <si>
    <t>Fair Value, Measurements, Recurring | Level 2 | Interest rate derivatives</t>
  </si>
  <si>
    <t>Fair Value, Measurements, Recurring | Level 2 | Futures contracts for refined petroleum products</t>
  </si>
  <si>
    <t>FAIR VALUE MEASUREMENTS - Carrying Value and Fair Value of Debt (Details) - Level 2 - USD ($) $ in Thousands</t>
  </si>
  <si>
    <t>Carrying Amount</t>
  </si>
  <si>
    <t>Fair Value And Carrying Value By Balance Sheet Grouping</t>
  </si>
  <si>
    <t>Carrying Amount | Fixed-rate debt</t>
  </si>
  <si>
    <t>Carrying Amount | Variable-rate debt</t>
  </si>
  <si>
    <t>Fair Value</t>
  </si>
  <si>
    <t>Fair Value | Fixed-rate debt</t>
  </si>
  <si>
    <t>Fair Value | Variable-rate debt</t>
  </si>
  <si>
    <t>PENSIONS AND OTHER POSTRETIREMENT BENEFITS - Narrative (Details) $ in Millions</t>
  </si>
  <si>
    <t>Dec. 31, 2017USD ($)itemcoal_mine</t>
  </si>
  <si>
    <t>Defined Benefit Plans and Other Postretirement Benefit Plans Table Text Block [Line Items]</t>
  </si>
  <si>
    <t>Expected employer contributions to benefit plans in 2016</t>
  </si>
  <si>
    <t>Certain wholly owned subsidiaries including BORCO</t>
  </si>
  <si>
    <t>Total costs of providing benefits</t>
  </si>
  <si>
    <t>Services company</t>
  </si>
  <si>
    <t>Number of components | item</t>
  </si>
  <si>
    <t>First component of RASP, percentage of eligible employee's covered salary</t>
  </si>
  <si>
    <t>5.00%</t>
  </si>
  <si>
    <t>Second component of RASP, percentage of employer's matching contribution</t>
  </si>
  <si>
    <t>Second component of RASP, percentage of eligible employee's covered salary (up to)</t>
  </si>
  <si>
    <t>Second component of RASP, percentage of gross pay of employees with specified service period for which employer contributes a matching contribution (up to)</t>
  </si>
  <si>
    <t>6.00%</t>
  </si>
  <si>
    <t>Second component of RASP, minimum service period required for employer's specified matching contribution</t>
  </si>
  <si>
    <t>Total costs of RASP</t>
  </si>
  <si>
    <t>RIGP</t>
  </si>
  <si>
    <t>Consecutive service period before retirement used in calculation of employee's highest compensation</t>
  </si>
  <si>
    <t>5 years</t>
  </si>
  <si>
    <t>Service period before retirement considered for calculation of employee's highest compensation</t>
  </si>
  <si>
    <t>RIGP | Coal lease</t>
  </si>
  <si>
    <t>Ownership interest percentage in coal lease</t>
  </si>
  <si>
    <t>20.80%</t>
  </si>
  <si>
    <t>Number of coal reserve mines | coal_mine</t>
  </si>
  <si>
    <t>Retiree Medical Plan</t>
  </si>
  <si>
    <t>Assumed annual increase in health care cost trend rate for 2017 (as a percent)</t>
  </si>
  <si>
    <t>Ultimate health care cost trend rate in 2021 and thereafter (as a percent)</t>
  </si>
  <si>
    <t>PENSIONS AND OTHER POSTRETIREMENT BENEFITS - Projected Benefit Obligations and Plan Assets (Details) - USD ($) $ in Thousands</t>
  </si>
  <si>
    <t>Change in benefit obligation:</t>
  </si>
  <si>
    <t>Benefit obligation at beginning of year</t>
  </si>
  <si>
    <t>Service cost</t>
  </si>
  <si>
    <t>Interest cost</t>
  </si>
  <si>
    <t>Plan participants’ contributions</t>
  </si>
  <si>
    <t>Actuarial (gain) loss</t>
  </si>
  <si>
    <t>Plan curtailment</t>
  </si>
  <si>
    <t>Settlements</t>
  </si>
  <si>
    <t>Benefit payments</t>
  </si>
  <si>
    <t>Substantive provision change</t>
  </si>
  <si>
    <t>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ENSIONS AND OTHER POSTRETIREMENT BENEFITS - Schedules Related to RIGP and Retiree Medical Plan (Details) - USD ($) $ in Thousands</t>
  </si>
  <si>
    <t>AOCI:</t>
  </si>
  <si>
    <t>Liabilities:</t>
  </si>
  <si>
    <t>Accrued employee benefit liabilities - current</t>
  </si>
  <si>
    <t>Accrued employee benefit liabilities - noncurrent</t>
  </si>
  <si>
    <t>Prior service credit</t>
  </si>
  <si>
    <t>Net actuarial loss</t>
  </si>
  <si>
    <t>Accumulated benefit obligation in excess of plan assets</t>
  </si>
  <si>
    <t>Projected benefit obligation</t>
  </si>
  <si>
    <t>Accumulated benefit obligation</t>
  </si>
  <si>
    <t>Fair value of plan assets</t>
  </si>
  <si>
    <t>Weighted average assumptions used in determining net periodic benefit cost for the Plans</t>
  </si>
  <si>
    <t>Discount rate</t>
  </si>
  <si>
    <t>3.20%</t>
  </si>
  <si>
    <t>3.00%</t>
  </si>
  <si>
    <t>3.30%</t>
  </si>
  <si>
    <t>Expected return on plan assets</t>
  </si>
  <si>
    <t>5.80%</t>
  </si>
  <si>
    <t>Rate of compensation increase</t>
  </si>
  <si>
    <t>Assumptions used in determining benefit obligations for the Plans</t>
  </si>
  <si>
    <t>4.10%</t>
  </si>
  <si>
    <t>3.90%</t>
  </si>
  <si>
    <t>3.60%</t>
  </si>
  <si>
    <t>PENSIONS AND OTHER POSTRETIREMENT BENEFITS - Components of Net Periodic Benefit Costs (Details) - USD ($) $ in Thousands</t>
  </si>
  <si>
    <t>Components of net periodic benefit cost:</t>
  </si>
  <si>
    <t>Actuarial loss due to settlements</t>
  </si>
  <si>
    <t>Amortization of unrecognized loss</t>
  </si>
  <si>
    <t>Net periodic benefit cost</t>
  </si>
  <si>
    <t>Other changes in plan assets and benefit obligations recognized in OCI:</t>
  </si>
  <si>
    <t>Net actuarial (gain) loss</t>
  </si>
  <si>
    <t>Total recognized in OCI</t>
  </si>
  <si>
    <t>Total recognized in net period benefit cost and OCI</t>
  </si>
  <si>
    <t>Amounts included in OCI that will be recognized in consolidated statement of operations</t>
  </si>
  <si>
    <t>Estimated benefit payments</t>
  </si>
  <si>
    <t>PENSIONS AND OTHER POSTRETIREMENT BENEFITS - Summary of Investments in the RIGP (Details) - RIGP - USD ($) $ in Thousands</t>
  </si>
  <si>
    <t>Pension and other postretirement benefits</t>
  </si>
  <si>
    <t>Mutual fund - fixed-income securities | Level 1</t>
  </si>
  <si>
    <t>Mutual fund - fixed-income securities | Level 3</t>
  </si>
  <si>
    <t>Mutual fund - money market | Level 1</t>
  </si>
  <si>
    <t>Mutual fund - money market | Level 3</t>
  </si>
  <si>
    <t>Coal lease | Level 1</t>
  </si>
  <si>
    <t>Coal lease | Level 3</t>
  </si>
  <si>
    <t>PENSIONS AND OTHER POSTRETIREMENT BENEFITS - Summary of Activity in Level 3 Pension Assets (Details) - RIGP - USD ($) $ in Thousands</t>
  </si>
  <si>
    <t>Activity in Level 3 pension assets</t>
  </si>
  <si>
    <t>Unrealized loss</t>
  </si>
  <si>
    <t>Royalty payments received</t>
  </si>
  <si>
    <t>Transfers out of Level 3</t>
  </si>
  <si>
    <t>UNIT-BASED COMPENSATION PLANS - Narrative (Details) - USD ($)</t>
  </si>
  <si>
    <t>Share-based Compensation Arrangement by Share-based Payment Award</t>
  </si>
  <si>
    <t>Fair value of options vested</t>
  </si>
  <si>
    <t>LTIP and other plans</t>
  </si>
  <si>
    <t>Compensation expense</t>
  </si>
  <si>
    <t>LTIP</t>
  </si>
  <si>
    <t>LP Units, additional units available for issuance</t>
  </si>
  <si>
    <t>Awards granted (in units)</t>
  </si>
  <si>
    <t>Compensation expense not yet recognized</t>
  </si>
  <si>
    <t>Duration to recognize compensation expense not yet recognized</t>
  </si>
  <si>
    <t>1 year 8 months 9 days</t>
  </si>
  <si>
    <t>LTIP | Phantom Stock Units</t>
  </si>
  <si>
    <t>Cash distributions paid on DERs</t>
  </si>
  <si>
    <t>LTIP | Phantom Stock Units | Minimum</t>
  </si>
  <si>
    <t>Vesting period</t>
  </si>
  <si>
    <t>LTIP | Phantom Stock Units | Maximum</t>
  </si>
  <si>
    <t>LTIP | Phantom Stock Units | Employee</t>
  </si>
  <si>
    <t>LTIP | Phantom Stock Units | Independent directors</t>
  </si>
  <si>
    <t>LTIP | Performance Shares | Employee</t>
  </si>
  <si>
    <t>Requisite service period</t>
  </si>
  <si>
    <t>Deferral Plan | Employee | Maximum</t>
  </si>
  <si>
    <t>Percentage of compensation awards allowed to be deferred (up to)</t>
  </si>
  <si>
    <t>Deferral Plan | Phantom Stock Units | Employee</t>
  </si>
  <si>
    <t>Number of equity instruments awarded for each deferral unit</t>
  </si>
  <si>
    <t>Option Plan | Limited Partners</t>
  </si>
  <si>
    <t>Expiration period</t>
  </si>
  <si>
    <t>Total intrinsic value of options exercised</t>
  </si>
  <si>
    <t>UNIT-BASED COMPENSATION PLANS - Schedule of LTIP Activity (Details) - LTIP - $ / shares shares in Thousands</t>
  </si>
  <si>
    <t>Number of LP Units</t>
  </si>
  <si>
    <t>Beginning Balance (in units)</t>
  </si>
  <si>
    <t>Granted (in units)</t>
  </si>
  <si>
    <t>Performance adjustment (in units)</t>
  </si>
  <si>
    <t>Vested (in units)</t>
  </si>
  <si>
    <t>Forfeited (in units)</t>
  </si>
  <si>
    <t>Ending Balance (in units)</t>
  </si>
  <si>
    <t>Weighted Average Grant Date Fair Value per LP Unit</t>
  </si>
  <si>
    <t>Beginning Balance (in dollars per unit)</t>
  </si>
  <si>
    <t>Granted (in dollars per unit)</t>
  </si>
  <si>
    <t>Performance adjustment (in dollars per unit)</t>
  </si>
  <si>
    <t>Vested (in dollars per unit)</t>
  </si>
  <si>
    <t>Forfeited (in dollars per unit)</t>
  </si>
  <si>
    <t>Ending Balance (in dollars per unit)</t>
  </si>
  <si>
    <t>UNIT-BASED COMPENSATION PLANS - Summary of Changes in Options Outstanding (Details) - Option Plan - Limited Partners - USD ($) $ / shares in Units, shares in Thousands, $ in Thousands</t>
  </si>
  <si>
    <t>Exercised (in units)</t>
  </si>
  <si>
    <t>Forfeited, cancelled or expired (in units)</t>
  </si>
  <si>
    <t>Exercisable balance (in units)</t>
  </si>
  <si>
    <t>Weighted- Average Strike Price ($/LP Unit)</t>
  </si>
  <si>
    <t>Exercised (in dollars per unit)</t>
  </si>
  <si>
    <t>Forfeited, cancelled or expired (in dollars per unit)</t>
  </si>
  <si>
    <t>Exercisable balance (in dollars per unit)</t>
  </si>
  <si>
    <t>Weighted- Average Remaining Contractual Term</t>
  </si>
  <si>
    <t>Outstanding balance</t>
  </si>
  <si>
    <t>0 years</t>
  </si>
  <si>
    <t>1 month 6 days</t>
  </si>
  <si>
    <t>10 months 24 days</t>
  </si>
  <si>
    <t>Exercisable balance</t>
  </si>
  <si>
    <t>Aggregate Intrinsic Value</t>
  </si>
  <si>
    <t>RELATED PARTY TRANSACTIONS (Details) - Services company - USD ($) shares in Millions, $ in Millions</t>
  </si>
  <si>
    <t>Related party transaction</t>
  </si>
  <si>
    <t>Distributions paid to related party</t>
  </si>
  <si>
    <t>LP Units owned by related party (in shares)</t>
  </si>
  <si>
    <t>Percentage of LP Units owned</t>
  </si>
  <si>
    <t>0.40%</t>
  </si>
  <si>
    <t>PARTNERS' CAPITAL AND DISTRIBUTIONS - Narrative (Details) - USD ($) $ / shares in Units, shares in Thousands</t>
  </si>
  <si>
    <t>Sep. 21, 2017</t>
  </si>
  <si>
    <t>Oct. 31, 2016</t>
  </si>
  <si>
    <t>Limited Partners' Capital Account [Line Items]</t>
  </si>
  <si>
    <t>Required percentage of limited partners approval for issuing new units</t>
  </si>
  <si>
    <t>66.67%</t>
  </si>
  <si>
    <t>Limited Partners | Equity Distribution Agreements</t>
  </si>
  <si>
    <t>Authorized amount</t>
  </si>
  <si>
    <t>LP Units sold under equity distribution agreements</t>
  </si>
  <si>
    <t>Gross proceeds from issuance of units</t>
  </si>
  <si>
    <t>Aggregate compensation expense paid to the agents under the Equity Distribution Agreements</t>
  </si>
  <si>
    <t>Public Offering | Limited Partners</t>
  </si>
  <si>
    <t>LP Units issued under public offering</t>
  </si>
  <si>
    <t>Amount per unit of equity securities issued by non-development stage entity</t>
  </si>
  <si>
    <t>Over-Allotment Option | Limited Partners</t>
  </si>
  <si>
    <t>Underwriting fees and offering expenses</t>
  </si>
  <si>
    <t>Sale of units (in units)</t>
  </si>
  <si>
    <t>PARTNERS' CAPITAL AND DISTRIBUTIONS - Summary of Changes in Outstanding Units (Details) - Limited Partners - shares shares in Thousands</t>
  </si>
  <si>
    <t>Institutional investors</t>
  </si>
  <si>
    <t>Issuance of units to institutional investors (in units)</t>
  </si>
  <si>
    <t>Equity Distribution Agreements</t>
  </si>
  <si>
    <t>Issuance of units through equity distribution agreements (in units)</t>
  </si>
  <si>
    <t>Option Plan</t>
  </si>
  <si>
    <t>LP Units issued (in units)</t>
  </si>
  <si>
    <t>PARTNERS' CAPITAL AND DISTRIBUTIONS - Distributions to Unitholders (Details) - USD ($) $ / shares in Units, $ in Thousands</t>
  </si>
  <si>
    <t>Feb. 27, 2018</t>
  </si>
  <si>
    <t>Feb. 09, 2018</t>
  </si>
  <si>
    <t>Nov. 20, 2017</t>
  </si>
  <si>
    <t>Aug. 21, 2017</t>
  </si>
  <si>
    <t>May 22, 2017</t>
  </si>
  <si>
    <t>Feb. 28, 2017</t>
  </si>
  <si>
    <t>Nov. 22, 2016</t>
  </si>
  <si>
    <t>Aug. 22, 2016</t>
  </si>
  <si>
    <t>May 23, 2016</t>
  </si>
  <si>
    <t>Mar. 01, 2016</t>
  </si>
  <si>
    <t>Nov. 17, 2015</t>
  </si>
  <si>
    <t>Aug. 17, 2015</t>
  </si>
  <si>
    <t>May 18, 2015</t>
  </si>
  <si>
    <t>Feb. 24, 2015</t>
  </si>
  <si>
    <t>Distributions to unitholders</t>
  </si>
  <si>
    <t>Total cash distributions</t>
  </si>
  <si>
    <t>Amount Per LP Unit (in dollars per unit)</t>
  </si>
  <si>
    <t>Limited Partners | Forecast</t>
  </si>
  <si>
    <t>Limited Partners | Subsequent event</t>
  </si>
  <si>
    <t>Cash distributions declared (in dollars per unit)</t>
  </si>
  <si>
    <t>INCOME TAXES - Narrative (Details) - USD ($)</t>
  </si>
  <si>
    <t>Current income tax expense (benefit)</t>
  </si>
  <si>
    <t>Deferred income tax expense (benefit)</t>
  </si>
  <si>
    <t>Unrecognized tax benefits</t>
  </si>
  <si>
    <t>INCOME TAXES - Tax Effect of Significant Items Comprising Net Deferred Tax Assets and Liabilities (Details) - USD ($) $ in Thousands</t>
  </si>
  <si>
    <t>Deferred tax asset:</t>
  </si>
  <si>
    <t>Net operating loss carryforward</t>
  </si>
  <si>
    <t>Capital loss carryforward</t>
  </si>
  <si>
    <t>Total deferred tax asset</t>
  </si>
  <si>
    <t>Deferred tax liability:</t>
  </si>
  <si>
    <t>Total deferred tax liability</t>
  </si>
  <si>
    <t>Net deferred tax asset</t>
  </si>
  <si>
    <t>Less: Valuation allowance</t>
  </si>
  <si>
    <t>Deferred taxes, net</t>
  </si>
  <si>
    <t>EARNINGS PER UNIT (Details) - USD ($) $ / shares in Units, shares in Thousands, $ in Thousands</t>
  </si>
  <si>
    <t>Net income attributable to unitholders</t>
  </si>
  <si>
    <t>Basic:</t>
  </si>
  <si>
    <t>Weighted average units outstanding - basic (in units)</t>
  </si>
  <si>
    <t>Earnings per unit - basic (in dollars per unit)</t>
  </si>
  <si>
    <t>Diluted:</t>
  </si>
  <si>
    <t>Effect of dilutive securities (in units)</t>
  </si>
  <si>
    <t>Weighted average units outstanding - diluted (in units)</t>
  </si>
  <si>
    <t>Earnings per unit - diluted (in dollars per unit)</t>
  </si>
  <si>
    <t>BUSINESS SEGMENTS - Narrative (Details)</t>
  </si>
  <si>
    <t>Dec. 31, 2017segmentterminalpropane_storage</t>
  </si>
  <si>
    <t>Segment Reporting Information [Line Items]</t>
  </si>
  <si>
    <t>Number of liquid petroleum products terminals operated</t>
  </si>
  <si>
    <t>Domestic Pipelines &amp; Terminals | Indiana and Illinois</t>
  </si>
  <si>
    <t>Number of underground propane storage caverns | propane_storage</t>
  </si>
  <si>
    <t>Number of liquid petroleum products terminals owned</t>
  </si>
  <si>
    <t>BUSINESS SEGMENTS - Summary of Financial Information by Each Segment (Details) - USD ($) $ in Thousands</t>
  </si>
  <si>
    <t>Sep. 30, 2017</t>
  </si>
  <si>
    <t>Mar. 31, 2017</t>
  </si>
  <si>
    <t>Jun. 30, 2016</t>
  </si>
  <si>
    <t>Capital expenditures, net</t>
  </si>
  <si>
    <t>Tangible long-lived assets</t>
  </si>
  <si>
    <t>International</t>
  </si>
  <si>
    <t>Operating Segments</t>
  </si>
  <si>
    <t>Intersegment</t>
  </si>
  <si>
    <t>Domestic Pipelines &amp; Terminals | Operating Segments</t>
  </si>
  <si>
    <t>Global Marine Terminals | Tangible long-lived assets | International | Geographic concentration</t>
  </si>
  <si>
    <t>Global Marine Terminals | Operating Segments</t>
  </si>
  <si>
    <t>Merchant Services | Operating Segments</t>
  </si>
  <si>
    <t>BUSINESS SEGMENTS - Schedule of Financial Information by Major Geographic Area (Details) - USD ($) $ in Thousands</t>
  </si>
  <si>
    <t>United States</t>
  </si>
  <si>
    <t>BUSINESS SEGMENTS - Schedule of Adjusted EBITDA by Segment on a Consolidated Basis (Details) $ in Thousands</t>
  </si>
  <si>
    <t>Reconciliation of Income from continuing operations to Adjusted EBITDA from continuing operations:</t>
  </si>
  <si>
    <t>Income from continuing operations attributable to Buckeye Partners, L.P.</t>
  </si>
  <si>
    <t>Add: Interest and debt expense</t>
  </si>
  <si>
    <t>Gain on sale of ammonia pipeline</t>
  </si>
  <si>
    <t>Adjusted EBITDA from continuing operations</t>
  </si>
  <si>
    <t>Number of liquid petroleum products terminals owned | terminal</t>
  </si>
  <si>
    <t>Reconciling Items</t>
  </si>
  <si>
    <t>Acquisition and transition expense</t>
  </si>
  <si>
    <t>Hurricane-related costs, net of recoveries</t>
  </si>
  <si>
    <t>Proportionate share of Adjusted EBITDA for the equity method investment in VTTI (5)</t>
  </si>
  <si>
    <t>Less: Amortization of unfavorable storage contracts</t>
  </si>
  <si>
    <t>Gains on property damage recoveries</t>
  </si>
  <si>
    <t>VTTI B.V. | Reconciling Items</t>
  </si>
  <si>
    <t>SUPPLEMENTAL CASH FLOW INFORMATION (Details) - USD ($) $ in Thousands</t>
  </si>
  <si>
    <t>Cash paid for interest (net of capitalized interest)</t>
  </si>
  <si>
    <t>Cash paid for income taxes</t>
  </si>
  <si>
    <t>Capitalized interest</t>
  </si>
  <si>
    <t>Capital expenditures incurred but not yet paid</t>
  </si>
  <si>
    <t>QUARTERLY FINANCIAL DATA (UNAUDITED) (Details) - USD ($) $ / shares in Units, $ in Thousan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050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9</v>
      </c>
    </row>
    <row r="15" spans="1:4">
      <c r="A15" s="4" t="s">
        <v>25</v>
      </c>
      <c r="C15" s="5" t="n">
        <v>146931979</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1056</v>
      </c>
      <c r="B1" s="2" t="s">
        <v>1057</v>
      </c>
      <c r="C1" s="2" t="s">
        <v>1058</v>
      </c>
      <c r="D1" s="2" t="s">
        <v>506</v>
      </c>
      <c r="E1" s="2" t="s">
        <v>2</v>
      </c>
      <c r="F1" s="2" t="s">
        <v>30</v>
      </c>
      <c r="G1" s="2" t="s">
        <v>31</v>
      </c>
    </row>
    <row r="2" spans="1:7">
      <c r="A2" s="3" t="s">
        <v>1059</v>
      </c>
    </row>
    <row r="3" spans="1:7">
      <c r="A3" s="4" t="s">
        <v>1060</v>
      </c>
      <c r="E3" s="4" t="s">
        <v>1061</v>
      </c>
    </row>
    <row r="4" spans="1:7">
      <c r="A4" s="4" t="s">
        <v>1062</v>
      </c>
    </row>
    <row r="5" spans="1:7">
      <c r="A5" s="3" t="s">
        <v>1059</v>
      </c>
    </row>
    <row r="6" spans="1:7">
      <c r="A6" s="4" t="s">
        <v>1063</v>
      </c>
      <c r="D6" s="6" t="n">
        <v>500000000</v>
      </c>
    </row>
    <row r="7" spans="1:7">
      <c r="A7" s="4" t="s">
        <v>1064</v>
      </c>
      <c r="E7" s="5" t="n">
        <v>6200</v>
      </c>
      <c r="F7" s="5" t="n">
        <v>1600</v>
      </c>
      <c r="G7" s="5" t="n">
        <v>2200</v>
      </c>
    </row>
    <row r="8" spans="1:7">
      <c r="A8" s="4" t="s">
        <v>1065</v>
      </c>
      <c r="E8" s="6" t="n">
        <v>345800000</v>
      </c>
      <c r="F8" s="6" t="n">
        <v>108400000</v>
      </c>
      <c r="G8" s="6" t="n">
        <v>161500000</v>
      </c>
    </row>
    <row r="9" spans="1:7">
      <c r="A9" s="4" t="s">
        <v>1066</v>
      </c>
      <c r="E9" s="6" t="n">
        <v>1900000</v>
      </c>
      <c r="F9" s="6" t="n">
        <v>1100000</v>
      </c>
      <c r="G9" s="6" t="n">
        <v>1600000</v>
      </c>
    </row>
    <row r="10" spans="1:7">
      <c r="A10" s="4" t="s">
        <v>1067</v>
      </c>
    </row>
    <row r="11" spans="1:7">
      <c r="A11" s="3" t="s">
        <v>1059</v>
      </c>
    </row>
    <row r="12" spans="1:7">
      <c r="A12" s="4" t="s">
        <v>1068</v>
      </c>
      <c r="C12" s="5" t="n">
        <v>7750</v>
      </c>
    </row>
    <row r="13" spans="1:7">
      <c r="A13" s="4" t="s">
        <v>1069</v>
      </c>
      <c r="C13" s="7" t="n">
        <v>66.05</v>
      </c>
    </row>
    <row r="14" spans="1:7">
      <c r="A14" s="4" t="s">
        <v>1070</v>
      </c>
    </row>
    <row r="15" spans="1:7">
      <c r="A15" s="3" t="s">
        <v>1059</v>
      </c>
    </row>
    <row r="16" spans="1:7">
      <c r="A16" s="4" t="s">
        <v>1065</v>
      </c>
      <c r="C16" s="6" t="n">
        <v>588700000</v>
      </c>
    </row>
    <row r="17" spans="1:7">
      <c r="A17" s="4" t="s">
        <v>1068</v>
      </c>
      <c r="C17" s="5" t="n">
        <v>1160</v>
      </c>
    </row>
    <row r="18" spans="1:7">
      <c r="A18" s="4" t="s">
        <v>1071</v>
      </c>
      <c r="C18" s="6" t="n">
        <v>8000000</v>
      </c>
    </row>
    <row r="19" spans="1:7">
      <c r="A19" s="4" t="s">
        <v>1062</v>
      </c>
    </row>
    <row r="20" spans="1:7">
      <c r="A20" s="3" t="s">
        <v>1059</v>
      </c>
    </row>
    <row r="21" spans="1:7">
      <c r="A21" s="4" t="s">
        <v>1072</v>
      </c>
      <c r="B21" s="5" t="n">
        <v>3800</v>
      </c>
      <c r="E21" s="5" t="n">
        <v>6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0</v>
      </c>
      <c r="D2" s="2" t="s">
        <v>31</v>
      </c>
    </row>
    <row r="3" spans="1:4">
      <c r="A3" s="3" t="s">
        <v>162</v>
      </c>
    </row>
    <row r="4" spans="1:4">
      <c r="A4" s="4" t="s">
        <v>1022</v>
      </c>
      <c r="B4" s="5" t="n">
        <v>140264</v>
      </c>
      <c r="C4" s="5" t="n">
        <v>129524</v>
      </c>
      <c r="D4" s="5" t="n">
        <v>127043</v>
      </c>
    </row>
    <row r="5" spans="1:4">
      <c r="A5" s="4" t="s">
        <v>1027</v>
      </c>
      <c r="B5" s="5" t="n">
        <v>146677</v>
      </c>
      <c r="C5" s="5" t="n">
        <v>140264</v>
      </c>
      <c r="D5" s="5" t="n">
        <v>129524</v>
      </c>
    </row>
    <row r="6" spans="1:4">
      <c r="A6" s="4" t="s">
        <v>1074</v>
      </c>
    </row>
    <row r="7" spans="1:4">
      <c r="A7" s="3" t="s">
        <v>162</v>
      </c>
    </row>
    <row r="8" spans="1:4">
      <c r="A8" s="4" t="s">
        <v>1075</v>
      </c>
      <c r="C8" s="5" t="n">
        <v>8913</v>
      </c>
    </row>
    <row r="9" spans="1:4">
      <c r="A9" s="4" t="s">
        <v>1076</v>
      </c>
    </row>
    <row r="10" spans="1:4">
      <c r="A10" s="3" t="s">
        <v>162</v>
      </c>
    </row>
    <row r="11" spans="1:4">
      <c r="A11" s="4" t="s">
        <v>1077</v>
      </c>
      <c r="B11" s="5" t="n">
        <v>6159</v>
      </c>
      <c r="C11" s="5" t="n">
        <v>1567</v>
      </c>
      <c r="D11" s="5" t="n">
        <v>2247</v>
      </c>
    </row>
    <row r="12" spans="1:4">
      <c r="A12" s="4" t="s">
        <v>1078</v>
      </c>
    </row>
    <row r="13" spans="1:4">
      <c r="A13" s="3" t="s">
        <v>162</v>
      </c>
    </row>
    <row r="14" spans="1:4">
      <c r="A14" s="4" t="s">
        <v>1079</v>
      </c>
      <c r="B14" s="5" t="n">
        <v>10</v>
      </c>
      <c r="C14" s="5" t="n">
        <v>6</v>
      </c>
      <c r="D14" s="5" t="n">
        <v>5</v>
      </c>
    </row>
    <row r="15" spans="1:4">
      <c r="A15" s="4" t="s">
        <v>998</v>
      </c>
    </row>
    <row r="16" spans="1:4">
      <c r="A16" s="3" t="s">
        <v>162</v>
      </c>
    </row>
    <row r="17" spans="1:4">
      <c r="A17" s="4" t="s">
        <v>1079</v>
      </c>
      <c r="B17" s="5" t="n">
        <v>244</v>
      </c>
      <c r="C17" s="5" t="n">
        <v>254</v>
      </c>
      <c r="D17" s="5" t="n">
        <v>2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r="A1" s="1" t="s">
        <v>1080</v>
      </c>
      <c r="B1" s="2" t="s">
        <v>1081</v>
      </c>
      <c r="C1" s="2" t="s">
        <v>1082</v>
      </c>
      <c r="D1" s="2" t="s">
        <v>1083</v>
      </c>
      <c r="E1" s="2" t="s">
        <v>1084</v>
      </c>
      <c r="F1" s="2" t="s">
        <v>1085</v>
      </c>
      <c r="G1" s="2" t="s">
        <v>1086</v>
      </c>
      <c r="H1" s="2" t="s">
        <v>1087</v>
      </c>
      <c r="I1" s="2" t="s">
        <v>1088</v>
      </c>
      <c r="J1" s="2" t="s">
        <v>1089</v>
      </c>
      <c r="K1" s="2" t="s">
        <v>1090</v>
      </c>
      <c r="L1" s="2" t="s">
        <v>1091</v>
      </c>
      <c r="M1" s="2" t="s">
        <v>1092</v>
      </c>
      <c r="N1" s="2" t="s">
        <v>1093</v>
      </c>
      <c r="O1" s="2" t="s">
        <v>1094</v>
      </c>
      <c r="P1" s="2" t="s">
        <v>2</v>
      </c>
      <c r="Q1" s="2" t="s">
        <v>30</v>
      </c>
      <c r="R1" s="2" t="s">
        <v>31</v>
      </c>
    </row>
    <row r="2" spans="1:18">
      <c r="A2" s="3" t="s">
        <v>1095</v>
      </c>
    </row>
    <row r="3" spans="1:18">
      <c r="A3" s="4" t="s">
        <v>1096</v>
      </c>
      <c r="P3" s="6" t="n">
        <v>714495</v>
      </c>
      <c r="Q3" s="6" t="n">
        <v>641686</v>
      </c>
      <c r="R3" s="6" t="n">
        <v>590971</v>
      </c>
    </row>
    <row r="4" spans="1:18">
      <c r="A4" s="4" t="s">
        <v>160</v>
      </c>
    </row>
    <row r="5" spans="1:18">
      <c r="A5" s="3" t="s">
        <v>1095</v>
      </c>
    </row>
    <row r="6" spans="1:18">
      <c r="A6" s="4" t="s">
        <v>1097</v>
      </c>
      <c r="D6" s="12" t="n">
        <v>1.2625</v>
      </c>
      <c r="E6" s="12" t="n">
        <v>1.2625</v>
      </c>
      <c r="F6" s="7" t="n">
        <v>1.25</v>
      </c>
      <c r="G6" s="12" t="n">
        <v>1.2375</v>
      </c>
      <c r="H6" s="13" t="n">
        <v>1.225</v>
      </c>
      <c r="I6" s="12" t="n">
        <v>1.2125</v>
      </c>
      <c r="J6" s="9" t="n">
        <v>1.2</v>
      </c>
      <c r="K6" s="12" t="n">
        <v>1.1875</v>
      </c>
      <c r="L6" s="13" t="n">
        <v>1.175</v>
      </c>
      <c r="M6" s="12" t="n">
        <v>1.1625</v>
      </c>
      <c r="N6" s="7" t="n">
        <v>1.15</v>
      </c>
      <c r="O6" s="12" t="n">
        <v>1.1375</v>
      </c>
    </row>
    <row r="7" spans="1:18">
      <c r="A7" s="4" t="s">
        <v>1096</v>
      </c>
      <c r="D7" s="6" t="n">
        <v>186042</v>
      </c>
      <c r="E7" s="6" t="n">
        <v>179631</v>
      </c>
      <c r="F7" s="6" t="n">
        <v>176832</v>
      </c>
      <c r="G7" s="6" t="n">
        <v>174888</v>
      </c>
      <c r="H7" s="6" t="n">
        <v>172673</v>
      </c>
      <c r="I7" s="6" t="n">
        <v>159881</v>
      </c>
      <c r="J7" s="6" t="n">
        <v>157247</v>
      </c>
      <c r="K7" s="6" t="n">
        <v>154928</v>
      </c>
      <c r="L7" s="6" t="n">
        <v>152175</v>
      </c>
      <c r="M7" s="6" t="n">
        <v>149490</v>
      </c>
      <c r="N7" s="6" t="n">
        <v>147085</v>
      </c>
      <c r="O7" s="6" t="n">
        <v>145382</v>
      </c>
      <c r="P7" s="6" t="n">
        <v>717393</v>
      </c>
      <c r="Q7" s="6" t="n">
        <v>644729</v>
      </c>
      <c r="R7" s="6" t="n">
        <v>594132</v>
      </c>
    </row>
    <row r="8" spans="1:18">
      <c r="A8" s="4" t="s">
        <v>1098</v>
      </c>
    </row>
    <row r="9" spans="1:18">
      <c r="A9" s="3" t="s">
        <v>1095</v>
      </c>
    </row>
    <row r="10" spans="1:18">
      <c r="A10" s="4" t="s">
        <v>1096</v>
      </c>
      <c r="B10" s="6" t="n">
        <v>186200</v>
      </c>
    </row>
    <row r="11" spans="1:18">
      <c r="A11" s="4" t="s">
        <v>1099</v>
      </c>
    </row>
    <row r="12" spans="1:18">
      <c r="A12" s="3" t="s">
        <v>1095</v>
      </c>
    </row>
    <row r="13" spans="1:18">
      <c r="A13" s="4" t="s">
        <v>1100</v>
      </c>
      <c r="C13" s="12" t="n">
        <v>1.26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01</v>
      </c>
      <c r="B1" s="2" t="s">
        <v>1</v>
      </c>
    </row>
    <row r="2" spans="1:4">
      <c r="B2" s="2" t="s">
        <v>2</v>
      </c>
      <c r="C2" s="2" t="s">
        <v>30</v>
      </c>
      <c r="D2" s="2" t="s">
        <v>31</v>
      </c>
    </row>
    <row r="3" spans="1:4">
      <c r="A3" s="3" t="s">
        <v>236</v>
      </c>
    </row>
    <row r="4" spans="1:4">
      <c r="A4" s="4" t="s">
        <v>1102</v>
      </c>
      <c r="B4" s="6" t="n">
        <v>300000</v>
      </c>
      <c r="C4" s="6" t="n">
        <v>-200000</v>
      </c>
      <c r="D4" s="6" t="n">
        <v>1600000</v>
      </c>
    </row>
    <row r="5" spans="1:4">
      <c r="A5" s="4" t="s">
        <v>1103</v>
      </c>
      <c r="B5" s="5" t="n">
        <v>600000</v>
      </c>
      <c r="C5" s="6" t="n">
        <v>1700000</v>
      </c>
      <c r="D5" s="6" t="n">
        <v>-700000</v>
      </c>
    </row>
    <row r="6" spans="1:4">
      <c r="A6" s="4" t="s">
        <v>1104</v>
      </c>
      <c r="B6" s="6"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0</v>
      </c>
    </row>
    <row r="2" spans="1:3">
      <c r="A2" s="3" t="s">
        <v>1106</v>
      </c>
    </row>
    <row r="3" spans="1:3">
      <c r="A3" s="4" t="s">
        <v>1107</v>
      </c>
      <c r="B3" s="6" t="n">
        <v>19234</v>
      </c>
      <c r="C3" s="6" t="n">
        <v>18909</v>
      </c>
    </row>
    <row r="4" spans="1:3">
      <c r="A4" s="4" t="s">
        <v>1108</v>
      </c>
      <c r="B4" s="5" t="n">
        <v>11453</v>
      </c>
      <c r="C4" s="5" t="n">
        <v>22333</v>
      </c>
    </row>
    <row r="5" spans="1:3">
      <c r="A5" s="4" t="s">
        <v>168</v>
      </c>
      <c r="B5" s="5" t="n">
        <v>2697</v>
      </c>
      <c r="C5" s="5" t="n">
        <v>2608</v>
      </c>
    </row>
    <row r="6" spans="1:3">
      <c r="A6" s="4" t="s">
        <v>1109</v>
      </c>
      <c r="B6" s="5" t="n">
        <v>33384</v>
      </c>
      <c r="C6" s="5" t="n">
        <v>43850</v>
      </c>
    </row>
    <row r="7" spans="1:3">
      <c r="A7" s="3" t="s">
        <v>1110</v>
      </c>
    </row>
    <row r="8" spans="1:3">
      <c r="A8" s="4" t="s">
        <v>84</v>
      </c>
      <c r="B8" s="5" t="n">
        <v>1536</v>
      </c>
      <c r="C8" s="5" t="n">
        <v>1224</v>
      </c>
    </row>
    <row r="9" spans="1:3">
      <c r="A9" s="4" t="s">
        <v>168</v>
      </c>
      <c r="B9" s="5" t="n">
        <v>83</v>
      </c>
      <c r="C9" s="5" t="n">
        <v>123</v>
      </c>
    </row>
    <row r="10" spans="1:3">
      <c r="A10" s="4" t="s">
        <v>1111</v>
      </c>
      <c r="B10" s="5" t="n">
        <v>1619</v>
      </c>
      <c r="C10" s="5" t="n">
        <v>1347</v>
      </c>
    </row>
    <row r="11" spans="1:3">
      <c r="A11" s="4" t="s">
        <v>1112</v>
      </c>
      <c r="B11" s="5" t="n">
        <v>31765</v>
      </c>
      <c r="C11" s="5" t="n">
        <v>42503</v>
      </c>
    </row>
    <row r="12" spans="1:3">
      <c r="A12" s="4" t="s">
        <v>1113</v>
      </c>
      <c r="B12" s="5" t="n">
        <v>-29451</v>
      </c>
      <c r="C12" s="5" t="n">
        <v>-40972</v>
      </c>
    </row>
    <row r="13" spans="1:3">
      <c r="A13" s="4" t="s">
        <v>1114</v>
      </c>
      <c r="B13" s="6" t="n">
        <v>2314</v>
      </c>
      <c r="C13" s="6" t="n">
        <v>153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31</v>
      </c>
    </row>
    <row r="3" spans="1:4">
      <c r="A3" s="3" t="s">
        <v>239</v>
      </c>
    </row>
    <row r="4" spans="1:4">
      <c r="A4" s="4" t="s">
        <v>1116</v>
      </c>
      <c r="B4" s="6" t="n">
        <v>474794</v>
      </c>
      <c r="C4" s="6" t="n">
        <v>535608</v>
      </c>
      <c r="D4" s="6" t="n">
        <v>437223</v>
      </c>
    </row>
    <row r="5" spans="1:4">
      <c r="A5" s="3" t="s">
        <v>1117</v>
      </c>
    </row>
    <row r="6" spans="1:4">
      <c r="A6" s="4" t="s">
        <v>1118</v>
      </c>
      <c r="B6" s="5" t="n">
        <v>142501</v>
      </c>
      <c r="C6" s="5" t="n">
        <v>132242</v>
      </c>
      <c r="D6" s="5" t="n">
        <v>128084</v>
      </c>
    </row>
    <row r="7" spans="1:4">
      <c r="A7" s="4" t="s">
        <v>1119</v>
      </c>
      <c r="B7" s="7" t="n">
        <v>3.33</v>
      </c>
      <c r="C7" s="7" t="n">
        <v>4.05</v>
      </c>
      <c r="D7" s="7" t="n">
        <v>3.41</v>
      </c>
    </row>
    <row r="8" spans="1:4">
      <c r="A8" s="3" t="s">
        <v>1120</v>
      </c>
    </row>
    <row r="9" spans="1:4">
      <c r="A9" s="4" t="s">
        <v>1118</v>
      </c>
      <c r="B9" s="5" t="n">
        <v>142501</v>
      </c>
      <c r="C9" s="5" t="n">
        <v>132242</v>
      </c>
      <c r="D9" s="5" t="n">
        <v>128084</v>
      </c>
    </row>
    <row r="10" spans="1:4">
      <c r="A10" s="4" t="s">
        <v>1121</v>
      </c>
      <c r="B10" s="5" t="n">
        <v>643</v>
      </c>
      <c r="C10" s="5" t="n">
        <v>685</v>
      </c>
      <c r="D10" s="5" t="n">
        <v>533</v>
      </c>
    </row>
    <row r="11" spans="1:4">
      <c r="A11" s="4" t="s">
        <v>1122</v>
      </c>
      <c r="B11" s="5" t="n">
        <v>143144</v>
      </c>
      <c r="C11" s="5" t="n">
        <v>132927</v>
      </c>
      <c r="D11" s="5" t="n">
        <v>128617</v>
      </c>
    </row>
    <row r="12" spans="1:4">
      <c r="A12" s="4" t="s">
        <v>1123</v>
      </c>
      <c r="B12" s="7" t="n">
        <v>3.32</v>
      </c>
      <c r="C12" s="7" t="n">
        <v>4.03</v>
      </c>
      <c r="D12" s="7" t="n">
        <v>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44"/>
  </cols>
  <sheetData>
    <row r="1" spans="1:2">
      <c r="A1" s="1" t="s">
        <v>1124</v>
      </c>
      <c r="B1" s="2" t="s">
        <v>1</v>
      </c>
    </row>
    <row r="2" spans="1:2">
      <c r="B2" s="2" t="s">
        <v>1125</v>
      </c>
    </row>
    <row r="3" spans="1:2">
      <c r="A3" s="3" t="s">
        <v>1126</v>
      </c>
    </row>
    <row r="4" spans="1:2">
      <c r="A4" s="4" t="s">
        <v>443</v>
      </c>
      <c r="B4" s="5" t="n">
        <v>3</v>
      </c>
    </row>
    <row r="5" spans="1:2">
      <c r="A5" s="4" t="s">
        <v>606</v>
      </c>
    </row>
    <row r="6" spans="1:2">
      <c r="A6" s="3" t="s">
        <v>1126</v>
      </c>
    </row>
    <row r="7" spans="1:2">
      <c r="A7" s="4" t="s">
        <v>1127</v>
      </c>
      <c r="B7" s="5" t="n">
        <v>3</v>
      </c>
    </row>
    <row r="8" spans="1:2">
      <c r="A8" s="4" t="s">
        <v>1128</v>
      </c>
    </row>
    <row r="9" spans="1:2">
      <c r="A9" s="3" t="s">
        <v>1126</v>
      </c>
    </row>
    <row r="10" spans="1:2">
      <c r="A10" s="4" t="s">
        <v>1129</v>
      </c>
      <c r="B10" s="5" t="n">
        <v>2</v>
      </c>
    </row>
    <row r="11" spans="1:2">
      <c r="A11" s="4" t="s">
        <v>633</v>
      </c>
    </row>
    <row r="12" spans="1:2">
      <c r="A12" s="3" t="s">
        <v>1126</v>
      </c>
    </row>
    <row r="13" spans="1:2">
      <c r="A13" s="4" t="s">
        <v>1130</v>
      </c>
      <c r="B13" s="5" t="n">
        <v>22</v>
      </c>
    </row>
    <row r="14" spans="1:2">
      <c r="A14" s="4" t="s">
        <v>634</v>
      </c>
    </row>
    <row r="15" spans="1:2">
      <c r="A15" s="3" t="s">
        <v>1126</v>
      </c>
    </row>
    <row r="16" spans="1:2">
      <c r="A16" s="4" t="s">
        <v>1130</v>
      </c>
      <c r="B16" s="5" t="n">
        <v>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1</v>
      </c>
      <c r="B1" s="2" t="s">
        <v>514</v>
      </c>
      <c r="J1" s="2" t="s">
        <v>1</v>
      </c>
    </row>
    <row r="2" spans="1:12">
      <c r="B2" s="2" t="s">
        <v>2</v>
      </c>
      <c r="C2" s="2" t="s">
        <v>1132</v>
      </c>
      <c r="D2" s="2" t="s">
        <v>4</v>
      </c>
      <c r="E2" s="2" t="s">
        <v>1133</v>
      </c>
      <c r="F2" s="2" t="s">
        <v>30</v>
      </c>
      <c r="G2" s="2" t="s">
        <v>516</v>
      </c>
      <c r="H2" s="2" t="s">
        <v>1134</v>
      </c>
      <c r="I2" s="2" t="s">
        <v>506</v>
      </c>
      <c r="J2" s="2" t="s">
        <v>2</v>
      </c>
      <c r="K2" s="2" t="s">
        <v>30</v>
      </c>
      <c r="L2" s="2" t="s">
        <v>31</v>
      </c>
    </row>
    <row r="3" spans="1:12">
      <c r="A3" s="3" t="s">
        <v>1126</v>
      </c>
    </row>
    <row r="4" spans="1:12">
      <c r="A4" s="4" t="s">
        <v>545</v>
      </c>
      <c r="B4" s="6" t="n">
        <v>946052</v>
      </c>
      <c r="C4" s="6" t="n">
        <v>922619</v>
      </c>
      <c r="D4" s="6" t="n">
        <v>810201</v>
      </c>
      <c r="E4" s="6" t="n">
        <v>969273</v>
      </c>
      <c r="F4" s="6" t="n">
        <v>924055</v>
      </c>
      <c r="G4" s="6" t="n">
        <v>766605</v>
      </c>
      <c r="H4" s="6" t="n">
        <v>777122</v>
      </c>
      <c r="I4" s="6" t="n">
        <v>780594</v>
      </c>
      <c r="J4" s="6" t="n">
        <v>3648145</v>
      </c>
      <c r="K4" s="6" t="n">
        <v>3248376</v>
      </c>
      <c r="L4" s="6" t="n">
        <v>3453434</v>
      </c>
    </row>
    <row r="5" spans="1:12">
      <c r="A5" s="4" t="s">
        <v>45</v>
      </c>
      <c r="J5" s="5" t="n">
        <v>36005</v>
      </c>
      <c r="K5" s="5" t="n">
        <v>11536</v>
      </c>
      <c r="L5" s="5" t="n">
        <v>6381</v>
      </c>
    </row>
    <row r="6" spans="1:12">
      <c r="A6" s="4" t="s">
        <v>1135</v>
      </c>
      <c r="J6" s="5" t="n">
        <v>433335</v>
      </c>
      <c r="K6" s="5" t="n">
        <v>486316</v>
      </c>
      <c r="L6" s="5" t="n">
        <v>594520</v>
      </c>
    </row>
    <row r="7" spans="1:12">
      <c r="A7" s="4" t="s">
        <v>93</v>
      </c>
      <c r="B7" s="5" t="n">
        <v>10304659</v>
      </c>
      <c r="F7" s="5" t="n">
        <v>9421103</v>
      </c>
      <c r="J7" s="5" t="n">
        <v>10304659</v>
      </c>
      <c r="K7" s="5" t="n">
        <v>9421103</v>
      </c>
    </row>
    <row r="8" spans="1:12">
      <c r="A8" s="4" t="s">
        <v>1136</v>
      </c>
      <c r="B8" s="5" t="n">
        <v>6735792</v>
      </c>
      <c r="F8" s="5" t="n">
        <v>6483282</v>
      </c>
      <c r="J8" s="5" t="n">
        <v>6735792</v>
      </c>
      <c r="K8" s="5" t="n">
        <v>6483282</v>
      </c>
    </row>
    <row r="9" spans="1:12">
      <c r="A9" s="4" t="s">
        <v>1137</v>
      </c>
    </row>
    <row r="10" spans="1:12">
      <c r="A10" s="3" t="s">
        <v>1126</v>
      </c>
    </row>
    <row r="11" spans="1:12">
      <c r="A11" s="4" t="s">
        <v>545</v>
      </c>
      <c r="J11" s="5" t="n">
        <v>286985</v>
      </c>
      <c r="K11" s="5" t="n">
        <v>332757</v>
      </c>
      <c r="L11" s="5" t="n">
        <v>337984</v>
      </c>
    </row>
    <row r="12" spans="1:12">
      <c r="A12" s="4" t="s">
        <v>1138</v>
      </c>
    </row>
    <row r="13" spans="1:12">
      <c r="A13" s="3" t="s">
        <v>1126</v>
      </c>
    </row>
    <row r="14" spans="1:12">
      <c r="A14" s="4" t="s">
        <v>1135</v>
      </c>
      <c r="J14" s="5" t="n">
        <v>433335</v>
      </c>
      <c r="K14" s="5" t="n">
        <v>486316</v>
      </c>
      <c r="L14" s="5" t="n">
        <v>594520</v>
      </c>
    </row>
    <row r="15" spans="1:12">
      <c r="A15" s="4" t="s">
        <v>1139</v>
      </c>
    </row>
    <row r="16" spans="1:12">
      <c r="A16" s="3" t="s">
        <v>1126</v>
      </c>
    </row>
    <row r="17" spans="1:12">
      <c r="A17" s="4" t="s">
        <v>545</v>
      </c>
      <c r="J17" s="5" t="n">
        <v>-60488</v>
      </c>
      <c r="K17" s="5" t="n">
        <v>-56700</v>
      </c>
      <c r="L17" s="5" t="n">
        <v>-65280</v>
      </c>
    </row>
    <row r="18" spans="1:12">
      <c r="A18" s="4" t="s">
        <v>1140</v>
      </c>
    </row>
    <row r="19" spans="1:12">
      <c r="A19" s="3" t="s">
        <v>1126</v>
      </c>
    </row>
    <row r="20" spans="1:12">
      <c r="A20" s="4" t="s">
        <v>545</v>
      </c>
      <c r="J20" s="5" t="n">
        <v>1035663</v>
      </c>
      <c r="K20" s="5" t="n">
        <v>1011696</v>
      </c>
      <c r="L20" s="5" t="n">
        <v>966749</v>
      </c>
    </row>
    <row r="21" spans="1:12">
      <c r="A21" s="4" t="s">
        <v>45</v>
      </c>
      <c r="J21" s="5" t="n">
        <v>13095</v>
      </c>
      <c r="K21" s="5" t="n">
        <v>11536</v>
      </c>
      <c r="L21" s="5" t="n">
        <v>6381</v>
      </c>
    </row>
    <row r="22" spans="1:12">
      <c r="A22" s="4" t="s">
        <v>1135</v>
      </c>
      <c r="J22" s="5" t="n">
        <v>250454</v>
      </c>
      <c r="K22" s="5" t="n">
        <v>294849</v>
      </c>
      <c r="L22" s="5" t="n">
        <v>218283</v>
      </c>
    </row>
    <row r="23" spans="1:12">
      <c r="A23" s="4" t="s">
        <v>93</v>
      </c>
      <c r="B23" s="5" t="n">
        <v>3936058</v>
      </c>
      <c r="F23" s="5" t="n">
        <v>4412464</v>
      </c>
      <c r="J23" s="5" t="n">
        <v>3936058</v>
      </c>
      <c r="K23" s="5" t="n">
        <v>4412464</v>
      </c>
    </row>
    <row r="24" spans="1:12">
      <c r="A24" s="4" t="s">
        <v>1141</v>
      </c>
    </row>
    <row r="25" spans="1:12">
      <c r="A25" s="3" t="s">
        <v>1126</v>
      </c>
    </row>
    <row r="26" spans="1:12">
      <c r="A26" s="4" t="s">
        <v>1136</v>
      </c>
      <c r="B26" s="5" t="n">
        <v>2100000</v>
      </c>
      <c r="F26" s="5" t="n">
        <v>2100000</v>
      </c>
      <c r="J26" s="5" t="n">
        <v>2100000</v>
      </c>
      <c r="K26" s="5" t="n">
        <v>2100000</v>
      </c>
    </row>
    <row r="27" spans="1:12">
      <c r="A27" s="4" t="s">
        <v>1142</v>
      </c>
    </row>
    <row r="28" spans="1:12">
      <c r="A28" s="3" t="s">
        <v>1126</v>
      </c>
    </row>
    <row r="29" spans="1:12">
      <c r="A29" s="4" t="s">
        <v>545</v>
      </c>
      <c r="J29" s="5" t="n">
        <v>634749</v>
      </c>
      <c r="K29" s="5" t="n">
        <v>671465</v>
      </c>
      <c r="L29" s="5" t="n">
        <v>514301</v>
      </c>
    </row>
    <row r="30" spans="1:12">
      <c r="A30" s="4" t="s">
        <v>45</v>
      </c>
      <c r="J30" s="5" t="n">
        <v>22910</v>
      </c>
      <c r="K30" s="5" t="n">
        <v>0</v>
      </c>
      <c r="L30" s="5" t="n">
        <v>0</v>
      </c>
    </row>
    <row r="31" spans="1:12">
      <c r="A31" s="4" t="s">
        <v>1135</v>
      </c>
      <c r="J31" s="5" t="n">
        <v>182267</v>
      </c>
      <c r="K31" s="5" t="n">
        <v>191422</v>
      </c>
      <c r="L31" s="5" t="n">
        <v>375267</v>
      </c>
    </row>
    <row r="32" spans="1:12">
      <c r="A32" s="4" t="s">
        <v>93</v>
      </c>
      <c r="B32" s="5" t="n">
        <v>5924731</v>
      </c>
      <c r="F32" s="5" t="n">
        <v>4494995</v>
      </c>
      <c r="J32" s="5" t="n">
        <v>5924731</v>
      </c>
      <c r="K32" s="5" t="n">
        <v>4494995</v>
      </c>
    </row>
    <row r="33" spans="1:12">
      <c r="A33" s="4" t="s">
        <v>1143</v>
      </c>
    </row>
    <row r="34" spans="1:12">
      <c r="A34" s="3" t="s">
        <v>1126</v>
      </c>
    </row>
    <row r="35" spans="1:12">
      <c r="A35" s="4" t="s">
        <v>545</v>
      </c>
      <c r="J35" s="5" t="n">
        <v>2038221</v>
      </c>
      <c r="K35" s="5" t="n">
        <v>1621915</v>
      </c>
      <c r="L35" s="5" t="n">
        <v>2037664</v>
      </c>
    </row>
    <row r="36" spans="1:12">
      <c r="A36" s="4" t="s">
        <v>1135</v>
      </c>
      <c r="J36" s="5" t="n">
        <v>614</v>
      </c>
      <c r="K36" s="5" t="n">
        <v>45</v>
      </c>
      <c r="L36" s="6" t="n">
        <v>970</v>
      </c>
    </row>
    <row r="37" spans="1:12">
      <c r="A37" s="4" t="s">
        <v>93</v>
      </c>
      <c r="B37" s="6" t="n">
        <v>443870</v>
      </c>
      <c r="F37" s="6" t="n">
        <v>513644</v>
      </c>
      <c r="J37" s="6" t="n">
        <v>443870</v>
      </c>
      <c r="K37" s="6" t="n">
        <v>51364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14</v>
      </c>
      <c r="J1" s="2" t="s">
        <v>1</v>
      </c>
    </row>
    <row r="2" spans="1:12">
      <c r="B2" s="2" t="s">
        <v>2</v>
      </c>
      <c r="C2" s="2" t="s">
        <v>1132</v>
      </c>
      <c r="D2" s="2" t="s">
        <v>4</v>
      </c>
      <c r="E2" s="2" t="s">
        <v>1133</v>
      </c>
      <c r="F2" s="2" t="s">
        <v>30</v>
      </c>
      <c r="G2" s="2" t="s">
        <v>516</v>
      </c>
      <c r="H2" s="2" t="s">
        <v>1134</v>
      </c>
      <c r="I2" s="2" t="s">
        <v>506</v>
      </c>
      <c r="J2" s="2" t="s">
        <v>2</v>
      </c>
      <c r="K2" s="2" t="s">
        <v>30</v>
      </c>
      <c r="L2" s="2" t="s">
        <v>31</v>
      </c>
    </row>
    <row r="3" spans="1:12">
      <c r="A3" s="3" t="s">
        <v>1126</v>
      </c>
    </row>
    <row r="4" spans="1:12">
      <c r="A4" s="4" t="s">
        <v>545</v>
      </c>
      <c r="B4" s="6" t="n">
        <v>946052</v>
      </c>
      <c r="C4" s="6" t="n">
        <v>922619</v>
      </c>
      <c r="D4" s="6" t="n">
        <v>810201</v>
      </c>
      <c r="E4" s="6" t="n">
        <v>969273</v>
      </c>
      <c r="F4" s="6" t="n">
        <v>924055</v>
      </c>
      <c r="G4" s="6" t="n">
        <v>766605</v>
      </c>
      <c r="H4" s="6" t="n">
        <v>777122</v>
      </c>
      <c r="I4" s="6" t="n">
        <v>780594</v>
      </c>
      <c r="J4" s="6" t="n">
        <v>3648145</v>
      </c>
      <c r="K4" s="6" t="n">
        <v>3248376</v>
      </c>
      <c r="L4" s="6" t="n">
        <v>3453434</v>
      </c>
    </row>
    <row r="5" spans="1:12">
      <c r="A5" s="4" t="s">
        <v>1145</v>
      </c>
    </row>
    <row r="6" spans="1:12">
      <c r="A6" s="3" t="s">
        <v>1126</v>
      </c>
    </row>
    <row r="7" spans="1:12">
      <c r="A7" s="4" t="s">
        <v>545</v>
      </c>
      <c r="J7" s="5" t="n">
        <v>3361160</v>
      </c>
      <c r="K7" s="5" t="n">
        <v>2915619</v>
      </c>
      <c r="L7" s="5" t="n">
        <v>3115450</v>
      </c>
    </row>
    <row r="8" spans="1:12">
      <c r="A8" s="4" t="s">
        <v>1137</v>
      </c>
    </row>
    <row r="9" spans="1:12">
      <c r="A9" s="3" t="s">
        <v>1126</v>
      </c>
    </row>
    <row r="10" spans="1:12">
      <c r="A10" s="4" t="s">
        <v>545</v>
      </c>
      <c r="J10" s="6" t="n">
        <v>286985</v>
      </c>
      <c r="K10" s="6" t="n">
        <v>332757</v>
      </c>
      <c r="L10" s="6" t="n">
        <v>33798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s>
  <sheetData>
    <row r="1" spans="1:5">
      <c r="A1" s="1" t="s">
        <v>1146</v>
      </c>
      <c r="B1" s="2" t="s">
        <v>1</v>
      </c>
    </row>
    <row r="2" spans="1:5">
      <c r="B2" s="2" t="s">
        <v>527</v>
      </c>
      <c r="C2" s="2" t="s">
        <v>440</v>
      </c>
      <c r="D2" s="2" t="s">
        <v>441</v>
      </c>
      <c r="E2" s="2" t="s">
        <v>430</v>
      </c>
    </row>
    <row r="3" spans="1:5">
      <c r="A3" s="3" t="s">
        <v>1147</v>
      </c>
    </row>
    <row r="4" spans="1:5">
      <c r="A4" s="4" t="s">
        <v>51</v>
      </c>
      <c r="B4" s="6" t="n">
        <v>493665</v>
      </c>
      <c r="C4" s="6" t="n">
        <v>548675</v>
      </c>
      <c r="D4" s="6" t="n">
        <v>438391</v>
      </c>
    </row>
    <row r="5" spans="1:5">
      <c r="A5" s="4" t="s">
        <v>54</v>
      </c>
      <c r="B5" s="5" t="n">
        <v>-14863</v>
      </c>
      <c r="C5" s="5" t="n">
        <v>-13067</v>
      </c>
      <c r="D5" s="5" t="n">
        <v>-311</v>
      </c>
    </row>
    <row r="6" spans="1:5">
      <c r="A6" s="4" t="s">
        <v>1148</v>
      </c>
      <c r="B6" s="5" t="n">
        <v>478802</v>
      </c>
      <c r="C6" s="5" t="n">
        <v>535608</v>
      </c>
      <c r="D6" s="5" t="n">
        <v>438080</v>
      </c>
    </row>
    <row r="7" spans="1:5">
      <c r="A7" s="4" t="s">
        <v>1149</v>
      </c>
      <c r="B7" s="5" t="n">
        <v>225583</v>
      </c>
      <c r="C7" s="5" t="n">
        <v>194922</v>
      </c>
      <c r="D7" s="5" t="n">
        <v>171330</v>
      </c>
    </row>
    <row r="8" spans="1:5">
      <c r="A8" s="4" t="s">
        <v>50</v>
      </c>
      <c r="B8" s="5" t="n">
        <v>872</v>
      </c>
      <c r="C8" s="5" t="n">
        <v>1460</v>
      </c>
      <c r="D8" s="5" t="n">
        <v>874</v>
      </c>
    </row>
    <row r="9" spans="1:5">
      <c r="A9" s="4" t="s">
        <v>39</v>
      </c>
      <c r="B9" s="5" t="n">
        <v>269243</v>
      </c>
      <c r="C9" s="5" t="n">
        <v>254659</v>
      </c>
      <c r="D9" s="5" t="n">
        <v>221278</v>
      </c>
    </row>
    <row r="10" spans="1:5">
      <c r="A10" s="4" t="s">
        <v>120</v>
      </c>
      <c r="B10" s="5" t="n">
        <v>0</v>
      </c>
      <c r="C10" s="5" t="n">
        <v>0</v>
      </c>
      <c r="D10" s="5" t="n">
        <v>-37610</v>
      </c>
    </row>
    <row r="11" spans="1:5">
      <c r="A11" s="4" t="s">
        <v>1150</v>
      </c>
      <c r="B11" s="5" t="n">
        <v>-5406</v>
      </c>
      <c r="C11" s="5" t="n">
        <v>-5187</v>
      </c>
      <c r="D11" s="5" t="n">
        <v>0</v>
      </c>
    </row>
    <row r="12" spans="1:5">
      <c r="A12" s="4" t="s">
        <v>45</v>
      </c>
      <c r="B12" s="5" t="n">
        <v>-36005</v>
      </c>
      <c r="C12" s="5" t="n">
        <v>-11536</v>
      </c>
      <c r="D12" s="5" t="n">
        <v>-6381</v>
      </c>
    </row>
    <row r="13" spans="1:5">
      <c r="A13" s="4" t="s">
        <v>1151</v>
      </c>
      <c r="B13" s="5" t="n">
        <v>1113919</v>
      </c>
      <c r="C13" s="5" t="n">
        <v>1028006</v>
      </c>
      <c r="D13" s="5" t="n">
        <v>868062</v>
      </c>
    </row>
    <row r="14" spans="1:5">
      <c r="A14" s="4" t="s">
        <v>453</v>
      </c>
    </row>
    <row r="15" spans="1:5">
      <c r="A15" s="3" t="s">
        <v>1147</v>
      </c>
    </row>
    <row r="16" spans="1:5">
      <c r="A16" s="4" t="s">
        <v>39</v>
      </c>
      <c r="B16" s="6" t="n">
        <v>72400</v>
      </c>
      <c r="C16" s="5" t="n">
        <v>71700</v>
      </c>
      <c r="D16" s="5" t="n">
        <v>49300</v>
      </c>
    </row>
    <row r="17" spans="1:5">
      <c r="A17" s="4" t="s">
        <v>523</v>
      </c>
      <c r="B17" s="4" t="s">
        <v>464</v>
      </c>
    </row>
    <row r="18" spans="1:5">
      <c r="A18" s="4" t="s">
        <v>606</v>
      </c>
    </row>
    <row r="19" spans="1:5">
      <c r="A19" s="3" t="s">
        <v>1147</v>
      </c>
    </row>
    <row r="20" spans="1:5">
      <c r="A20" s="4" t="s">
        <v>1151</v>
      </c>
      <c r="B20" s="6" t="n">
        <v>573021</v>
      </c>
      <c r="C20" s="5" t="n">
        <v>568405</v>
      </c>
      <c r="D20" s="5" t="n">
        <v>522196</v>
      </c>
    </row>
    <row r="21" spans="1:5">
      <c r="A21" s="4" t="s">
        <v>633</v>
      </c>
    </row>
    <row r="22" spans="1:5">
      <c r="A22" s="3" t="s">
        <v>1126</v>
      </c>
    </row>
    <row r="23" spans="1:5">
      <c r="A23" s="4" t="s">
        <v>1152</v>
      </c>
      <c r="B23" s="5" t="n">
        <v>22</v>
      </c>
    </row>
    <row r="24" spans="1:5">
      <c r="A24" s="3" t="s">
        <v>1147</v>
      </c>
    </row>
    <row r="25" spans="1:5">
      <c r="A25" s="4" t="s">
        <v>1151</v>
      </c>
      <c r="B25" s="6" t="n">
        <v>512821</v>
      </c>
      <c r="C25" s="5" t="n">
        <v>427229</v>
      </c>
      <c r="D25" s="5" t="n">
        <v>323840</v>
      </c>
    </row>
    <row r="26" spans="1:5">
      <c r="A26" s="4" t="s">
        <v>634</v>
      </c>
    </row>
    <row r="27" spans="1:5">
      <c r="A27" s="3" t="s">
        <v>1126</v>
      </c>
    </row>
    <row r="28" spans="1:5">
      <c r="A28" s="4" t="s">
        <v>1152</v>
      </c>
      <c r="B28" s="5" t="n">
        <v>3</v>
      </c>
    </row>
    <row r="29" spans="1:5">
      <c r="A29" s="3" t="s">
        <v>1147</v>
      </c>
    </row>
    <row r="30" spans="1:5">
      <c r="A30" s="4" t="s">
        <v>1151</v>
      </c>
      <c r="B30" s="6" t="n">
        <v>28077</v>
      </c>
      <c r="C30" s="5" t="n">
        <v>32372</v>
      </c>
      <c r="D30" s="5" t="n">
        <v>22026</v>
      </c>
    </row>
    <row r="31" spans="1:5">
      <c r="A31" s="4" t="s">
        <v>1153</v>
      </c>
    </row>
    <row r="32" spans="1:5">
      <c r="A32" s="3" t="s">
        <v>1147</v>
      </c>
    </row>
    <row r="33" spans="1:5">
      <c r="A33" s="4" t="s">
        <v>119</v>
      </c>
      <c r="B33" s="5" t="n">
        <v>30302</v>
      </c>
      <c r="C33" s="5" t="n">
        <v>33344</v>
      </c>
      <c r="D33" s="5" t="n">
        <v>29215</v>
      </c>
    </row>
    <row r="34" spans="1:5">
      <c r="A34" s="4" t="s">
        <v>1154</v>
      </c>
      <c r="B34" s="5" t="n">
        <v>4226</v>
      </c>
      <c r="C34" s="5" t="n">
        <v>8196</v>
      </c>
      <c r="D34" s="5" t="n">
        <v>3127</v>
      </c>
    </row>
    <row r="35" spans="1:5">
      <c r="A35" s="4" t="s">
        <v>120</v>
      </c>
      <c r="B35" s="5" t="n">
        <v>0</v>
      </c>
      <c r="C35" s="5" t="n">
        <v>0</v>
      </c>
      <c r="D35" s="5" t="n">
        <v>15229</v>
      </c>
    </row>
    <row r="36" spans="1:5">
      <c r="A36" s="4" t="s">
        <v>1155</v>
      </c>
      <c r="B36" s="5" t="n">
        <v>5780</v>
      </c>
      <c r="C36" s="5" t="n">
        <v>16795</v>
      </c>
      <c r="D36" s="5" t="n">
        <v>0</v>
      </c>
    </row>
    <row r="37" spans="1:5">
      <c r="A37" s="4" t="s">
        <v>1156</v>
      </c>
      <c r="B37" s="5" t="n">
        <v>126642</v>
      </c>
      <c r="C37" s="5" t="n">
        <v>0</v>
      </c>
      <c r="D37" s="5" t="n">
        <v>0</v>
      </c>
    </row>
    <row r="38" spans="1:5">
      <c r="A38" s="4" t="s">
        <v>1157</v>
      </c>
      <c r="B38" s="5" t="n">
        <v>0</v>
      </c>
      <c r="C38" s="5" t="n">
        <v>-5979</v>
      </c>
      <c r="D38" s="5" t="n">
        <v>-11071</v>
      </c>
    </row>
    <row r="39" spans="1:5">
      <c r="A39" s="4" t="s">
        <v>1158</v>
      </c>
      <c r="B39" s="5" t="n">
        <v>-4621</v>
      </c>
      <c r="C39" s="5" t="n">
        <v>-5700</v>
      </c>
      <c r="D39" s="5" t="n">
        <v>0</v>
      </c>
    </row>
    <row r="40" spans="1:5">
      <c r="A40" s="4" t="s">
        <v>1150</v>
      </c>
      <c r="B40" s="5" t="n">
        <v>0</v>
      </c>
      <c r="C40" s="5" t="n">
        <v>-5299</v>
      </c>
      <c r="D40" s="5" t="n">
        <v>0</v>
      </c>
    </row>
    <row r="41" spans="1:5">
      <c r="A41" s="4" t="s">
        <v>487</v>
      </c>
    </row>
    <row r="42" spans="1:5">
      <c r="A42" s="3" t="s">
        <v>1147</v>
      </c>
    </row>
    <row r="43" spans="1:5">
      <c r="A43" s="4" t="s">
        <v>523</v>
      </c>
      <c r="E43" s="4" t="s">
        <v>436</v>
      </c>
    </row>
    <row r="44" spans="1:5">
      <c r="A44" s="4" t="s">
        <v>608</v>
      </c>
    </row>
    <row r="45" spans="1:5">
      <c r="A45" s="3" t="s">
        <v>1147</v>
      </c>
    </row>
    <row r="46" spans="1:5">
      <c r="A46" s="4" t="s">
        <v>45</v>
      </c>
      <c r="B46" s="6" t="n">
        <v>-22910</v>
      </c>
      <c r="C46" s="5" t="n">
        <v>0</v>
      </c>
      <c r="D46" s="5" t="n">
        <v>0</v>
      </c>
    </row>
    <row r="47" spans="1:5">
      <c r="A47" s="4" t="s">
        <v>523</v>
      </c>
      <c r="B47" s="4" t="s">
        <v>436</v>
      </c>
    </row>
    <row r="48" spans="1:5">
      <c r="A48" s="4" t="s">
        <v>1159</v>
      </c>
    </row>
    <row r="49" spans="1:5">
      <c r="A49" s="3" t="s">
        <v>1147</v>
      </c>
    </row>
    <row r="50" spans="1:5">
      <c r="A50" s="4" t="s">
        <v>45</v>
      </c>
      <c r="B50" s="6" t="n">
        <v>-22910</v>
      </c>
      <c r="C50" s="6" t="n">
        <v>0</v>
      </c>
      <c r="D50"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60</v>
      </c>
      <c r="B1" s="2" t="s">
        <v>1</v>
      </c>
    </row>
    <row r="2" spans="1:4">
      <c r="B2" s="2" t="s">
        <v>2</v>
      </c>
      <c r="C2" s="2" t="s">
        <v>30</v>
      </c>
      <c r="D2" s="2" t="s">
        <v>31</v>
      </c>
    </row>
    <row r="3" spans="1:4">
      <c r="A3" s="3" t="s">
        <v>245</v>
      </c>
    </row>
    <row r="4" spans="1:4">
      <c r="A4" s="4" t="s">
        <v>1161</v>
      </c>
      <c r="B4" s="6" t="n">
        <v>210723</v>
      </c>
      <c r="C4" s="6" t="n">
        <v>174555</v>
      </c>
      <c r="D4" s="6" t="n">
        <v>156654</v>
      </c>
    </row>
    <row r="5" spans="1:4">
      <c r="A5" s="4" t="s">
        <v>1162</v>
      </c>
      <c r="B5" s="5" t="n">
        <v>1333</v>
      </c>
      <c r="C5" s="5" t="n">
        <v>812</v>
      </c>
      <c r="D5" s="5" t="n">
        <v>1705</v>
      </c>
    </row>
    <row r="6" spans="1:4">
      <c r="A6" s="4" t="s">
        <v>1163</v>
      </c>
      <c r="B6" s="5" t="n">
        <v>4792</v>
      </c>
      <c r="C6" s="5" t="n">
        <v>4371</v>
      </c>
      <c r="D6" s="5" t="n">
        <v>21257</v>
      </c>
    </row>
    <row r="7" spans="1:4">
      <c r="A7" s="4" t="s">
        <v>1164</v>
      </c>
      <c r="B7" s="6" t="n">
        <v>62600</v>
      </c>
      <c r="C7" s="6" t="n">
        <v>59100</v>
      </c>
      <c r="D7" s="6" t="n">
        <v>879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5</v>
      </c>
      <c r="B1" s="2" t="s">
        <v>514</v>
      </c>
      <c r="J1" s="2" t="s">
        <v>1</v>
      </c>
    </row>
    <row r="2" spans="1:12">
      <c r="B2" s="2" t="s">
        <v>2</v>
      </c>
      <c r="C2" s="2" t="s">
        <v>1132</v>
      </c>
      <c r="D2" s="2" t="s">
        <v>4</v>
      </c>
      <c r="E2" s="2" t="s">
        <v>1133</v>
      </c>
      <c r="F2" s="2" t="s">
        <v>30</v>
      </c>
      <c r="G2" s="2" t="s">
        <v>516</v>
      </c>
      <c r="H2" s="2" t="s">
        <v>1134</v>
      </c>
      <c r="I2" s="2" t="s">
        <v>506</v>
      </c>
      <c r="J2" s="2" t="s">
        <v>2</v>
      </c>
      <c r="K2" s="2" t="s">
        <v>30</v>
      </c>
      <c r="L2" s="2" t="s">
        <v>31</v>
      </c>
    </row>
    <row r="3" spans="1:12">
      <c r="A3" s="3" t="s">
        <v>248</v>
      </c>
    </row>
    <row r="4" spans="1:12">
      <c r="A4" s="4" t="s">
        <v>545</v>
      </c>
      <c r="B4" s="6" t="n">
        <v>946052</v>
      </c>
      <c r="C4" s="6" t="n">
        <v>922619</v>
      </c>
      <c r="D4" s="6" t="n">
        <v>810201</v>
      </c>
      <c r="E4" s="6" t="n">
        <v>969273</v>
      </c>
      <c r="F4" s="6" t="n">
        <v>924055</v>
      </c>
      <c r="G4" s="6" t="n">
        <v>766605</v>
      </c>
      <c r="H4" s="6" t="n">
        <v>777122</v>
      </c>
      <c r="I4" s="6" t="n">
        <v>780594</v>
      </c>
      <c r="J4" s="6" t="n">
        <v>3648145</v>
      </c>
      <c r="K4" s="6" t="n">
        <v>3248376</v>
      </c>
      <c r="L4" s="6" t="n">
        <v>3453434</v>
      </c>
    </row>
    <row r="5" spans="1:12">
      <c r="A5" s="4" t="s">
        <v>43</v>
      </c>
      <c r="B5" s="5" t="n">
        <v>173280</v>
      </c>
      <c r="C5" s="5" t="n">
        <v>167953</v>
      </c>
      <c r="D5" s="5" t="n">
        <v>170641</v>
      </c>
      <c r="E5" s="5" t="n">
        <v>172030</v>
      </c>
      <c r="F5" s="5" t="n">
        <v>156964</v>
      </c>
      <c r="G5" s="5" t="n">
        <v>206227</v>
      </c>
      <c r="H5" s="5" t="n">
        <v>189944</v>
      </c>
      <c r="I5" s="5" t="n">
        <v>180207</v>
      </c>
      <c r="J5" s="5" t="n">
        <v>683904</v>
      </c>
      <c r="K5" s="5" t="n">
        <v>733342</v>
      </c>
      <c r="L5" s="5" t="n">
        <v>604116</v>
      </c>
    </row>
    <row r="6" spans="1:12">
      <c r="A6" s="4" t="s">
        <v>53</v>
      </c>
      <c r="B6" s="5" t="n">
        <v>130753</v>
      </c>
      <c r="C6" s="5" t="n">
        <v>120224</v>
      </c>
      <c r="D6" s="5" t="n">
        <v>116379</v>
      </c>
      <c r="E6" s="5" t="n">
        <v>126309</v>
      </c>
      <c r="F6" s="5" t="n">
        <v>108929</v>
      </c>
      <c r="G6" s="5" t="n">
        <v>160270</v>
      </c>
      <c r="H6" s="5" t="n">
        <v>144499</v>
      </c>
      <c r="I6" s="5" t="n">
        <v>134977</v>
      </c>
      <c r="J6" s="5" t="n">
        <v>493665</v>
      </c>
      <c r="K6" s="5" t="n">
        <v>548675</v>
      </c>
      <c r="L6" s="5" t="n">
        <v>437534</v>
      </c>
    </row>
    <row r="7" spans="1:12">
      <c r="A7" s="4" t="s">
        <v>55</v>
      </c>
      <c r="B7" s="6" t="n">
        <v>126317</v>
      </c>
      <c r="C7" s="6" t="n">
        <v>116187</v>
      </c>
      <c r="D7" s="6" t="n">
        <v>112722</v>
      </c>
      <c r="E7" s="6" t="n">
        <v>123576</v>
      </c>
      <c r="F7" s="6" t="n">
        <v>107665</v>
      </c>
      <c r="G7" s="6" t="n">
        <v>156374</v>
      </c>
      <c r="H7" s="6" t="n">
        <v>140456</v>
      </c>
      <c r="I7" s="6" t="n">
        <v>131113</v>
      </c>
      <c r="J7" s="6" t="n">
        <v>478802</v>
      </c>
      <c r="K7" s="6" t="n">
        <v>535608</v>
      </c>
      <c r="L7" s="6" t="n">
        <v>437223</v>
      </c>
    </row>
    <row r="8" spans="1:12">
      <c r="A8" s="4" t="s">
        <v>1119</v>
      </c>
      <c r="B8" s="7" t="n">
        <v>0.85</v>
      </c>
      <c r="C8" s="7" t="n">
        <v>0.82</v>
      </c>
      <c r="D8" s="7" t="n">
        <v>0.8</v>
      </c>
      <c r="E8" s="7" t="n">
        <v>0.88</v>
      </c>
      <c r="F8" s="7" t="n">
        <v>0.78</v>
      </c>
      <c r="G8" s="7" t="n">
        <v>1.19</v>
      </c>
      <c r="H8" s="7" t="n">
        <v>1.08</v>
      </c>
      <c r="I8" s="7" t="n">
        <v>1.01</v>
      </c>
      <c r="J8" s="7" t="n">
        <v>3.33</v>
      </c>
      <c r="K8" s="7" t="n">
        <v>4.05</v>
      </c>
      <c r="L8" s="7" t="n">
        <v>3.41</v>
      </c>
    </row>
    <row r="9" spans="1:12">
      <c r="A9" s="4" t="s">
        <v>1123</v>
      </c>
      <c r="B9" s="7" t="n">
        <v>0.85</v>
      </c>
      <c r="C9" s="7" t="n">
        <v>0.8100000000000001</v>
      </c>
      <c r="D9" s="7" t="n">
        <v>0.8</v>
      </c>
      <c r="E9" s="7" t="n">
        <v>0.88</v>
      </c>
      <c r="F9" s="7" t="n">
        <v>0.78</v>
      </c>
      <c r="G9" s="7" t="n">
        <v>1.19</v>
      </c>
      <c r="H9" s="7" t="n">
        <v>1.07</v>
      </c>
      <c r="I9" s="7" t="n">
        <v>1.01</v>
      </c>
      <c r="J9" s="7" t="n">
        <v>3.32</v>
      </c>
      <c r="K9" s="7" t="n">
        <v>4.03</v>
      </c>
      <c r="L9" s="7" t="n">
        <v>3.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14980</v>
      </c>
      <c r="C4" s="6" t="n">
        <v>1594240</v>
      </c>
      <c r="D4" s="6" t="n">
        <v>2028323</v>
      </c>
    </row>
    <row r="5" spans="1:4">
      <c r="A5" s="4" t="s">
        <v>34</v>
      </c>
      <c r="B5" s="5" t="n">
        <v>1633165</v>
      </c>
      <c r="C5" s="5" t="n">
        <v>1654136</v>
      </c>
      <c r="D5" s="5" t="n">
        <v>1425111</v>
      </c>
    </row>
    <row r="6" spans="1:4">
      <c r="A6" s="4" t="s">
        <v>35</v>
      </c>
      <c r="B6" s="5" t="n">
        <v>3648145</v>
      </c>
      <c r="C6" s="5" t="n">
        <v>3248376</v>
      </c>
      <c r="D6" s="5" t="n">
        <v>3453434</v>
      </c>
    </row>
    <row r="7" spans="1:4">
      <c r="A7" s="3" t="s">
        <v>36</v>
      </c>
    </row>
    <row r="8" spans="1:4">
      <c r="A8" s="4" t="s">
        <v>37</v>
      </c>
      <c r="B8" s="5" t="n">
        <v>1969182</v>
      </c>
      <c r="C8" s="5" t="n">
        <v>1549522</v>
      </c>
      <c r="D8" s="5" t="n">
        <v>1965844</v>
      </c>
    </row>
    <row r="9" spans="1:4">
      <c r="A9" s="4" t="s">
        <v>38</v>
      </c>
      <c r="B9" s="5" t="n">
        <v>639563</v>
      </c>
      <c r="C9" s="5" t="n">
        <v>629942</v>
      </c>
      <c r="D9" s="5" t="n">
        <v>573368</v>
      </c>
    </row>
    <row r="10" spans="1:4">
      <c r="A10" s="4" t="s">
        <v>39</v>
      </c>
      <c r="B10" s="5" t="n">
        <v>269243</v>
      </c>
      <c r="C10" s="5" t="n">
        <v>254659</v>
      </c>
      <c r="D10" s="5" t="n">
        <v>221278</v>
      </c>
    </row>
    <row r="11" spans="1:4">
      <c r="A11" s="4" t="s">
        <v>40</v>
      </c>
      <c r="B11" s="5" t="n">
        <v>90975</v>
      </c>
      <c r="C11" s="5" t="n">
        <v>86098</v>
      </c>
      <c r="D11" s="5" t="n">
        <v>88828</v>
      </c>
    </row>
    <row r="12" spans="1:4">
      <c r="A12" s="4" t="s">
        <v>41</v>
      </c>
      <c r="B12" s="5" t="n">
        <v>-4722</v>
      </c>
      <c r="C12" s="5" t="n">
        <v>-5187</v>
      </c>
      <c r="D12" s="5" t="n">
        <v>0</v>
      </c>
    </row>
    <row r="13" spans="1:4">
      <c r="A13" s="4" t="s">
        <v>42</v>
      </c>
      <c r="B13" s="5" t="n">
        <v>2964241</v>
      </c>
      <c r="C13" s="5" t="n">
        <v>2515034</v>
      </c>
      <c r="D13" s="5" t="n">
        <v>2849318</v>
      </c>
    </row>
    <row r="14" spans="1:4">
      <c r="A14" s="4" t="s">
        <v>43</v>
      </c>
      <c r="B14" s="5" t="n">
        <v>683904</v>
      </c>
      <c r="C14" s="5" t="n">
        <v>733342</v>
      </c>
      <c r="D14" s="5" t="n">
        <v>604116</v>
      </c>
    </row>
    <row r="15" spans="1:4">
      <c r="A15" s="3" t="s">
        <v>44</v>
      </c>
    </row>
    <row r="16" spans="1:4">
      <c r="A16" s="4" t="s">
        <v>45</v>
      </c>
      <c r="B16" s="5" t="n">
        <v>36005</v>
      </c>
      <c r="C16" s="5" t="n">
        <v>11536</v>
      </c>
      <c r="D16" s="5" t="n">
        <v>6381</v>
      </c>
    </row>
    <row r="17" spans="1:4">
      <c r="A17" s="4" t="s">
        <v>46</v>
      </c>
      <c r="B17" s="5" t="n">
        <v>-225583</v>
      </c>
      <c r="C17" s="5" t="n">
        <v>-194922</v>
      </c>
      <c r="D17" s="5" t="n">
        <v>-171330</v>
      </c>
    </row>
    <row r="18" spans="1:4">
      <c r="A18" s="4" t="s">
        <v>47</v>
      </c>
      <c r="B18" s="5" t="n">
        <v>211</v>
      </c>
      <c r="C18" s="5" t="n">
        <v>179</v>
      </c>
      <c r="D18" s="5" t="n">
        <v>98</v>
      </c>
    </row>
    <row r="19" spans="1:4">
      <c r="A19" s="4" t="s">
        <v>48</v>
      </c>
      <c r="B19" s="5" t="n">
        <v>-189367</v>
      </c>
      <c r="C19" s="5" t="n">
        <v>-183207</v>
      </c>
      <c r="D19" s="5" t="n">
        <v>-164851</v>
      </c>
    </row>
    <row r="20" spans="1:4">
      <c r="A20" s="4" t="s">
        <v>49</v>
      </c>
      <c r="B20" s="5" t="n">
        <v>494537</v>
      </c>
      <c r="C20" s="5" t="n">
        <v>550135</v>
      </c>
      <c r="D20" s="5" t="n">
        <v>439265</v>
      </c>
    </row>
    <row r="21" spans="1:4">
      <c r="A21" s="4" t="s">
        <v>50</v>
      </c>
      <c r="B21" s="5" t="n">
        <v>-872</v>
      </c>
      <c r="C21" s="5" t="n">
        <v>-1460</v>
      </c>
      <c r="D21" s="5" t="n">
        <v>-874</v>
      </c>
    </row>
    <row r="22" spans="1:4">
      <c r="A22" s="4" t="s">
        <v>51</v>
      </c>
      <c r="B22" s="5" t="n">
        <v>493665</v>
      </c>
      <c r="C22" s="5" t="n">
        <v>548675</v>
      </c>
      <c r="D22" s="5" t="n">
        <v>438391</v>
      </c>
    </row>
    <row r="23" spans="1:4">
      <c r="A23" s="4" t="s">
        <v>52</v>
      </c>
      <c r="B23" s="5" t="n">
        <v>0</v>
      </c>
      <c r="C23" s="5" t="n">
        <v>0</v>
      </c>
      <c r="D23" s="5" t="n">
        <v>-857</v>
      </c>
    </row>
    <row r="24" spans="1:4">
      <c r="A24" s="4" t="s">
        <v>53</v>
      </c>
      <c r="B24" s="5" t="n">
        <v>493665</v>
      </c>
      <c r="C24" s="5" t="n">
        <v>548675</v>
      </c>
      <c r="D24" s="5" t="n">
        <v>437534</v>
      </c>
    </row>
    <row r="25" spans="1:4">
      <c r="A25" s="4" t="s">
        <v>54</v>
      </c>
      <c r="B25" s="5" t="n">
        <v>-14863</v>
      </c>
      <c r="C25" s="5" t="n">
        <v>-13067</v>
      </c>
      <c r="D25" s="5" t="n">
        <v>-311</v>
      </c>
    </row>
    <row r="26" spans="1:4">
      <c r="A26" s="4" t="s">
        <v>55</v>
      </c>
      <c r="B26" s="6" t="n">
        <v>478802</v>
      </c>
      <c r="C26" s="6" t="n">
        <v>535608</v>
      </c>
      <c r="D26" s="6" t="n">
        <v>437223</v>
      </c>
    </row>
    <row r="27" spans="1:4">
      <c r="A27" s="3" t="s">
        <v>56</v>
      </c>
    </row>
    <row r="28" spans="1:4">
      <c r="A28" s="4" t="s">
        <v>57</v>
      </c>
      <c r="B28" s="7" t="n">
        <v>3.33</v>
      </c>
      <c r="C28" s="7" t="n">
        <v>4.05</v>
      </c>
      <c r="D28" s="7" t="n">
        <v>3.42</v>
      </c>
    </row>
    <row r="29" spans="1:4">
      <c r="A29" s="4" t="s">
        <v>58</v>
      </c>
      <c r="B29" s="5" t="n">
        <v>0</v>
      </c>
      <c r="C29" s="5" t="n">
        <v>0</v>
      </c>
      <c r="D29" s="8" t="n">
        <v>-0.01</v>
      </c>
    </row>
    <row r="30" spans="1:4">
      <c r="A30" s="4" t="s">
        <v>59</v>
      </c>
      <c r="B30" s="8" t="n">
        <v>3.33</v>
      </c>
      <c r="C30" s="8" t="n">
        <v>4.05</v>
      </c>
      <c r="D30" s="8" t="n">
        <v>3.41</v>
      </c>
    </row>
    <row r="31" spans="1:4">
      <c r="A31" s="3" t="s">
        <v>60</v>
      </c>
    </row>
    <row r="32" spans="1:4">
      <c r="A32" s="4" t="s">
        <v>57</v>
      </c>
      <c r="B32" s="8" t="n">
        <v>3.32</v>
      </c>
      <c r="C32" s="8" t="n">
        <v>4.03</v>
      </c>
      <c r="D32" s="8" t="n">
        <v>3.41</v>
      </c>
    </row>
    <row r="33" spans="1:4">
      <c r="A33" s="4" t="s">
        <v>58</v>
      </c>
      <c r="B33" s="5" t="n">
        <v>0</v>
      </c>
      <c r="C33" s="5" t="n">
        <v>0</v>
      </c>
      <c r="D33" s="8" t="n">
        <v>-0.01</v>
      </c>
    </row>
    <row r="34" spans="1:4">
      <c r="A34" s="4" t="s">
        <v>59</v>
      </c>
      <c r="B34" s="7" t="n">
        <v>3.32</v>
      </c>
      <c r="C34" s="7" t="n">
        <v>4.03</v>
      </c>
      <c r="D34" s="7" t="n">
        <v>3.4</v>
      </c>
    </row>
    <row r="35" spans="1:4">
      <c r="A35" s="3" t="s">
        <v>61</v>
      </c>
    </row>
    <row r="36" spans="1:4">
      <c r="A36" s="4" t="s">
        <v>62</v>
      </c>
      <c r="B36" s="5" t="n">
        <v>142501</v>
      </c>
      <c r="C36" s="5" t="n">
        <v>132242</v>
      </c>
      <c r="D36" s="5" t="n">
        <v>128084</v>
      </c>
    </row>
    <row r="37" spans="1:4">
      <c r="A37" s="4" t="s">
        <v>63</v>
      </c>
      <c r="B37" s="5" t="n">
        <v>143144</v>
      </c>
      <c r="C37" s="5" t="n">
        <v>132927</v>
      </c>
      <c r="D37" s="5" t="n">
        <v>1286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30</v>
      </c>
      <c r="D2" s="2" t="s">
        <v>31</v>
      </c>
    </row>
    <row r="3" spans="1:4">
      <c r="A3" s="3" t="s">
        <v>65</v>
      </c>
    </row>
    <row r="4" spans="1:4">
      <c r="A4" s="4" t="s">
        <v>53</v>
      </c>
      <c r="B4" s="6" t="n">
        <v>493665</v>
      </c>
      <c r="C4" s="6" t="n">
        <v>548675</v>
      </c>
      <c r="D4" s="6" t="n">
        <v>437534</v>
      </c>
    </row>
    <row r="5" spans="1:4">
      <c r="A5" s="3" t="s">
        <v>66</v>
      </c>
    </row>
    <row r="6" spans="1:4">
      <c r="A6" s="4" t="s">
        <v>67</v>
      </c>
      <c r="B6" s="5" t="n">
        <v>-10733</v>
      </c>
      <c r="C6" s="5" t="n">
        <v>60281</v>
      </c>
      <c r="D6" s="5" t="n">
        <v>1266</v>
      </c>
    </row>
    <row r="7" spans="1:4">
      <c r="A7" s="4" t="s">
        <v>68</v>
      </c>
      <c r="B7" s="5" t="n">
        <v>11922</v>
      </c>
      <c r="C7" s="5" t="n">
        <v>10884</v>
      </c>
      <c r="D7" s="5" t="n">
        <v>12151</v>
      </c>
    </row>
    <row r="8" spans="1:4">
      <c r="A8" s="4" t="s">
        <v>69</v>
      </c>
      <c r="B8" s="5" t="n">
        <v>3393</v>
      </c>
      <c r="C8" s="5" t="n">
        <v>1083</v>
      </c>
      <c r="D8" s="5" t="n">
        <v>4030</v>
      </c>
    </row>
    <row r="9" spans="1:4">
      <c r="A9" s="4" t="s">
        <v>70</v>
      </c>
      <c r="B9" s="5" t="n">
        <v>49642</v>
      </c>
      <c r="C9" s="5" t="n">
        <v>0</v>
      </c>
      <c r="D9" s="5" t="n">
        <v>0</v>
      </c>
    </row>
    <row r="10" spans="1:4">
      <c r="A10" s="4" t="s">
        <v>71</v>
      </c>
      <c r="B10" s="5" t="n">
        <v>54224</v>
      </c>
      <c r="C10" s="5" t="n">
        <v>72248</v>
      </c>
      <c r="D10" s="5" t="n">
        <v>17447</v>
      </c>
    </row>
    <row r="11" spans="1:4">
      <c r="A11" s="4" t="s">
        <v>72</v>
      </c>
      <c r="B11" s="5" t="n">
        <v>547889</v>
      </c>
      <c r="C11" s="5" t="n">
        <v>620923</v>
      </c>
      <c r="D11" s="5" t="n">
        <v>454981</v>
      </c>
    </row>
    <row r="12" spans="1:4">
      <c r="A12" s="4" t="s">
        <v>73</v>
      </c>
      <c r="B12" s="5" t="n">
        <v>-14863</v>
      </c>
      <c r="C12" s="5" t="n">
        <v>-13067</v>
      </c>
      <c r="D12" s="5" t="n">
        <v>-311</v>
      </c>
    </row>
    <row r="13" spans="1:4">
      <c r="A13" s="4" t="s">
        <v>74</v>
      </c>
      <c r="B13" s="6" t="n">
        <v>533026</v>
      </c>
      <c r="C13" s="6" t="n">
        <v>607856</v>
      </c>
      <c r="D13" s="6" t="n">
        <v>45467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76</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88</v>
      </c>
      <c r="B22" s="4" t="s">
        <v>287</v>
      </c>
    </row>
    <row r="23" spans="1:2">
      <c r="A23" s="4" t="s">
        <v>288</v>
      </c>
      <c r="B23" s="4" t="s">
        <v>289</v>
      </c>
    </row>
    <row r="24" spans="1:2">
      <c r="A24" s="4" t="s">
        <v>290</v>
      </c>
      <c r="B24" s="4" t="s">
        <v>291</v>
      </c>
    </row>
    <row r="25" spans="1:2">
      <c r="A25" s="4" t="s">
        <v>80</v>
      </c>
      <c r="B25" s="4" t="s">
        <v>292</v>
      </c>
    </row>
    <row r="26" spans="1:2">
      <c r="A26" s="4" t="s">
        <v>159</v>
      </c>
      <c r="B26" s="4" t="s">
        <v>293</v>
      </c>
    </row>
    <row r="27" spans="1:2">
      <c r="A27" s="4" t="s">
        <v>294</v>
      </c>
      <c r="B27" s="4" t="s">
        <v>295</v>
      </c>
    </row>
    <row r="28" spans="1:2">
      <c r="A28" s="4" t="s">
        <v>296</v>
      </c>
      <c r="B28" s="4" t="s">
        <v>297</v>
      </c>
    </row>
    <row r="29" spans="1:2">
      <c r="A29" s="4" t="s">
        <v>298</v>
      </c>
      <c r="B29" s="4" t="s">
        <v>299</v>
      </c>
    </row>
    <row r="30" spans="1:2">
      <c r="A30" s="4" t="s">
        <v>300</v>
      </c>
      <c r="B30" s="4" t="s">
        <v>301</v>
      </c>
    </row>
    <row r="31" spans="1:2">
      <c r="A31" s="4" t="s">
        <v>302</v>
      </c>
      <c r="B31" s="4" t="s">
        <v>303</v>
      </c>
    </row>
    <row r="32" spans="1:2">
      <c r="A32" s="4" t="s">
        <v>304</v>
      </c>
      <c r="B32"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176</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182</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185</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188</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6" t="n">
        <v>2180</v>
      </c>
      <c r="C3" s="6" t="n">
        <v>640340</v>
      </c>
    </row>
    <row r="4" spans="1:3">
      <c r="A4" s="4" t="s">
        <v>78</v>
      </c>
      <c r="B4" s="5" t="n">
        <v>270648</v>
      </c>
      <c r="C4" s="5" t="n">
        <v>236416</v>
      </c>
    </row>
    <row r="5" spans="1:3">
      <c r="A5" s="4" t="s">
        <v>79</v>
      </c>
      <c r="B5" s="5" t="n">
        <v>11047</v>
      </c>
      <c r="C5" s="5" t="n">
        <v>17276</v>
      </c>
    </row>
    <row r="6" spans="1:3">
      <c r="A6" s="4" t="s">
        <v>80</v>
      </c>
      <c r="B6" s="5" t="n">
        <v>301425</v>
      </c>
      <c r="C6" s="5" t="n">
        <v>356803</v>
      </c>
    </row>
    <row r="7" spans="1:3">
      <c r="A7" s="4" t="s">
        <v>81</v>
      </c>
      <c r="B7" s="5" t="n">
        <v>34959</v>
      </c>
      <c r="C7" s="5" t="n">
        <v>1526</v>
      </c>
    </row>
    <row r="8" spans="1:3">
      <c r="A8" s="4" t="s">
        <v>82</v>
      </c>
      <c r="B8" s="5" t="n">
        <v>36339</v>
      </c>
      <c r="C8" s="5" t="n">
        <v>66536</v>
      </c>
    </row>
    <row r="9" spans="1:3">
      <c r="A9" s="4" t="s">
        <v>83</v>
      </c>
      <c r="B9" s="5" t="n">
        <v>656598</v>
      </c>
      <c r="C9" s="5" t="n">
        <v>1318897</v>
      </c>
    </row>
    <row r="10" spans="1:3">
      <c r="A10" s="4" t="s">
        <v>84</v>
      </c>
      <c r="B10" s="5" t="n">
        <v>7928240</v>
      </c>
      <c r="C10" s="5" t="n">
        <v>7523774</v>
      </c>
    </row>
    <row r="11" spans="1:3">
      <c r="A11" s="4" t="s">
        <v>85</v>
      </c>
      <c r="B11" s="5" t="n">
        <v>-1192448</v>
      </c>
      <c r="C11" s="5" t="n">
        <v>-1040492</v>
      </c>
    </row>
    <row r="12" spans="1:3">
      <c r="A12" s="4" t="s">
        <v>86</v>
      </c>
      <c r="B12" s="5" t="n">
        <v>6735792</v>
      </c>
      <c r="C12" s="5" t="n">
        <v>6483282</v>
      </c>
    </row>
    <row r="13" spans="1:3">
      <c r="A13" s="4" t="s">
        <v>87</v>
      </c>
      <c r="B13" s="5" t="n">
        <v>1494412</v>
      </c>
      <c r="C13" s="5" t="n">
        <v>89564</v>
      </c>
    </row>
    <row r="14" spans="1:3">
      <c r="A14" s="4" t="s">
        <v>88</v>
      </c>
      <c r="B14" s="5" t="n">
        <v>1007313</v>
      </c>
      <c r="C14" s="5" t="n">
        <v>1004545</v>
      </c>
    </row>
    <row r="15" spans="1:3">
      <c r="A15" s="4" t="s">
        <v>89</v>
      </c>
      <c r="B15" s="5" t="n">
        <v>615086</v>
      </c>
      <c r="C15" s="5" t="n">
        <v>616286</v>
      </c>
    </row>
    <row r="16" spans="1:3">
      <c r="A16" s="4" t="s">
        <v>90</v>
      </c>
      <c r="B16" s="5" t="n">
        <v>-256025</v>
      </c>
      <c r="C16" s="5" t="n">
        <v>-192983</v>
      </c>
    </row>
    <row r="17" spans="1:3">
      <c r="A17" s="4" t="s">
        <v>91</v>
      </c>
      <c r="B17" s="5" t="n">
        <v>359061</v>
      </c>
      <c r="C17" s="5" t="n">
        <v>423303</v>
      </c>
    </row>
    <row r="18" spans="1:3">
      <c r="A18" s="4" t="s">
        <v>92</v>
      </c>
      <c r="B18" s="5" t="n">
        <v>51483</v>
      </c>
      <c r="C18" s="5" t="n">
        <v>101512</v>
      </c>
    </row>
    <row r="19" spans="1:3">
      <c r="A19" s="4" t="s">
        <v>93</v>
      </c>
      <c r="B19" s="5" t="n">
        <v>10304659</v>
      </c>
      <c r="C19" s="5" t="n">
        <v>9421103</v>
      </c>
    </row>
    <row r="20" spans="1:3">
      <c r="A20" s="3" t="s">
        <v>94</v>
      </c>
    </row>
    <row r="21" spans="1:3">
      <c r="A21" s="4" t="s">
        <v>95</v>
      </c>
      <c r="B21" s="5" t="n">
        <v>252204</v>
      </c>
      <c r="C21" s="5" t="n">
        <v>0</v>
      </c>
    </row>
    <row r="22" spans="1:3">
      <c r="A22" s="4" t="s">
        <v>96</v>
      </c>
      <c r="B22" s="5" t="n">
        <v>160777</v>
      </c>
      <c r="C22" s="5" t="n">
        <v>107383</v>
      </c>
    </row>
    <row r="23" spans="1:3">
      <c r="A23" s="4" t="s">
        <v>97</v>
      </c>
      <c r="B23" s="5" t="n">
        <v>7172</v>
      </c>
      <c r="C23" s="5" t="n">
        <v>26272</v>
      </c>
    </row>
    <row r="24" spans="1:3">
      <c r="A24" s="4" t="s">
        <v>98</v>
      </c>
      <c r="B24" s="5" t="n">
        <v>265207</v>
      </c>
      <c r="C24" s="5" t="n">
        <v>265893</v>
      </c>
    </row>
    <row r="25" spans="1:3">
      <c r="A25" s="4" t="s">
        <v>99</v>
      </c>
      <c r="B25" s="5" t="n">
        <v>685360</v>
      </c>
      <c r="C25" s="5" t="n">
        <v>399548</v>
      </c>
    </row>
    <row r="26" spans="1:3">
      <c r="A26" s="4" t="s">
        <v>100</v>
      </c>
      <c r="B26" s="5" t="n">
        <v>4658321</v>
      </c>
      <c r="C26" s="5" t="n">
        <v>4217695</v>
      </c>
    </row>
    <row r="27" spans="1:3">
      <c r="A27" s="4" t="s">
        <v>101</v>
      </c>
      <c r="B27" s="5" t="n">
        <v>92656</v>
      </c>
      <c r="C27" s="5" t="n">
        <v>105437</v>
      </c>
    </row>
    <row r="28" spans="1:3">
      <c r="A28" s="4" t="s">
        <v>102</v>
      </c>
      <c r="B28" s="5" t="n">
        <v>5436337</v>
      </c>
      <c r="C28" s="5" t="n">
        <v>4722680</v>
      </c>
    </row>
    <row r="29" spans="1:3">
      <c r="A29" s="4" t="s">
        <v>103</v>
      </c>
      <c r="B29" s="5" t="n">
        <v>0</v>
      </c>
      <c r="C29" s="5" t="n">
        <v>0</v>
      </c>
    </row>
    <row r="30" spans="1:3">
      <c r="A30" s="3" t="s">
        <v>104</v>
      </c>
    </row>
    <row r="31" spans="1:3">
      <c r="A31" s="4" t="s">
        <v>105</v>
      </c>
      <c r="B31" s="5" t="n">
        <v>4562306</v>
      </c>
      <c r="C31" s="5" t="n">
        <v>4437316</v>
      </c>
    </row>
    <row r="32" spans="1:3">
      <c r="A32" s="4" t="s">
        <v>106</v>
      </c>
      <c r="B32" s="5" t="n">
        <v>28631</v>
      </c>
      <c r="C32" s="5" t="n">
        <v>-25593</v>
      </c>
    </row>
    <row r="33" spans="1:3">
      <c r="A33" s="4" t="s">
        <v>107</v>
      </c>
      <c r="B33" s="5" t="n">
        <v>4590937</v>
      </c>
      <c r="C33" s="5" t="n">
        <v>4411723</v>
      </c>
    </row>
    <row r="34" spans="1:3">
      <c r="A34" s="4" t="s">
        <v>108</v>
      </c>
      <c r="B34" s="5" t="n">
        <v>277385</v>
      </c>
      <c r="C34" s="5" t="n">
        <v>286700</v>
      </c>
    </row>
    <row r="35" spans="1:3">
      <c r="A35" s="4" t="s">
        <v>109</v>
      </c>
      <c r="B35" s="5" t="n">
        <v>4868322</v>
      </c>
      <c r="C35" s="5" t="n">
        <v>4698423</v>
      </c>
    </row>
    <row r="36" spans="1:3">
      <c r="A36" s="4" t="s">
        <v>110</v>
      </c>
      <c r="B36" s="6" t="n">
        <v>10304659</v>
      </c>
      <c r="C36" s="6" t="n">
        <v>9421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191</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19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19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2</v>
      </c>
      <c r="B1" s="2" t="s">
        <v>1</v>
      </c>
    </row>
    <row r="2" spans="1:2">
      <c r="B2" s="2" t="s">
        <v>2</v>
      </c>
    </row>
    <row r="3" spans="1:2">
      <c r="A3" s="3" t="s">
        <v>200</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7</v>
      </c>
      <c r="B1" s="2" t="s">
        <v>1</v>
      </c>
    </row>
    <row r="2" spans="1:2">
      <c r="B2" s="2" t="s">
        <v>2</v>
      </c>
    </row>
    <row r="3" spans="1:2">
      <c r="A3" s="3" t="s">
        <v>203</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06</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0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18</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v>
      </c>
      <c r="B1" s="2" t="s">
        <v>2</v>
      </c>
      <c r="C1" s="2" t="s">
        <v>30</v>
      </c>
    </row>
    <row r="2" spans="1:3">
      <c r="A2" s="3" t="s">
        <v>112</v>
      </c>
    </row>
    <row r="3" spans="1:3">
      <c r="A3" s="4" t="s">
        <v>113</v>
      </c>
      <c r="B3" s="5" t="n">
        <v>146677459</v>
      </c>
      <c r="C3" s="5" t="n">
        <v>1402637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2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row r="13" spans="1:2">
      <c r="A13" s="4" t="s">
        <v>397</v>
      </c>
      <c r="B13"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9</v>
      </c>
      <c r="B1" s="2" t="s">
        <v>1</v>
      </c>
    </row>
    <row r="2" spans="1:2">
      <c r="B2" s="2" t="s">
        <v>2</v>
      </c>
    </row>
    <row r="3" spans="1:2">
      <c r="A3" s="3" t="s">
        <v>227</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33</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6</v>
      </c>
    </row>
    <row r="4" spans="1:2">
      <c r="A4" s="4" t="s">
        <v>410</v>
      </c>
      <c r="B4" s="4" t="s">
        <v>4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39</v>
      </c>
    </row>
    <row r="4" spans="1:2">
      <c r="A4" s="4" t="s">
        <v>413</v>
      </c>
      <c r="B4" s="4" t="s">
        <v>4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2</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245</v>
      </c>
    </row>
    <row r="4" spans="1:2">
      <c r="A4" s="4" t="s">
        <v>423</v>
      </c>
      <c r="B4" s="4" t="s">
        <v>4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48</v>
      </c>
    </row>
    <row r="4" spans="1:2">
      <c r="A4" s="4" t="s">
        <v>426</v>
      </c>
      <c r="B4" s="4" t="s">
        <v>4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428</v>
      </c>
      <c r="B1" s="2" t="s">
        <v>1</v>
      </c>
    </row>
    <row r="2" spans="1:3">
      <c r="B2" s="2" t="s">
        <v>429</v>
      </c>
      <c r="C2" s="2" t="s">
        <v>430</v>
      </c>
    </row>
    <row r="3" spans="1:3">
      <c r="A3" s="3" t="s">
        <v>311</v>
      </c>
    </row>
    <row r="4" spans="1:3">
      <c r="A4" s="4" t="s">
        <v>431</v>
      </c>
      <c r="B4" s="5" t="n">
        <v>6</v>
      </c>
    </row>
    <row r="5" spans="1:3">
      <c r="A5" s="4" t="s">
        <v>432</v>
      </c>
      <c r="B5" s="5" t="n">
        <v>135</v>
      </c>
    </row>
    <row r="6" spans="1:3">
      <c r="A6" s="4" t="s">
        <v>433</v>
      </c>
      <c r="B6" s="5" t="n">
        <v>176</v>
      </c>
    </row>
    <row r="7" spans="1:3">
      <c r="A7" s="4" t="s">
        <v>434</v>
      </c>
    </row>
    <row r="8" spans="1:3">
      <c r="A8" s="3" t="s">
        <v>311</v>
      </c>
    </row>
    <row r="9" spans="1:3">
      <c r="A9" s="4" t="s">
        <v>435</v>
      </c>
      <c r="B9" s="4" t="s">
        <v>436</v>
      </c>
      <c r="C9" s="4" t="s">
        <v>43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53</v>
      </c>
      <c r="B4" s="6" t="n">
        <v>493665</v>
      </c>
      <c r="C4" s="6" t="n">
        <v>548675</v>
      </c>
      <c r="D4" s="6" t="n">
        <v>437534</v>
      </c>
    </row>
    <row r="5" spans="1:4">
      <c r="A5" s="3" t="s">
        <v>116</v>
      </c>
    </row>
    <row r="6" spans="1:4">
      <c r="A6" s="4" t="s">
        <v>117</v>
      </c>
      <c r="B6" s="5" t="n">
        <v>20018</v>
      </c>
      <c r="C6" s="5" t="n">
        <v>0</v>
      </c>
      <c r="D6" s="5" t="n">
        <v>0</v>
      </c>
    </row>
    <row r="7" spans="1:4">
      <c r="A7" s="4" t="s">
        <v>39</v>
      </c>
      <c r="B7" s="5" t="n">
        <v>269243</v>
      </c>
      <c r="C7" s="5" t="n">
        <v>254659</v>
      </c>
      <c r="D7" s="5" t="n">
        <v>221278</v>
      </c>
    </row>
    <row r="8" spans="1:4">
      <c r="A8" s="4" t="s">
        <v>118</v>
      </c>
      <c r="B8" s="5" t="n">
        <v>17202</v>
      </c>
      <c r="C8" s="5" t="n">
        <v>16926</v>
      </c>
      <c r="D8" s="5" t="n">
        <v>16861</v>
      </c>
    </row>
    <row r="9" spans="1:4">
      <c r="A9" s="4" t="s">
        <v>119</v>
      </c>
      <c r="B9" s="5" t="n">
        <v>30568</v>
      </c>
      <c r="C9" s="5" t="n">
        <v>33482</v>
      </c>
      <c r="D9" s="5" t="n">
        <v>29215</v>
      </c>
    </row>
    <row r="10" spans="1:4">
      <c r="A10" s="4" t="s">
        <v>120</v>
      </c>
      <c r="B10" s="5" t="n">
        <v>0</v>
      </c>
      <c r="C10" s="5" t="n">
        <v>0</v>
      </c>
      <c r="D10" s="5" t="n">
        <v>-37610</v>
      </c>
    </row>
    <row r="11" spans="1:4">
      <c r="A11" s="4" t="s">
        <v>121</v>
      </c>
      <c r="B11" s="5" t="n">
        <v>-5406</v>
      </c>
      <c r="C11" s="5" t="n">
        <v>-5187</v>
      </c>
      <c r="D11" s="5" t="n">
        <v>0</v>
      </c>
    </row>
    <row r="12" spans="1:4">
      <c r="A12" s="4" t="s">
        <v>122</v>
      </c>
      <c r="B12" s="5" t="n">
        <v>-24730</v>
      </c>
      <c r="C12" s="5" t="n">
        <v>103336</v>
      </c>
      <c r="D12" s="5" t="n">
        <v>-9177</v>
      </c>
    </row>
    <row r="13" spans="1:4">
      <c r="A13" s="4" t="s">
        <v>123</v>
      </c>
      <c r="B13" s="5" t="n">
        <v>0</v>
      </c>
      <c r="C13" s="5" t="n">
        <v>-5979</v>
      </c>
      <c r="D13" s="5" t="n">
        <v>-11071</v>
      </c>
    </row>
    <row r="14" spans="1:4">
      <c r="A14" s="4" t="s">
        <v>45</v>
      </c>
      <c r="B14" s="5" t="n">
        <v>-36005</v>
      </c>
      <c r="C14" s="5" t="n">
        <v>-11536</v>
      </c>
      <c r="D14" s="5" t="n">
        <v>-6381</v>
      </c>
    </row>
    <row r="15" spans="1:4">
      <c r="A15" s="4" t="s">
        <v>124</v>
      </c>
      <c r="B15" s="5" t="n">
        <v>35854</v>
      </c>
      <c r="C15" s="5" t="n">
        <v>3280</v>
      </c>
      <c r="D15" s="5" t="n">
        <v>5108</v>
      </c>
    </row>
    <row r="16" spans="1:4">
      <c r="A16" s="4" t="s">
        <v>125</v>
      </c>
      <c r="B16" s="5" t="n">
        <v>3632</v>
      </c>
      <c r="C16" s="5" t="n">
        <v>7162</v>
      </c>
      <c r="D16" s="5" t="n">
        <v>7593</v>
      </c>
    </row>
    <row r="17" spans="1:4">
      <c r="A17" s="3" t="s">
        <v>126</v>
      </c>
    </row>
    <row r="18" spans="1:4">
      <c r="A18" s="4" t="s">
        <v>78</v>
      </c>
      <c r="B18" s="5" t="n">
        <v>-28957</v>
      </c>
      <c r="C18" s="5" t="n">
        <v>-23646</v>
      </c>
      <c r="D18" s="5" t="n">
        <v>48006</v>
      </c>
    </row>
    <row r="19" spans="1:4">
      <c r="A19" s="4" t="s">
        <v>79</v>
      </c>
      <c r="B19" s="5" t="n">
        <v>6229</v>
      </c>
      <c r="C19" s="5" t="n">
        <v>-4961</v>
      </c>
      <c r="D19" s="5" t="n">
        <v>7051</v>
      </c>
    </row>
    <row r="20" spans="1:4">
      <c r="A20" s="4" t="s">
        <v>80</v>
      </c>
      <c r="B20" s="5" t="n">
        <v>56430</v>
      </c>
      <c r="C20" s="5" t="n">
        <v>-162257</v>
      </c>
      <c r="D20" s="5" t="n">
        <v>52775</v>
      </c>
    </row>
    <row r="21" spans="1:4">
      <c r="A21" s="4" t="s">
        <v>82</v>
      </c>
      <c r="B21" s="5" t="n">
        <v>23278</v>
      </c>
      <c r="C21" s="5" t="n">
        <v>-41224</v>
      </c>
      <c r="D21" s="5" t="n">
        <v>-3523</v>
      </c>
    </row>
    <row r="22" spans="1:4">
      <c r="A22" s="4" t="s">
        <v>96</v>
      </c>
      <c r="B22" s="5" t="n">
        <v>46078</v>
      </c>
      <c r="C22" s="5" t="n">
        <v>25983</v>
      </c>
      <c r="D22" s="5" t="n">
        <v>-65239</v>
      </c>
    </row>
    <row r="23" spans="1:4">
      <c r="A23" s="4" t="s">
        <v>98</v>
      </c>
      <c r="B23" s="5" t="n">
        <v>-4278</v>
      </c>
      <c r="C23" s="5" t="n">
        <v>-7347</v>
      </c>
      <c r="D23" s="5" t="n">
        <v>16759</v>
      </c>
    </row>
    <row r="24" spans="1:4">
      <c r="A24" s="4" t="s">
        <v>127</v>
      </c>
      <c r="B24" s="5" t="n">
        <v>-14419</v>
      </c>
      <c r="C24" s="5" t="n">
        <v>-13449</v>
      </c>
      <c r="D24" s="5" t="n">
        <v>1013</v>
      </c>
    </row>
    <row r="25" spans="1:4">
      <c r="A25" s="4" t="s">
        <v>128</v>
      </c>
      <c r="B25" s="5" t="n">
        <v>888402</v>
      </c>
      <c r="C25" s="5" t="n">
        <v>717917</v>
      </c>
      <c r="D25" s="5" t="n">
        <v>710192</v>
      </c>
    </row>
    <row r="26" spans="1:4">
      <c r="A26" s="3" t="s">
        <v>129</v>
      </c>
    </row>
    <row r="27" spans="1:4">
      <c r="A27" s="4" t="s">
        <v>130</v>
      </c>
      <c r="B27" s="5" t="n">
        <v>-433335</v>
      </c>
      <c r="C27" s="5" t="n">
        <v>-486316</v>
      </c>
      <c r="D27" s="5" t="n">
        <v>-594520</v>
      </c>
    </row>
    <row r="28" spans="1:4">
      <c r="A28" s="4" t="s">
        <v>131</v>
      </c>
      <c r="B28" s="5" t="n">
        <v>-1150000</v>
      </c>
      <c r="C28" s="5" t="n">
        <v>0</v>
      </c>
      <c r="D28" s="5" t="n">
        <v>0</v>
      </c>
    </row>
    <row r="29" spans="1:4">
      <c r="A29" s="4" t="s">
        <v>132</v>
      </c>
      <c r="B29" s="5" t="n">
        <v>-237844</v>
      </c>
      <c r="C29" s="5" t="n">
        <v>0</v>
      </c>
      <c r="D29" s="5" t="n">
        <v>-300</v>
      </c>
    </row>
    <row r="30" spans="1:4">
      <c r="A30" s="4" t="s">
        <v>133</v>
      </c>
      <c r="B30" s="5" t="n">
        <v>31724</v>
      </c>
      <c r="C30" s="5" t="n">
        <v>2526</v>
      </c>
      <c r="D30" s="5" t="n">
        <v>0</v>
      </c>
    </row>
    <row r="31" spans="1:4">
      <c r="A31" s="4" t="s">
        <v>134</v>
      </c>
      <c r="B31" s="5" t="n">
        <v>-26942</v>
      </c>
      <c r="C31" s="5" t="n">
        <v>-26025</v>
      </c>
      <c r="D31" s="5" t="n">
        <v>-8118</v>
      </c>
    </row>
    <row r="32" spans="1:4">
      <c r="A32" s="4" t="s">
        <v>135</v>
      </c>
      <c r="B32" s="5" t="n">
        <v>6409</v>
      </c>
      <c r="C32" s="5" t="n">
        <v>8263</v>
      </c>
      <c r="D32" s="5" t="n">
        <v>9404</v>
      </c>
    </row>
    <row r="33" spans="1:4">
      <c r="A33" s="4" t="s">
        <v>136</v>
      </c>
      <c r="B33" s="5" t="n">
        <v>0</v>
      </c>
      <c r="C33" s="5" t="n">
        <v>19850</v>
      </c>
      <c r="D33" s="5" t="n">
        <v>-21360</v>
      </c>
    </row>
    <row r="34" spans="1:4">
      <c r="A34" s="4" t="s">
        <v>137</v>
      </c>
      <c r="B34" s="5" t="n">
        <v>-1809988</v>
      </c>
      <c r="C34" s="5" t="n">
        <v>-481702</v>
      </c>
      <c r="D34" s="5" t="n">
        <v>-614894</v>
      </c>
    </row>
    <row r="35" spans="1:4">
      <c r="A35" s="3" t="s">
        <v>138</v>
      </c>
    </row>
    <row r="36" spans="1:4">
      <c r="A36" s="4" t="s">
        <v>139</v>
      </c>
      <c r="B36" s="5" t="n">
        <v>345795</v>
      </c>
      <c r="C36" s="5" t="n">
        <v>689128</v>
      </c>
      <c r="D36" s="5" t="n">
        <v>161474</v>
      </c>
    </row>
    <row r="37" spans="1:4">
      <c r="A37" s="4" t="s">
        <v>140</v>
      </c>
      <c r="B37" s="5" t="n">
        <v>481</v>
      </c>
      <c r="C37" s="5" t="n">
        <v>300</v>
      </c>
      <c r="D37" s="5" t="n">
        <v>215</v>
      </c>
    </row>
    <row r="38" spans="1:4">
      <c r="A38" s="4" t="s">
        <v>141</v>
      </c>
      <c r="B38" s="5" t="n">
        <v>-9447</v>
      </c>
      <c r="C38" s="5" t="n">
        <v>-6711</v>
      </c>
      <c r="D38" s="5" t="n">
        <v>-7700</v>
      </c>
    </row>
    <row r="39" spans="1:4">
      <c r="A39" s="4" t="s">
        <v>142</v>
      </c>
      <c r="B39" s="5" t="n">
        <v>398012</v>
      </c>
      <c r="C39" s="5" t="n">
        <v>847864</v>
      </c>
      <c r="D39" s="5" t="n">
        <v>0</v>
      </c>
    </row>
    <row r="40" spans="1:4">
      <c r="A40" s="4" t="s">
        <v>143</v>
      </c>
      <c r="B40" s="5" t="n">
        <v>-125000</v>
      </c>
      <c r="C40" s="5" t="n">
        <v>0</v>
      </c>
      <c r="D40" s="5" t="n">
        <v>0</v>
      </c>
    </row>
    <row r="41" spans="1:4">
      <c r="A41" s="4" t="s">
        <v>144</v>
      </c>
      <c r="B41" s="5" t="n">
        <v>-3594</v>
      </c>
      <c r="C41" s="5" t="n">
        <v>-6413</v>
      </c>
      <c r="D41" s="5" t="n">
        <v>-1115</v>
      </c>
    </row>
    <row r="42" spans="1:4">
      <c r="A42" s="4" t="s">
        <v>145</v>
      </c>
      <c r="B42" s="5" t="n">
        <v>1912872</v>
      </c>
      <c r="C42" s="5" t="n">
        <v>1007200</v>
      </c>
      <c r="D42" s="5" t="n">
        <v>1627450</v>
      </c>
    </row>
    <row r="43" spans="1:4">
      <c r="A43" s="4" t="s">
        <v>146</v>
      </c>
      <c r="B43" s="5" t="n">
        <v>-1746172</v>
      </c>
      <c r="C43" s="5" t="n">
        <v>-1368200</v>
      </c>
      <c r="D43" s="5" t="n">
        <v>-1266450</v>
      </c>
    </row>
    <row r="44" spans="1:4">
      <c r="A44" s="4" t="s">
        <v>147</v>
      </c>
      <c r="B44" s="5" t="n">
        <v>252204</v>
      </c>
      <c r="C44" s="5" t="n">
        <v>-111488</v>
      </c>
      <c r="D44" s="5" t="n">
        <v>-54512</v>
      </c>
    </row>
    <row r="45" spans="1:4">
      <c r="A45" s="4" t="s">
        <v>148</v>
      </c>
      <c r="B45" s="5" t="n">
        <v>0</v>
      </c>
      <c r="C45" s="5" t="n">
        <v>0</v>
      </c>
      <c r="D45" s="5" t="n">
        <v>-10044</v>
      </c>
    </row>
    <row r="46" spans="1:4">
      <c r="A46" s="4" t="s">
        <v>149</v>
      </c>
      <c r="B46" s="5" t="n">
        <v>12000</v>
      </c>
      <c r="C46" s="5" t="n">
        <v>5000</v>
      </c>
      <c r="D46" s="5" t="n">
        <v>57000</v>
      </c>
    </row>
    <row r="47" spans="1:4">
      <c r="A47" s="4" t="s">
        <v>150</v>
      </c>
      <c r="B47" s="5" t="n">
        <v>-39230</v>
      </c>
      <c r="C47" s="5" t="n">
        <v>-15750</v>
      </c>
      <c r="D47" s="5" t="n">
        <v>-13972</v>
      </c>
    </row>
    <row r="48" spans="1:4">
      <c r="A48" s="4" t="s">
        <v>151</v>
      </c>
      <c r="B48" s="5" t="n">
        <v>-714495</v>
      </c>
      <c r="C48" s="5" t="n">
        <v>-641686</v>
      </c>
      <c r="D48" s="5" t="n">
        <v>-590971</v>
      </c>
    </row>
    <row r="49" spans="1:4">
      <c r="A49" s="4" t="s">
        <v>152</v>
      </c>
      <c r="B49" s="5" t="n">
        <v>283426</v>
      </c>
      <c r="C49" s="5" t="n">
        <v>399244</v>
      </c>
      <c r="D49" s="5" t="n">
        <v>-98625</v>
      </c>
    </row>
    <row r="50" spans="1:4">
      <c r="A50" s="4" t="s">
        <v>153</v>
      </c>
      <c r="B50" s="5" t="n">
        <v>-638160</v>
      </c>
      <c r="C50" s="5" t="n">
        <v>635459</v>
      </c>
      <c r="D50" s="5" t="n">
        <v>-3327</v>
      </c>
    </row>
    <row r="51" spans="1:4">
      <c r="A51" s="4" t="s">
        <v>154</v>
      </c>
      <c r="B51" s="5" t="n">
        <v>640340</v>
      </c>
      <c r="C51" s="5" t="n">
        <v>4881</v>
      </c>
      <c r="D51" s="5" t="n">
        <v>8208</v>
      </c>
    </row>
    <row r="52" spans="1:4">
      <c r="A52" s="4" t="s">
        <v>155</v>
      </c>
      <c r="B52" s="6" t="n">
        <v>2180</v>
      </c>
      <c r="C52" s="6" t="n">
        <v>640340</v>
      </c>
      <c r="D52" s="6" t="n">
        <v>48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1"/>
    <col customWidth="1" max="6" min="6" width="21"/>
  </cols>
  <sheetData>
    <row r="1" spans="1:6">
      <c r="A1" s="1" t="s">
        <v>437</v>
      </c>
      <c r="B1" s="2" t="s">
        <v>438</v>
      </c>
      <c r="C1" s="2" t="s">
        <v>430</v>
      </c>
      <c r="D1" s="2" t="s">
        <v>439</v>
      </c>
      <c r="E1" s="2" t="s">
        <v>440</v>
      </c>
      <c r="F1" s="2" t="s">
        <v>441</v>
      </c>
    </row>
    <row r="2" spans="1:6">
      <c r="A2" s="3" t="s">
        <v>442</v>
      </c>
    </row>
    <row r="3" spans="1:6">
      <c r="A3" s="4" t="s">
        <v>443</v>
      </c>
      <c r="D3" s="5" t="n">
        <v>3</v>
      </c>
    </row>
    <row r="4" spans="1:6">
      <c r="A4" s="4" t="s">
        <v>444</v>
      </c>
      <c r="D4" s="6" t="n">
        <v>4800000</v>
      </c>
      <c r="E4" s="6" t="n">
        <v>4400000</v>
      </c>
      <c r="F4" s="6" t="n">
        <v>21300000</v>
      </c>
    </row>
    <row r="5" spans="1:6">
      <c r="A5" s="4" t="s">
        <v>445</v>
      </c>
      <c r="D5" s="4" t="s">
        <v>446</v>
      </c>
      <c r="E5" s="4" t="s">
        <v>447</v>
      </c>
      <c r="F5" s="4" t="s">
        <v>448</v>
      </c>
    </row>
    <row r="6" spans="1:6">
      <c r="A6" s="4" t="s">
        <v>449</v>
      </c>
      <c r="D6" s="6" t="n">
        <v>265000000</v>
      </c>
      <c r="E6" s="6" t="n">
        <v>228500000</v>
      </c>
    </row>
    <row r="7" spans="1:6">
      <c r="A7" s="4" t="s">
        <v>450</v>
      </c>
      <c r="D7" s="5" t="n">
        <v>0</v>
      </c>
      <c r="E7" s="5" t="n">
        <v>0</v>
      </c>
      <c r="F7" s="6" t="n">
        <v>0</v>
      </c>
    </row>
    <row r="8" spans="1:6">
      <c r="A8" s="4" t="s">
        <v>451</v>
      </c>
      <c r="D8" s="6" t="n">
        <v>0</v>
      </c>
    </row>
    <row r="9" spans="1:6">
      <c r="A9" s="4" t="s">
        <v>452</v>
      </c>
      <c r="D9" s="5" t="n">
        <v>2</v>
      </c>
    </row>
    <row r="10" spans="1:6">
      <c r="A10" s="4" t="s">
        <v>453</v>
      </c>
    </row>
    <row r="11" spans="1:6">
      <c r="A11" s="3" t="s">
        <v>442</v>
      </c>
    </row>
    <row r="12" spans="1:6">
      <c r="A12" s="4" t="s">
        <v>454</v>
      </c>
      <c r="D12" s="4" t="s">
        <v>455</v>
      </c>
    </row>
    <row r="13" spans="1:6">
      <c r="A13" s="4" t="s">
        <v>456</v>
      </c>
    </row>
    <row r="14" spans="1:6">
      <c r="A14" s="3" t="s">
        <v>442</v>
      </c>
    </row>
    <row r="15" spans="1:6">
      <c r="A15" s="4" t="s">
        <v>454</v>
      </c>
      <c r="D15" s="4" t="s">
        <v>457</v>
      </c>
    </row>
    <row r="16" spans="1:6">
      <c r="A16" s="4" t="s">
        <v>458</v>
      </c>
    </row>
    <row r="17" spans="1:6">
      <c r="A17" s="3" t="s">
        <v>442</v>
      </c>
    </row>
    <row r="18" spans="1:6">
      <c r="A18" s="4" t="s">
        <v>459</v>
      </c>
      <c r="D18" s="4" t="s">
        <v>460</v>
      </c>
    </row>
    <row r="19" spans="1:6">
      <c r="A19" s="4" t="s">
        <v>461</v>
      </c>
      <c r="D19" s="4" t="s">
        <v>462</v>
      </c>
    </row>
    <row r="20" spans="1:6">
      <c r="A20" s="4" t="s">
        <v>463</v>
      </c>
      <c r="D20" s="4" t="s">
        <v>464</v>
      </c>
    </row>
    <row r="21" spans="1:6">
      <c r="A21" s="4" t="s">
        <v>465</v>
      </c>
    </row>
    <row r="22" spans="1:6">
      <c r="A22" s="3" t="s">
        <v>442</v>
      </c>
    </row>
    <row r="23" spans="1:6">
      <c r="A23" s="4" t="s">
        <v>466</v>
      </c>
      <c r="D23" s="4" t="s">
        <v>467</v>
      </c>
    </row>
    <row r="24" spans="1:6">
      <c r="A24" s="4" t="s">
        <v>468</v>
      </c>
    </row>
    <row r="25" spans="1:6">
      <c r="A25" s="3" t="s">
        <v>442</v>
      </c>
    </row>
    <row r="26" spans="1:6">
      <c r="A26" s="4" t="s">
        <v>466</v>
      </c>
      <c r="D26" s="4" t="s">
        <v>469</v>
      </c>
    </row>
    <row r="27" spans="1:6">
      <c r="A27" s="4" t="s">
        <v>470</v>
      </c>
    </row>
    <row r="28" spans="1:6">
      <c r="A28" s="3" t="s">
        <v>442</v>
      </c>
    </row>
    <row r="29" spans="1:6">
      <c r="A29" s="4" t="s">
        <v>471</v>
      </c>
      <c r="D29" s="4" t="s">
        <v>472</v>
      </c>
    </row>
    <row r="30" spans="1:6">
      <c r="A30" s="4" t="s">
        <v>473</v>
      </c>
    </row>
    <row r="31" spans="1:6">
      <c r="A31" s="3" t="s">
        <v>442</v>
      </c>
    </row>
    <row r="32" spans="1:6">
      <c r="A32" s="4" t="s">
        <v>474</v>
      </c>
      <c r="D32" s="4" t="s">
        <v>475</v>
      </c>
    </row>
    <row r="33" spans="1:6">
      <c r="A33" s="4" t="s">
        <v>476</v>
      </c>
    </row>
    <row r="34" spans="1:6">
      <c r="A34" s="3" t="s">
        <v>442</v>
      </c>
    </row>
    <row r="35" spans="1:6">
      <c r="A35" s="4" t="s">
        <v>466</v>
      </c>
      <c r="D35" s="4" t="s">
        <v>477</v>
      </c>
    </row>
    <row r="36" spans="1:6">
      <c r="A36" s="4" t="s">
        <v>478</v>
      </c>
    </row>
    <row r="37" spans="1:6">
      <c r="A37" s="3" t="s">
        <v>442</v>
      </c>
    </row>
    <row r="38" spans="1:6">
      <c r="A38" s="4" t="s">
        <v>466</v>
      </c>
      <c r="D38" s="4" t="s">
        <v>479</v>
      </c>
    </row>
    <row r="39" spans="1:6">
      <c r="A39" s="4" t="s">
        <v>480</v>
      </c>
    </row>
    <row r="40" spans="1:6">
      <c r="A40" s="3" t="s">
        <v>442</v>
      </c>
    </row>
    <row r="41" spans="1:6">
      <c r="A41" s="4" t="s">
        <v>471</v>
      </c>
      <c r="D41" s="4" t="s">
        <v>481</v>
      </c>
    </row>
    <row r="42" spans="1:6">
      <c r="A42" s="4" t="s">
        <v>482</v>
      </c>
    </row>
    <row r="43" spans="1:6">
      <c r="A43" s="3" t="s">
        <v>442</v>
      </c>
    </row>
    <row r="44" spans="1:6">
      <c r="A44" s="4" t="s">
        <v>445</v>
      </c>
      <c r="D44" s="4" t="s">
        <v>483</v>
      </c>
    </row>
    <row r="45" spans="1:6">
      <c r="A45" s="4" t="s">
        <v>484</v>
      </c>
    </row>
    <row r="46" spans="1:6">
      <c r="A46" s="3" t="s">
        <v>442</v>
      </c>
    </row>
    <row r="47" spans="1:6">
      <c r="A47" s="4" t="s">
        <v>485</v>
      </c>
      <c r="E47" s="5" t="n">
        <v>1500000000</v>
      </c>
    </row>
    <row r="48" spans="1:6">
      <c r="A48" s="4" t="s">
        <v>486</v>
      </c>
    </row>
    <row r="49" spans="1:6">
      <c r="A49" s="3" t="s">
        <v>442</v>
      </c>
    </row>
    <row r="50" spans="1:6">
      <c r="A50" s="4" t="s">
        <v>485</v>
      </c>
      <c r="E50" s="6" t="n">
        <v>250000000</v>
      </c>
    </row>
    <row r="51" spans="1:6">
      <c r="A51" s="4" t="s">
        <v>487</v>
      </c>
    </row>
    <row r="52" spans="1:6">
      <c r="A52" s="3" t="s">
        <v>442</v>
      </c>
    </row>
    <row r="53" spans="1:6">
      <c r="A53" s="4" t="s">
        <v>488</v>
      </c>
      <c r="D53" s="6" t="n">
        <v>49600000</v>
      </c>
    </row>
    <row r="54" spans="1:6">
      <c r="A54" s="4" t="s">
        <v>466</v>
      </c>
      <c r="C54" s="4" t="s">
        <v>489</v>
      </c>
    </row>
    <row r="55" spans="1:6">
      <c r="A55" s="4" t="s">
        <v>490</v>
      </c>
    </row>
    <row r="56" spans="1:6">
      <c r="A56" s="3" t="s">
        <v>442</v>
      </c>
    </row>
    <row r="57" spans="1:6">
      <c r="A57" s="4" t="s">
        <v>491</v>
      </c>
      <c r="B57" s="4" t="s">
        <v>4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0</v>
      </c>
      <c r="D2" s="2" t="s">
        <v>31</v>
      </c>
    </row>
    <row r="3" spans="1:4">
      <c r="A3" s="3" t="s">
        <v>494</v>
      </c>
    </row>
    <row r="4" spans="1:4">
      <c r="A4" s="4" t="s">
        <v>495</v>
      </c>
      <c r="B4" s="6" t="n">
        <v>7960</v>
      </c>
      <c r="C4" s="6" t="n">
        <v>8380</v>
      </c>
      <c r="D4" s="6" t="n">
        <v>5784</v>
      </c>
    </row>
    <row r="5" spans="1:4">
      <c r="A5" s="4" t="s">
        <v>496</v>
      </c>
      <c r="B5" s="5" t="n">
        <v>305</v>
      </c>
      <c r="C5" s="5" t="n">
        <v>2143</v>
      </c>
      <c r="D5" s="5" t="n">
        <v>2983</v>
      </c>
    </row>
    <row r="6" spans="1:4">
      <c r="A6" s="4" t="s">
        <v>497</v>
      </c>
      <c r="B6" s="5" t="n">
        <v>-3372</v>
      </c>
      <c r="C6" s="5" t="n">
        <v>-2563</v>
      </c>
      <c r="D6" s="5" t="n">
        <v>-387</v>
      </c>
    </row>
    <row r="7" spans="1:4">
      <c r="A7" s="4" t="s">
        <v>498</v>
      </c>
      <c r="B7" s="6" t="n">
        <v>4893</v>
      </c>
      <c r="C7" s="6" t="n">
        <v>7960</v>
      </c>
      <c r="D7" s="6" t="n">
        <v>83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B2" s="2" t="s">
        <v>501</v>
      </c>
    </row>
    <row r="3" spans="1:2">
      <c r="A3" s="3" t="s">
        <v>311</v>
      </c>
    </row>
    <row r="4" spans="1:2">
      <c r="A4" s="4" t="s">
        <v>502</v>
      </c>
      <c r="B4" s="6" t="n">
        <v>27</v>
      </c>
    </row>
    <row r="5" spans="1:2">
      <c r="A5" s="4" t="s">
        <v>503</v>
      </c>
      <c r="B5" s="9" t="n">
        <v>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2</v>
      </c>
      <c r="C1" s="2" t="s">
        <v>30</v>
      </c>
      <c r="D1" s="2" t="s">
        <v>505</v>
      </c>
      <c r="E1" s="2" t="s">
        <v>506</v>
      </c>
      <c r="F1" s="2" t="s">
        <v>31</v>
      </c>
    </row>
    <row r="2" spans="1:6">
      <c r="A2" s="3" t="s">
        <v>311</v>
      </c>
    </row>
    <row r="3" spans="1:6">
      <c r="A3" s="4" t="s">
        <v>88</v>
      </c>
      <c r="B3" s="6" t="n">
        <v>1007313</v>
      </c>
      <c r="C3" s="6" t="n">
        <v>1004545</v>
      </c>
      <c r="F3" s="6" t="n">
        <v>998748</v>
      </c>
    </row>
    <row r="4" spans="1:6">
      <c r="A4" s="4" t="s">
        <v>310</v>
      </c>
    </row>
    <row r="5" spans="1:6">
      <c r="A5" s="3" t="s">
        <v>311</v>
      </c>
    </row>
    <row r="6" spans="1:6">
      <c r="A6" s="4" t="s">
        <v>507</v>
      </c>
      <c r="B6" s="5" t="n">
        <v>9901</v>
      </c>
    </row>
    <row r="7" spans="1:6">
      <c r="A7" s="4" t="s">
        <v>508</v>
      </c>
      <c r="B7" s="5" t="n">
        <v>2444</v>
      </c>
    </row>
    <row r="8" spans="1:6">
      <c r="A8" s="4" t="s">
        <v>84</v>
      </c>
      <c r="B8" s="5" t="n">
        <v>18306</v>
      </c>
    </row>
    <row r="9" spans="1:6">
      <c r="A9" s="4" t="s">
        <v>290</v>
      </c>
      <c r="B9" s="5" t="n">
        <v>2200</v>
      </c>
    </row>
    <row r="10" spans="1:6">
      <c r="A10" s="4" t="s">
        <v>88</v>
      </c>
      <c r="B10" s="5" t="n">
        <v>2768</v>
      </c>
    </row>
    <row r="11" spans="1:6">
      <c r="A11" s="4" t="s">
        <v>509</v>
      </c>
      <c r="B11" s="5" t="n">
        <v>-3490</v>
      </c>
    </row>
    <row r="12" spans="1:6">
      <c r="A12" s="4" t="s">
        <v>510</v>
      </c>
      <c r="B12" s="5" t="n">
        <v>-299</v>
      </c>
    </row>
    <row r="13" spans="1:6">
      <c r="A13" s="4" t="s">
        <v>511</v>
      </c>
      <c r="B13" s="6" t="n">
        <v>29386</v>
      </c>
    </row>
    <row r="14" spans="1:6">
      <c r="A14" s="4" t="s">
        <v>314</v>
      </c>
    </row>
    <row r="15" spans="1:6">
      <c r="A15" s="3" t="s">
        <v>311</v>
      </c>
    </row>
    <row r="16" spans="1:6">
      <c r="A16" s="4" t="s">
        <v>80</v>
      </c>
      <c r="D16" s="6" t="n">
        <v>1554</v>
      </c>
    </row>
    <row r="17" spans="1:6">
      <c r="A17" s="4" t="s">
        <v>84</v>
      </c>
      <c r="D17" s="5" t="n">
        <v>16713</v>
      </c>
    </row>
    <row r="18" spans="1:6">
      <c r="A18" s="4" t="s">
        <v>88</v>
      </c>
      <c r="D18" s="5" t="n">
        <v>7758</v>
      </c>
    </row>
    <row r="19" spans="1:6">
      <c r="A19" s="4" t="s">
        <v>511</v>
      </c>
      <c r="D19" s="6" t="n">
        <v>26025</v>
      </c>
    </row>
    <row r="20" spans="1:6">
      <c r="A20" s="4" t="s">
        <v>316</v>
      </c>
    </row>
    <row r="21" spans="1:6">
      <c r="A21" s="3" t="s">
        <v>311</v>
      </c>
    </row>
    <row r="22" spans="1:6">
      <c r="A22" s="4" t="s">
        <v>84</v>
      </c>
      <c r="F22" s="5" t="n">
        <v>7159</v>
      </c>
    </row>
    <row r="23" spans="1:6">
      <c r="A23" s="4" t="s">
        <v>88</v>
      </c>
      <c r="F23" s="5" t="n">
        <v>500</v>
      </c>
    </row>
    <row r="24" spans="1:6">
      <c r="A24" s="4" t="s">
        <v>510</v>
      </c>
      <c r="F24" s="5" t="n">
        <v>-2372</v>
      </c>
    </row>
    <row r="25" spans="1:6">
      <c r="A25" s="4" t="s">
        <v>511</v>
      </c>
      <c r="F25" s="6" t="n">
        <v>5287</v>
      </c>
    </row>
    <row r="26" spans="1:6">
      <c r="A26" s="4" t="s">
        <v>318</v>
      </c>
    </row>
    <row r="27" spans="1:6">
      <c r="A27" s="3" t="s">
        <v>311</v>
      </c>
    </row>
    <row r="28" spans="1:6">
      <c r="A28" s="4" t="s">
        <v>84</v>
      </c>
      <c r="E28" s="6" t="n">
        <v>4040</v>
      </c>
    </row>
    <row r="29" spans="1:6">
      <c r="A29" s="4" t="s">
        <v>88</v>
      </c>
      <c r="E29" s="5" t="n">
        <v>8165</v>
      </c>
    </row>
    <row r="30" spans="1:6">
      <c r="A30" s="4" t="s">
        <v>512</v>
      </c>
      <c r="E30" s="5" t="n">
        <v>-4200</v>
      </c>
    </row>
    <row r="31" spans="1:6">
      <c r="A31" s="4" t="s">
        <v>510</v>
      </c>
      <c r="E31" s="5" t="n">
        <v>-293</v>
      </c>
    </row>
    <row r="32" spans="1:6">
      <c r="A32" s="4" t="s">
        <v>511</v>
      </c>
      <c r="E32" s="6" t="n">
        <v>77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3"/>
    <col customWidth="1" max="7" min="7" width="14"/>
  </cols>
  <sheetData>
    <row r="1" spans="1:7">
      <c r="A1" s="1" t="s">
        <v>513</v>
      </c>
      <c r="B1" s="2" t="s">
        <v>500</v>
      </c>
      <c r="E1" s="2" t="s">
        <v>514</v>
      </c>
    </row>
    <row r="2" spans="1:7">
      <c r="B2" s="2" t="s">
        <v>505</v>
      </c>
      <c r="C2" s="2" t="s">
        <v>31</v>
      </c>
      <c r="D2" s="2" t="s">
        <v>515</v>
      </c>
      <c r="E2" s="2" t="s">
        <v>516</v>
      </c>
      <c r="F2" s="2" t="s">
        <v>517</v>
      </c>
      <c r="G2" s="2" t="s">
        <v>2</v>
      </c>
    </row>
    <row r="3" spans="1:7">
      <c r="A3" s="4" t="s">
        <v>314</v>
      </c>
    </row>
    <row r="4" spans="1:7">
      <c r="A4" s="3" t="s">
        <v>311</v>
      </c>
    </row>
    <row r="5" spans="1:7">
      <c r="A5" s="4" t="s">
        <v>518</v>
      </c>
      <c r="B5" s="6" t="n">
        <v>26</v>
      </c>
    </row>
    <row r="6" spans="1:7">
      <c r="A6" s="4" t="s">
        <v>316</v>
      </c>
    </row>
    <row r="7" spans="1:7">
      <c r="A7" s="3" t="s">
        <v>311</v>
      </c>
    </row>
    <row r="8" spans="1:7">
      <c r="A8" s="4" t="s">
        <v>518</v>
      </c>
      <c r="C8" s="9" t="n">
        <v>5.3</v>
      </c>
    </row>
    <row r="9" spans="1:7">
      <c r="A9" s="4" t="s">
        <v>519</v>
      </c>
      <c r="E9" s="9" t="n">
        <v>1.9</v>
      </c>
    </row>
    <row r="10" spans="1:7">
      <c r="A10" s="4" t="s">
        <v>318</v>
      </c>
    </row>
    <row r="11" spans="1:7">
      <c r="A11" s="3" t="s">
        <v>311</v>
      </c>
    </row>
    <row r="12" spans="1:7">
      <c r="A12" s="4" t="s">
        <v>518</v>
      </c>
      <c r="F12" s="9" t="n">
        <v>7.7</v>
      </c>
    </row>
    <row r="13" spans="1:7">
      <c r="A13" s="4" t="s">
        <v>520</v>
      </c>
    </row>
    <row r="14" spans="1:7">
      <c r="A14" s="3" t="s">
        <v>311</v>
      </c>
    </row>
    <row r="15" spans="1:7">
      <c r="A15" s="4" t="s">
        <v>518</v>
      </c>
      <c r="D15" s="6" t="n">
        <v>10</v>
      </c>
    </row>
    <row r="16" spans="1:7">
      <c r="A16" s="4" t="s">
        <v>435</v>
      </c>
      <c r="D16" s="4" t="s">
        <v>521</v>
      </c>
    </row>
    <row r="17" spans="1:7">
      <c r="A17" s="4" t="s">
        <v>522</v>
      </c>
    </row>
    <row r="18" spans="1:7">
      <c r="A18" s="3" t="s">
        <v>311</v>
      </c>
    </row>
    <row r="19" spans="1:7">
      <c r="A19" s="4" t="s">
        <v>523</v>
      </c>
      <c r="G19" s="4" t="s">
        <v>464</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9"/>
    <col customWidth="1" max="5" min="5" width="21"/>
    <col customWidth="1" max="6" min="6" width="21"/>
  </cols>
  <sheetData>
    <row r="1" spans="1:6">
      <c r="A1" s="1" t="s">
        <v>524</v>
      </c>
      <c r="B1" s="2" t="s">
        <v>500</v>
      </c>
      <c r="D1" s="2" t="s">
        <v>1</v>
      </c>
    </row>
    <row r="2" spans="1:6">
      <c r="B2" s="2" t="s">
        <v>525</v>
      </c>
      <c r="C2" s="2" t="s">
        <v>526</v>
      </c>
      <c r="D2" s="2" t="s">
        <v>527</v>
      </c>
      <c r="E2" s="2" t="s">
        <v>440</v>
      </c>
      <c r="F2" s="2" t="s">
        <v>441</v>
      </c>
    </row>
    <row r="3" spans="1:6">
      <c r="A3" s="3" t="s">
        <v>528</v>
      </c>
    </row>
    <row r="4" spans="1:6">
      <c r="A4" s="4" t="s">
        <v>529</v>
      </c>
      <c r="D4" s="5" t="n">
        <v>135</v>
      </c>
    </row>
    <row r="5" spans="1:6">
      <c r="A5" s="4" t="s">
        <v>88</v>
      </c>
      <c r="D5" s="6" t="n">
        <v>1007313</v>
      </c>
      <c r="E5" s="6" t="n">
        <v>1004545</v>
      </c>
      <c r="F5" s="6" t="n">
        <v>998748</v>
      </c>
    </row>
    <row r="6" spans="1:6">
      <c r="A6" s="4" t="s">
        <v>434</v>
      </c>
    </row>
    <row r="7" spans="1:6">
      <c r="A7" s="3" t="s">
        <v>528</v>
      </c>
    </row>
    <row r="8" spans="1:6">
      <c r="A8" s="4" t="s">
        <v>435</v>
      </c>
      <c r="C8" s="4" t="s">
        <v>436</v>
      </c>
      <c r="D8" s="4" t="s">
        <v>436</v>
      </c>
    </row>
    <row r="9" spans="1:6">
      <c r="A9" s="4" t="s">
        <v>530</v>
      </c>
      <c r="C9" s="6" t="n">
        <v>1150000</v>
      </c>
    </row>
    <row r="10" spans="1:6">
      <c r="A10" s="4" t="s">
        <v>531</v>
      </c>
    </row>
    <row r="11" spans="1:6">
      <c r="A11" s="3" t="s">
        <v>528</v>
      </c>
    </row>
    <row r="12" spans="1:6">
      <c r="A12" s="4" t="s">
        <v>532</v>
      </c>
      <c r="B12" s="4" t="s">
        <v>436</v>
      </c>
    </row>
    <row r="13" spans="1:6">
      <c r="A13" s="4" t="s">
        <v>487</v>
      </c>
    </row>
    <row r="14" spans="1:6">
      <c r="A14" s="3" t="s">
        <v>528</v>
      </c>
    </row>
    <row r="15" spans="1:6">
      <c r="A15" s="4" t="s">
        <v>533</v>
      </c>
      <c r="C15" s="5" t="n">
        <v>58</v>
      </c>
    </row>
    <row r="16" spans="1:6">
      <c r="A16" s="4" t="s">
        <v>529</v>
      </c>
      <c r="C16" s="5" t="n">
        <v>15</v>
      </c>
    </row>
    <row r="17" spans="1:6">
      <c r="A17" s="4" t="s">
        <v>534</v>
      </c>
      <c r="C17" s="5" t="n">
        <v>5</v>
      </c>
    </row>
    <row r="18" spans="1:6">
      <c r="A18" s="4" t="s">
        <v>535</v>
      </c>
      <c r="B18" s="6" t="n">
        <v>236800</v>
      </c>
    </row>
    <row r="19" spans="1:6">
      <c r="A19" s="4" t="s">
        <v>536</v>
      </c>
    </row>
    <row r="20" spans="1:6">
      <c r="A20" s="3" t="s">
        <v>528</v>
      </c>
    </row>
    <row r="21" spans="1:6">
      <c r="A21" s="4" t="s">
        <v>530</v>
      </c>
      <c r="B21" s="6" t="n">
        <v>473600</v>
      </c>
    </row>
    <row r="22" spans="1:6">
      <c r="A22" s="4" t="s">
        <v>487</v>
      </c>
    </row>
    <row r="23" spans="1:6">
      <c r="A23" s="3" t="s">
        <v>528</v>
      </c>
    </row>
    <row r="24" spans="1:6">
      <c r="A24" s="4" t="s">
        <v>537</v>
      </c>
      <c r="C24" s="6" t="n">
        <v>583300</v>
      </c>
    </row>
    <row r="25" spans="1:6">
      <c r="A25" s="4" t="s">
        <v>538</v>
      </c>
      <c r="C25" s="6" t="n">
        <v>233000</v>
      </c>
    </row>
    <row r="26" spans="1:6">
      <c r="A26" s="4" t="s">
        <v>466</v>
      </c>
      <c r="C26" s="4" t="s">
        <v>489</v>
      </c>
    </row>
    <row r="27" spans="1:6">
      <c r="A27" s="4" t="s">
        <v>88</v>
      </c>
      <c r="C27" s="6" t="n">
        <v>350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9</v>
      </c>
      <c r="B1" s="2" t="s">
        <v>500</v>
      </c>
      <c r="C1" s="2" t="s">
        <v>1</v>
      </c>
    </row>
    <row r="2" spans="1:3">
      <c r="B2" s="2" t="s">
        <v>540</v>
      </c>
      <c r="C2" s="2" t="s">
        <v>31</v>
      </c>
    </row>
    <row r="3" spans="1:3">
      <c r="A3" s="3" t="s">
        <v>541</v>
      </c>
    </row>
    <row r="4" spans="1:3">
      <c r="A4" s="4" t="s">
        <v>542</v>
      </c>
      <c r="B4" s="6" t="n">
        <v>102600</v>
      </c>
    </row>
    <row r="5" spans="1:3">
      <c r="A5" s="4" t="s">
        <v>543</v>
      </c>
      <c r="B5" s="6" t="n">
        <v>2400</v>
      </c>
    </row>
    <row r="6" spans="1:3">
      <c r="A6" s="3" t="s">
        <v>544</v>
      </c>
    </row>
    <row r="7" spans="1:3">
      <c r="A7" s="4" t="s">
        <v>545</v>
      </c>
      <c r="C7" s="6" t="n">
        <v>0</v>
      </c>
    </row>
    <row r="8" spans="1:3">
      <c r="A8" s="4" t="s">
        <v>546</v>
      </c>
      <c r="C8" s="6" t="n">
        <v>-8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7</v>
      </c>
      <c r="B1" s="2" t="s">
        <v>1</v>
      </c>
    </row>
    <row r="2" spans="1:4">
      <c r="B2" s="2" t="s">
        <v>2</v>
      </c>
      <c r="C2" s="2" t="s">
        <v>30</v>
      </c>
      <c r="D2" s="2" t="s">
        <v>31</v>
      </c>
    </row>
    <row r="3" spans="1:4">
      <c r="A3" s="3" t="s">
        <v>548</v>
      </c>
    </row>
    <row r="4" spans="1:4">
      <c r="A4" s="4" t="s">
        <v>549</v>
      </c>
      <c r="B4" s="9" t="n">
        <v>29.9</v>
      </c>
      <c r="C4" s="9" t="n">
        <v>32.8</v>
      </c>
      <c r="D4" s="6" t="n">
        <v>31</v>
      </c>
    </row>
    <row r="5" spans="1:4">
      <c r="A5" s="4" t="s">
        <v>550</v>
      </c>
      <c r="B5" s="10" t="n">
        <v>7.4</v>
      </c>
      <c r="C5" s="10" t="n">
        <v>7.1</v>
      </c>
      <c r="D5" s="5" t="n">
        <v>7</v>
      </c>
    </row>
    <row r="6" spans="1:4">
      <c r="A6" s="4" t="s">
        <v>551</v>
      </c>
    </row>
    <row r="7" spans="1:4">
      <c r="A7" s="3" t="s">
        <v>548</v>
      </c>
    </row>
    <row r="8" spans="1:4">
      <c r="A8" s="4" t="s">
        <v>552</v>
      </c>
      <c r="B8" s="10" t="n">
        <v>7.4</v>
      </c>
      <c r="C8" s="10" t="n">
        <v>8.199999999999999</v>
      </c>
      <c r="D8" s="9" t="n">
        <v>6.2</v>
      </c>
    </row>
    <row r="9" spans="1:4">
      <c r="A9" s="4" t="s">
        <v>553</v>
      </c>
      <c r="B9" s="9" t="n">
        <v>5.3</v>
      </c>
      <c r="C9" s="9" t="n">
        <v>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01</v>
      </c>
    </row>
    <row r="2" spans="1:2">
      <c r="A2" s="3" t="s">
        <v>555</v>
      </c>
    </row>
    <row r="3" spans="1:2">
      <c r="A3" s="5" t="n">
        <v>2018</v>
      </c>
      <c r="B3" s="6" t="n">
        <v>16823</v>
      </c>
    </row>
    <row r="4" spans="1:2">
      <c r="A4" s="5" t="n">
        <v>2019</v>
      </c>
      <c r="B4" s="5" t="n">
        <v>14420</v>
      </c>
    </row>
    <row r="5" spans="1:2">
      <c r="A5" s="5" t="n">
        <v>2020</v>
      </c>
      <c r="B5" s="5" t="n">
        <v>14684</v>
      </c>
    </row>
    <row r="6" spans="1:2">
      <c r="A6" s="5" t="n">
        <v>2021</v>
      </c>
      <c r="B6" s="5" t="n">
        <v>14535</v>
      </c>
    </row>
    <row r="7" spans="1:2">
      <c r="A7" s="5" t="n">
        <v>2022</v>
      </c>
      <c r="B7" s="5" t="n">
        <v>12876</v>
      </c>
    </row>
    <row r="8" spans="1:2">
      <c r="A8" s="4" t="s">
        <v>556</v>
      </c>
      <c r="B8" s="5" t="n">
        <v>126348</v>
      </c>
    </row>
    <row r="9" spans="1:2">
      <c r="A9" s="4" t="s">
        <v>157</v>
      </c>
      <c r="B9" s="6" t="n">
        <v>199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557</v>
      </c>
      <c r="B1" s="2" t="s">
        <v>558</v>
      </c>
      <c r="C1" s="2" t="s">
        <v>559</v>
      </c>
    </row>
    <row r="2" spans="1:3">
      <c r="A2" s="3" t="s">
        <v>188</v>
      </c>
    </row>
    <row r="3" spans="1:3">
      <c r="A3" s="4" t="s">
        <v>560</v>
      </c>
      <c r="B3" s="6" t="n">
        <v>280934</v>
      </c>
      <c r="C3" s="6" t="n">
        <v>337424</v>
      </c>
    </row>
    <row r="4" spans="1:3">
      <c r="A4" s="4" t="s">
        <v>561</v>
      </c>
      <c r="B4" s="5" t="n">
        <v>20491</v>
      </c>
      <c r="C4" s="5" t="n">
        <v>19379</v>
      </c>
    </row>
    <row r="5" spans="1:3">
      <c r="A5" s="4" t="s">
        <v>562</v>
      </c>
      <c r="B5" s="6" t="n">
        <v>301425</v>
      </c>
      <c r="C5" s="6" t="n">
        <v>356803</v>
      </c>
    </row>
    <row r="6" spans="1:3">
      <c r="A6" s="4" t="s">
        <v>563</v>
      </c>
      <c r="B6" s="10" t="n">
        <v>142.1</v>
      </c>
      <c r="C6" s="10" t="n">
        <v>198.2</v>
      </c>
    </row>
    <row r="7" spans="1:3">
      <c r="A7" s="4" t="s">
        <v>564</v>
      </c>
      <c r="B7" s="4" t="s">
        <v>565</v>
      </c>
      <c r="C7" s="4" t="s">
        <v>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0"/>
    <col customWidth="1" max="2" min="2" width="12"/>
    <col customWidth="1" max="3" min="3" width="46"/>
    <col customWidth="1" max="4" min="4" width="25"/>
    <col customWidth="1" max="5" min="5" width="17"/>
  </cols>
  <sheetData>
    <row r="1" spans="1:5">
      <c r="A1" s="1" t="s">
        <v>156</v>
      </c>
      <c r="B1" s="2" t="s">
        <v>157</v>
      </c>
      <c r="C1" s="2" t="s">
        <v>158</v>
      </c>
      <c r="D1" s="2" t="s">
        <v>159</v>
      </c>
      <c r="E1" s="2" t="s">
        <v>160</v>
      </c>
    </row>
    <row r="2" spans="1:5">
      <c r="A2" s="4" t="s">
        <v>161</v>
      </c>
      <c r="B2" s="6" t="n">
        <v>3940596</v>
      </c>
      <c r="C2" s="6" t="n">
        <v>-115288</v>
      </c>
      <c r="D2" s="6" t="n">
        <v>237968</v>
      </c>
      <c r="E2" s="6" t="n">
        <v>3817916</v>
      </c>
    </row>
    <row r="3" spans="1:5">
      <c r="A3" s="3" t="s">
        <v>162</v>
      </c>
    </row>
    <row r="4" spans="1:5">
      <c r="A4" s="4" t="s">
        <v>53</v>
      </c>
      <c r="B4" s="5" t="n">
        <v>437534</v>
      </c>
      <c r="D4" s="5" t="n">
        <v>311</v>
      </c>
      <c r="E4" s="5" t="n">
        <v>437223</v>
      </c>
    </row>
    <row r="5" spans="1:5">
      <c r="A5" s="4" t="s">
        <v>163</v>
      </c>
      <c r="B5" s="5" t="n">
        <v>-10044</v>
      </c>
      <c r="D5" s="5" t="n">
        <v>-1768</v>
      </c>
      <c r="E5" s="5" t="n">
        <v>-8276</v>
      </c>
    </row>
    <row r="6" spans="1:5">
      <c r="A6" s="4" t="s">
        <v>164</v>
      </c>
      <c r="B6" s="5" t="n">
        <v>-1220</v>
      </c>
      <c r="D6" s="5" t="n">
        <v>-1220</v>
      </c>
    </row>
    <row r="7" spans="1:5">
      <c r="A7" s="4" t="s">
        <v>151</v>
      </c>
      <c r="B7" s="5" t="n">
        <v>-590971</v>
      </c>
      <c r="D7" s="5" t="n">
        <v>3161</v>
      </c>
      <c r="E7" s="5" t="n">
        <v>-594132</v>
      </c>
    </row>
    <row r="8" spans="1:5">
      <c r="A8" s="4" t="s">
        <v>139</v>
      </c>
      <c r="B8" s="5" t="n">
        <v>161474</v>
      </c>
      <c r="E8" s="5" t="n">
        <v>161474</v>
      </c>
    </row>
    <row r="9" spans="1:5">
      <c r="A9" s="4" t="s">
        <v>165</v>
      </c>
      <c r="B9" s="5" t="n">
        <v>29332</v>
      </c>
      <c r="E9" s="5" t="n">
        <v>29332</v>
      </c>
    </row>
    <row r="10" spans="1:5">
      <c r="A10" s="4" t="s">
        <v>140</v>
      </c>
      <c r="B10" s="5" t="n">
        <v>215</v>
      </c>
      <c r="E10" s="5" t="n">
        <v>215</v>
      </c>
    </row>
    <row r="11" spans="1:5">
      <c r="A11" s="4" t="s">
        <v>141</v>
      </c>
      <c r="B11" s="5" t="n">
        <v>-7700</v>
      </c>
      <c r="E11" s="5" t="n">
        <v>-7700</v>
      </c>
    </row>
    <row r="12" spans="1:5">
      <c r="A12" s="4" t="s">
        <v>150</v>
      </c>
      <c r="B12" s="5" t="n">
        <v>-13972</v>
      </c>
      <c r="D12" s="5" t="n">
        <v>-13972</v>
      </c>
    </row>
    <row r="13" spans="1:5">
      <c r="A13" s="4" t="s">
        <v>149</v>
      </c>
      <c r="B13" s="5" t="n">
        <v>57000</v>
      </c>
      <c r="D13" s="5" t="n">
        <v>57000</v>
      </c>
    </row>
    <row r="14" spans="1:5">
      <c r="A14" s="4" t="s">
        <v>166</v>
      </c>
      <c r="B14" s="5" t="n">
        <v>17447</v>
      </c>
      <c r="C14" s="5" t="n">
        <v>17447</v>
      </c>
    </row>
    <row r="15" spans="1:5">
      <c r="A15" s="4" t="s">
        <v>167</v>
      </c>
      <c r="B15" s="5" t="n">
        <v>-3085</v>
      </c>
      <c r="E15" s="5" t="n">
        <v>-3085</v>
      </c>
    </row>
    <row r="16" spans="1:5">
      <c r="A16" s="4" t="s">
        <v>168</v>
      </c>
      <c r="B16" s="5" t="n">
        <v>135</v>
      </c>
      <c r="D16" s="5" t="n">
        <v>-128</v>
      </c>
      <c r="E16" s="5" t="n">
        <v>263</v>
      </c>
    </row>
    <row r="17" spans="1:5">
      <c r="A17" s="4" t="s">
        <v>169</v>
      </c>
      <c r="B17" s="5" t="n">
        <v>4016741</v>
      </c>
      <c r="C17" s="5" t="n">
        <v>-97841</v>
      </c>
      <c r="D17" s="5" t="n">
        <v>281352</v>
      </c>
      <c r="E17" s="5" t="n">
        <v>3833230</v>
      </c>
    </row>
    <row r="18" spans="1:5">
      <c r="A18" s="3" t="s">
        <v>162</v>
      </c>
    </row>
    <row r="19" spans="1:5">
      <c r="A19" s="4" t="s">
        <v>53</v>
      </c>
      <c r="B19" s="5" t="n">
        <v>548675</v>
      </c>
      <c r="D19" s="5" t="n">
        <v>13067</v>
      </c>
      <c r="E19" s="5" t="n">
        <v>535608</v>
      </c>
    </row>
    <row r="20" spans="1:5">
      <c r="A20" s="4" t="s">
        <v>151</v>
      </c>
      <c r="B20" s="5" t="n">
        <v>-641686</v>
      </c>
      <c r="D20" s="5" t="n">
        <v>3043</v>
      </c>
      <c r="E20" s="5" t="n">
        <v>-644729</v>
      </c>
    </row>
    <row r="21" spans="1:5">
      <c r="A21" s="4" t="s">
        <v>139</v>
      </c>
      <c r="B21" s="5" t="n">
        <v>689128</v>
      </c>
      <c r="E21" s="5" t="n">
        <v>689128</v>
      </c>
    </row>
    <row r="22" spans="1:5">
      <c r="A22" s="4" t="s">
        <v>165</v>
      </c>
      <c r="B22" s="5" t="n">
        <v>33482</v>
      </c>
      <c r="E22" s="5" t="n">
        <v>33482</v>
      </c>
    </row>
    <row r="23" spans="1:5">
      <c r="A23" s="4" t="s">
        <v>140</v>
      </c>
      <c r="B23" s="5" t="n">
        <v>300</v>
      </c>
      <c r="E23" s="5" t="n">
        <v>300</v>
      </c>
    </row>
    <row r="24" spans="1:5">
      <c r="A24" s="4" t="s">
        <v>141</v>
      </c>
      <c r="B24" s="5" t="n">
        <v>-6711</v>
      </c>
      <c r="E24" s="5" t="n">
        <v>-6711</v>
      </c>
    </row>
    <row r="25" spans="1:5">
      <c r="A25" s="4" t="s">
        <v>150</v>
      </c>
      <c r="B25" s="5" t="n">
        <v>-15750</v>
      </c>
      <c r="D25" s="5" t="n">
        <v>-15750</v>
      </c>
    </row>
    <row r="26" spans="1:5">
      <c r="A26" s="4" t="s">
        <v>149</v>
      </c>
      <c r="B26" s="5" t="n">
        <v>5000</v>
      </c>
      <c r="D26" s="5" t="n">
        <v>5000</v>
      </c>
    </row>
    <row r="27" spans="1:5">
      <c r="A27" s="4" t="s">
        <v>166</v>
      </c>
      <c r="B27" s="5" t="n">
        <v>72248</v>
      </c>
      <c r="C27" s="5" t="n">
        <v>72248</v>
      </c>
    </row>
    <row r="28" spans="1:5">
      <c r="A28" s="4" t="s">
        <v>167</v>
      </c>
      <c r="B28" s="5" t="n">
        <v>-3004</v>
      </c>
      <c r="E28" s="5" t="n">
        <v>-3004</v>
      </c>
    </row>
    <row r="29" spans="1:5">
      <c r="A29" s="4" t="s">
        <v>168</v>
      </c>
      <c r="B29" s="5" t="n">
        <v>0</v>
      </c>
      <c r="D29" s="5" t="n">
        <v>-12</v>
      </c>
      <c r="E29" s="5" t="n">
        <v>12</v>
      </c>
    </row>
    <row r="30" spans="1:5">
      <c r="A30" s="4" t="s">
        <v>170</v>
      </c>
      <c r="B30" s="5" t="n">
        <v>4698423</v>
      </c>
      <c r="C30" s="5" t="n">
        <v>-25593</v>
      </c>
      <c r="D30" s="5" t="n">
        <v>286700</v>
      </c>
      <c r="E30" s="5" t="n">
        <v>4437316</v>
      </c>
    </row>
    <row r="31" spans="1:5">
      <c r="A31" s="3" t="s">
        <v>162</v>
      </c>
    </row>
    <row r="32" spans="1:5">
      <c r="A32" s="4" t="s">
        <v>53</v>
      </c>
      <c r="B32" s="5" t="n">
        <v>493665</v>
      </c>
      <c r="D32" s="5" t="n">
        <v>14863</v>
      </c>
      <c r="E32" s="5" t="n">
        <v>478802</v>
      </c>
    </row>
    <row r="33" spans="1:5">
      <c r="A33" s="4" t="s">
        <v>151</v>
      </c>
      <c r="B33" s="5" t="n">
        <v>-714495</v>
      </c>
      <c r="D33" s="5" t="n">
        <v>2898</v>
      </c>
      <c r="E33" s="5" t="n">
        <v>-717393</v>
      </c>
    </row>
    <row r="34" spans="1:5">
      <c r="A34" s="4" t="s">
        <v>139</v>
      </c>
      <c r="B34" s="5" t="n">
        <v>345795</v>
      </c>
      <c r="E34" s="5" t="n">
        <v>345795</v>
      </c>
    </row>
    <row r="35" spans="1:5">
      <c r="A35" s="4" t="s">
        <v>165</v>
      </c>
      <c r="B35" s="5" t="n">
        <v>30568</v>
      </c>
      <c r="E35" s="5" t="n">
        <v>30568</v>
      </c>
    </row>
    <row r="36" spans="1:5">
      <c r="A36" s="4" t="s">
        <v>140</v>
      </c>
      <c r="B36" s="5" t="n">
        <v>481</v>
      </c>
      <c r="E36" s="5" t="n">
        <v>481</v>
      </c>
    </row>
    <row r="37" spans="1:5">
      <c r="A37" s="4" t="s">
        <v>141</v>
      </c>
      <c r="B37" s="5" t="n">
        <v>-9447</v>
      </c>
      <c r="E37" s="5" t="n">
        <v>-9447</v>
      </c>
    </row>
    <row r="38" spans="1:5">
      <c r="A38" s="4" t="s">
        <v>150</v>
      </c>
      <c r="B38" s="5" t="n">
        <v>-39230</v>
      </c>
      <c r="D38" s="5" t="n">
        <v>-39230</v>
      </c>
    </row>
    <row r="39" spans="1:5">
      <c r="A39" s="4" t="s">
        <v>149</v>
      </c>
      <c r="B39" s="5" t="n">
        <v>12000</v>
      </c>
      <c r="D39" s="5" t="n">
        <v>12000</v>
      </c>
    </row>
    <row r="40" spans="1:5">
      <c r="A40" s="4" t="s">
        <v>166</v>
      </c>
      <c r="B40" s="5" t="n">
        <v>54224</v>
      </c>
      <c r="C40" s="5" t="n">
        <v>54224</v>
      </c>
    </row>
    <row r="41" spans="1:5">
      <c r="A41" s="4" t="s">
        <v>167</v>
      </c>
      <c r="B41" s="5" t="n">
        <v>-3662</v>
      </c>
      <c r="E41" s="5" t="n">
        <v>-3662</v>
      </c>
    </row>
    <row r="42" spans="1:5">
      <c r="A42" s="4" t="s">
        <v>168</v>
      </c>
      <c r="D42" s="5" t="n">
        <v>154</v>
      </c>
      <c r="E42" s="5" t="n">
        <v>-154</v>
      </c>
    </row>
    <row r="43" spans="1:5">
      <c r="A43" s="4" t="s">
        <v>171</v>
      </c>
      <c r="B43" s="6" t="n">
        <v>4868322</v>
      </c>
      <c r="C43" s="6" t="n">
        <v>28631</v>
      </c>
      <c r="D43" s="6" t="n">
        <v>277385</v>
      </c>
      <c r="E43" s="6" t="n">
        <v>45623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7</v>
      </c>
      <c r="B1" s="2" t="s">
        <v>2</v>
      </c>
      <c r="C1" s="2" t="s">
        <v>30</v>
      </c>
    </row>
    <row r="2" spans="1:3">
      <c r="A2" s="3" t="s">
        <v>191</v>
      </c>
    </row>
    <row r="3" spans="1:3">
      <c r="A3" s="4" t="s">
        <v>568</v>
      </c>
      <c r="B3" s="6" t="n">
        <v>7146</v>
      </c>
      <c r="C3" s="6" t="n">
        <v>7609</v>
      </c>
    </row>
    <row r="4" spans="1:3">
      <c r="A4" s="4" t="s">
        <v>569</v>
      </c>
      <c r="B4" s="5" t="n">
        <v>7989</v>
      </c>
      <c r="C4" s="5" t="n">
        <v>43912</v>
      </c>
    </row>
    <row r="5" spans="1:3">
      <c r="A5" s="4" t="s">
        <v>570</v>
      </c>
      <c r="B5" s="5" t="n">
        <v>13999</v>
      </c>
      <c r="C5" s="5" t="n">
        <v>1615</v>
      </c>
    </row>
    <row r="6" spans="1:3">
      <c r="A6" s="4" t="s">
        <v>571</v>
      </c>
      <c r="B6" s="5" t="n">
        <v>2865</v>
      </c>
      <c r="C6" s="5" t="n">
        <v>7357</v>
      </c>
    </row>
    <row r="7" spans="1:3">
      <c r="A7" s="4" t="s">
        <v>168</v>
      </c>
      <c r="B7" s="5" t="n">
        <v>4340</v>
      </c>
      <c r="C7" s="5" t="n">
        <v>6043</v>
      </c>
    </row>
    <row r="8" spans="1:3">
      <c r="A8" s="4" t="s">
        <v>572</v>
      </c>
      <c r="B8" s="6" t="n">
        <v>36339</v>
      </c>
      <c r="C8" s="6" t="n">
        <v>665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3</v>
      </c>
      <c r="B1" s="2" t="s">
        <v>1</v>
      </c>
    </row>
    <row r="2" spans="1:4">
      <c r="B2" s="2" t="s">
        <v>2</v>
      </c>
      <c r="C2" s="2" t="s">
        <v>30</v>
      </c>
      <c r="D2" s="2" t="s">
        <v>31</v>
      </c>
    </row>
    <row r="3" spans="1:4">
      <c r="A3" s="3" t="s">
        <v>84</v>
      </c>
    </row>
    <row r="4" spans="1:4">
      <c r="A4" s="4" t="s">
        <v>574</v>
      </c>
      <c r="B4" s="6" t="n">
        <v>7928240</v>
      </c>
      <c r="C4" s="6" t="n">
        <v>7523774</v>
      </c>
    </row>
    <row r="5" spans="1:4">
      <c r="A5" s="4" t="s">
        <v>85</v>
      </c>
      <c r="B5" s="5" t="n">
        <v>-1192448</v>
      </c>
      <c r="C5" s="5" t="n">
        <v>-1040492</v>
      </c>
    </row>
    <row r="6" spans="1:4">
      <c r="A6" s="4" t="s">
        <v>86</v>
      </c>
      <c r="B6" s="5" t="n">
        <v>6735792</v>
      </c>
      <c r="C6" s="5" t="n">
        <v>6483282</v>
      </c>
    </row>
    <row r="7" spans="1:4">
      <c r="A7" s="4" t="s">
        <v>575</v>
      </c>
      <c r="B7" s="5" t="n">
        <v>202800</v>
      </c>
      <c r="C7" s="5" t="n">
        <v>186600</v>
      </c>
      <c r="D7" s="6" t="n">
        <v>158700</v>
      </c>
    </row>
    <row r="8" spans="1:4">
      <c r="A8" s="4" t="s">
        <v>576</v>
      </c>
    </row>
    <row r="9" spans="1:4">
      <c r="A9" s="3" t="s">
        <v>84</v>
      </c>
    </row>
    <row r="10" spans="1:4">
      <c r="A10" s="4" t="s">
        <v>574</v>
      </c>
      <c r="B10" s="5" t="n">
        <v>677866</v>
      </c>
      <c r="C10" s="5" t="n">
        <v>670437</v>
      </c>
    </row>
    <row r="11" spans="1:4">
      <c r="A11" s="4" t="s">
        <v>577</v>
      </c>
    </row>
    <row r="12" spans="1:4">
      <c r="A12" s="3" t="s">
        <v>84</v>
      </c>
    </row>
    <row r="13" spans="1:4">
      <c r="A13" s="4" t="s">
        <v>574</v>
      </c>
      <c r="B13" s="5" t="n">
        <v>109282</v>
      </c>
      <c r="C13" s="5" t="n">
        <v>107448</v>
      </c>
    </row>
    <row r="14" spans="1:4">
      <c r="A14" s="4" t="s">
        <v>578</v>
      </c>
    </row>
    <row r="15" spans="1:4">
      <c r="A15" s="3" t="s">
        <v>84</v>
      </c>
    </row>
    <row r="16" spans="1:4">
      <c r="A16" s="4" t="s">
        <v>574</v>
      </c>
      <c r="B16" s="6" t="n">
        <v>282778</v>
      </c>
      <c r="C16" s="5" t="n">
        <v>254421</v>
      </c>
    </row>
    <row r="17" spans="1:4">
      <c r="A17" s="4" t="s">
        <v>579</v>
      </c>
    </row>
    <row r="18" spans="1:4">
      <c r="A18" s="3" t="s">
        <v>84</v>
      </c>
    </row>
    <row r="19" spans="1:4">
      <c r="A19" s="4" t="s">
        <v>580</v>
      </c>
      <c r="B19" s="4" t="s">
        <v>581</v>
      </c>
    </row>
    <row r="20" spans="1:4">
      <c r="A20" s="4" t="s">
        <v>582</v>
      </c>
    </row>
    <row r="21" spans="1:4">
      <c r="A21" s="3" t="s">
        <v>84</v>
      </c>
    </row>
    <row r="22" spans="1:4">
      <c r="A22" s="4" t="s">
        <v>580</v>
      </c>
      <c r="B22" s="4" t="s">
        <v>475</v>
      </c>
    </row>
    <row r="23" spans="1:4">
      <c r="A23" s="4" t="s">
        <v>583</v>
      </c>
    </row>
    <row r="24" spans="1:4">
      <c r="A24" s="3" t="s">
        <v>84</v>
      </c>
    </row>
    <row r="25" spans="1:4">
      <c r="A25" s="4" t="s">
        <v>574</v>
      </c>
      <c r="B25" s="6" t="n">
        <v>646922</v>
      </c>
      <c r="C25" s="5" t="n">
        <v>629316</v>
      </c>
    </row>
    <row r="26" spans="1:4">
      <c r="A26" s="4" t="s">
        <v>584</v>
      </c>
    </row>
    <row r="27" spans="1:4">
      <c r="A27" s="3" t="s">
        <v>84</v>
      </c>
    </row>
    <row r="28" spans="1:4">
      <c r="A28" s="4" t="s">
        <v>580</v>
      </c>
      <c r="B28" s="4" t="s">
        <v>479</v>
      </c>
    </row>
    <row r="29" spans="1:4">
      <c r="A29" s="4" t="s">
        <v>585</v>
      </c>
    </row>
    <row r="30" spans="1:4">
      <c r="A30" s="3" t="s">
        <v>84</v>
      </c>
    </row>
    <row r="31" spans="1:4">
      <c r="A31" s="4" t="s">
        <v>580</v>
      </c>
      <c r="B31" s="4" t="s">
        <v>475</v>
      </c>
    </row>
    <row r="32" spans="1:4">
      <c r="A32" s="4" t="s">
        <v>586</v>
      </c>
    </row>
    <row r="33" spans="1:4">
      <c r="A33" s="3" t="s">
        <v>84</v>
      </c>
    </row>
    <row r="34" spans="1:4">
      <c r="A34" s="4" t="s">
        <v>574</v>
      </c>
      <c r="B34" s="6" t="n">
        <v>2349</v>
      </c>
      <c r="C34" s="5" t="n">
        <v>2349</v>
      </c>
    </row>
    <row r="35" spans="1:4">
      <c r="A35" s="4" t="s">
        <v>587</v>
      </c>
    </row>
    <row r="36" spans="1:4">
      <c r="A36" s="3" t="s">
        <v>84</v>
      </c>
    </row>
    <row r="37" spans="1:4">
      <c r="A37" s="4" t="s">
        <v>580</v>
      </c>
      <c r="B37" s="4" t="s">
        <v>588</v>
      </c>
    </row>
    <row r="38" spans="1:4">
      <c r="A38" s="4" t="s">
        <v>589</v>
      </c>
    </row>
    <row r="39" spans="1:4">
      <c r="A39" s="3" t="s">
        <v>84</v>
      </c>
    </row>
    <row r="40" spans="1:4">
      <c r="A40" s="4" t="s">
        <v>580</v>
      </c>
      <c r="B40" s="4" t="s">
        <v>475</v>
      </c>
    </row>
    <row r="41" spans="1:4">
      <c r="A41" s="4" t="s">
        <v>590</v>
      </c>
    </row>
    <row r="42" spans="1:4">
      <c r="A42" s="3" t="s">
        <v>84</v>
      </c>
    </row>
    <row r="43" spans="1:4">
      <c r="A43" s="4" t="s">
        <v>574</v>
      </c>
      <c r="B43" s="6" t="n">
        <v>5289096</v>
      </c>
      <c r="C43" s="5" t="n">
        <v>4968574</v>
      </c>
    </row>
    <row r="44" spans="1:4">
      <c r="A44" s="4" t="s">
        <v>591</v>
      </c>
    </row>
    <row r="45" spans="1:4">
      <c r="A45" s="3" t="s">
        <v>84</v>
      </c>
    </row>
    <row r="46" spans="1:4">
      <c r="A46" s="4" t="s">
        <v>580</v>
      </c>
      <c r="B46" s="4" t="s">
        <v>592</v>
      </c>
    </row>
    <row r="47" spans="1:4">
      <c r="A47" s="4" t="s">
        <v>593</v>
      </c>
    </row>
    <row r="48" spans="1:4">
      <c r="A48" s="3" t="s">
        <v>84</v>
      </c>
    </row>
    <row r="49" spans="1:4">
      <c r="A49" s="4" t="s">
        <v>580</v>
      </c>
      <c r="B49" s="4" t="s">
        <v>475</v>
      </c>
    </row>
    <row r="50" spans="1:4">
      <c r="A50" s="4" t="s">
        <v>594</v>
      </c>
    </row>
    <row r="51" spans="1:4">
      <c r="A51" s="3" t="s">
        <v>84</v>
      </c>
    </row>
    <row r="52" spans="1:4">
      <c r="A52" s="4" t="s">
        <v>574</v>
      </c>
      <c r="B52" s="6" t="n">
        <v>150403</v>
      </c>
      <c r="C52" s="5" t="n">
        <v>130247</v>
      </c>
    </row>
    <row r="53" spans="1:4">
      <c r="A53" s="4" t="s">
        <v>595</v>
      </c>
    </row>
    <row r="54" spans="1:4">
      <c r="A54" s="3" t="s">
        <v>84</v>
      </c>
    </row>
    <row r="55" spans="1:4">
      <c r="A55" s="4" t="s">
        <v>580</v>
      </c>
      <c r="B55" s="4" t="s">
        <v>596</v>
      </c>
    </row>
    <row r="56" spans="1:4">
      <c r="A56" s="4" t="s">
        <v>597</v>
      </c>
    </row>
    <row r="57" spans="1:4">
      <c r="A57" s="3" t="s">
        <v>84</v>
      </c>
    </row>
    <row r="58" spans="1:4">
      <c r="A58" s="4" t="s">
        <v>580</v>
      </c>
      <c r="B58" s="4" t="s">
        <v>479</v>
      </c>
    </row>
    <row r="59" spans="1:4">
      <c r="A59" s="4" t="s">
        <v>598</v>
      </c>
    </row>
    <row r="60" spans="1:4">
      <c r="A60" s="3" t="s">
        <v>84</v>
      </c>
    </row>
    <row r="61" spans="1:4">
      <c r="A61" s="4" t="s">
        <v>574</v>
      </c>
      <c r="B61" s="6" t="n">
        <v>589971</v>
      </c>
      <c r="C61" s="5" t="n">
        <v>598837</v>
      </c>
    </row>
    <row r="62" spans="1:4">
      <c r="A62" s="4" t="s">
        <v>599</v>
      </c>
    </row>
    <row r="63" spans="1:4">
      <c r="A63" s="3" t="s">
        <v>84</v>
      </c>
    </row>
    <row r="64" spans="1:4">
      <c r="A64" s="4" t="s">
        <v>580</v>
      </c>
      <c r="B64" s="4" t="s">
        <v>600</v>
      </c>
    </row>
    <row r="65" spans="1:4">
      <c r="A65" s="4" t="s">
        <v>601</v>
      </c>
    </row>
    <row r="66" spans="1:4">
      <c r="A66" s="3" t="s">
        <v>84</v>
      </c>
    </row>
    <row r="67" spans="1:4">
      <c r="A67" s="4" t="s">
        <v>580</v>
      </c>
      <c r="B67" s="4" t="s">
        <v>475</v>
      </c>
    </row>
    <row r="68" spans="1:4">
      <c r="A68" s="4" t="s">
        <v>602</v>
      </c>
    </row>
    <row r="69" spans="1:4">
      <c r="A69" s="3" t="s">
        <v>84</v>
      </c>
    </row>
    <row r="70" spans="1:4">
      <c r="A70" s="4" t="s">
        <v>574</v>
      </c>
      <c r="B70" s="6" t="n">
        <v>179573</v>
      </c>
      <c r="C70" s="6" t="n">
        <v>1621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1</v>
      </c>
    </row>
    <row r="2" spans="1:5">
      <c r="B2" s="2" t="s">
        <v>2</v>
      </c>
      <c r="C2" s="2" t="s">
        <v>30</v>
      </c>
      <c r="D2" s="2" t="s">
        <v>31</v>
      </c>
      <c r="E2" s="2" t="s">
        <v>430</v>
      </c>
    </row>
    <row r="3" spans="1:5">
      <c r="A3" s="3" t="s">
        <v>528</v>
      </c>
    </row>
    <row r="4" spans="1:5">
      <c r="A4" s="4" t="s">
        <v>604</v>
      </c>
      <c r="B4" s="6" t="n">
        <v>1494412</v>
      </c>
      <c r="C4" s="6" t="n">
        <v>89564</v>
      </c>
    </row>
    <row r="5" spans="1:5">
      <c r="A5" s="4" t="s">
        <v>605</v>
      </c>
      <c r="B5" s="5" t="n">
        <v>36005</v>
      </c>
      <c r="C5" s="5" t="n">
        <v>11536</v>
      </c>
      <c r="D5" s="6" t="n">
        <v>6381</v>
      </c>
    </row>
    <row r="6" spans="1:5">
      <c r="A6" s="4" t="s">
        <v>606</v>
      </c>
    </row>
    <row r="7" spans="1:5">
      <c r="A7" s="3" t="s">
        <v>528</v>
      </c>
    </row>
    <row r="8" spans="1:5">
      <c r="A8" s="4" t="s">
        <v>604</v>
      </c>
      <c r="B8" s="6" t="n">
        <v>1494412</v>
      </c>
      <c r="C8" s="5" t="n">
        <v>89564</v>
      </c>
    </row>
    <row r="9" spans="1:5">
      <c r="A9" s="4" t="s">
        <v>487</v>
      </c>
    </row>
    <row r="10" spans="1:5">
      <c r="A10" s="3" t="s">
        <v>528</v>
      </c>
    </row>
    <row r="11" spans="1:5">
      <c r="A11" s="4" t="s">
        <v>607</v>
      </c>
      <c r="E11" s="4" t="s">
        <v>436</v>
      </c>
    </row>
    <row r="12" spans="1:5">
      <c r="A12" s="4" t="s">
        <v>608</v>
      </c>
    </row>
    <row r="13" spans="1:5">
      <c r="A13" s="3" t="s">
        <v>528</v>
      </c>
    </row>
    <row r="14" spans="1:5">
      <c r="A14" s="4" t="s">
        <v>607</v>
      </c>
      <c r="B14" s="4" t="s">
        <v>436</v>
      </c>
    </row>
    <row r="15" spans="1:5">
      <c r="A15" s="4" t="s">
        <v>604</v>
      </c>
      <c r="B15" s="6" t="n">
        <v>1399825</v>
      </c>
      <c r="C15" s="5" t="n">
        <v>0</v>
      </c>
    </row>
    <row r="16" spans="1:5">
      <c r="A16" s="4" t="s">
        <v>605</v>
      </c>
      <c r="B16" s="6" t="n">
        <v>22910</v>
      </c>
      <c r="C16" s="5" t="n">
        <v>0</v>
      </c>
      <c r="D16" s="5" t="n">
        <v>0</v>
      </c>
    </row>
    <row r="17" spans="1:5">
      <c r="A17" s="4" t="s">
        <v>609</v>
      </c>
    </row>
    <row r="18" spans="1:5">
      <c r="A18" s="3" t="s">
        <v>528</v>
      </c>
    </row>
    <row r="19" spans="1:5">
      <c r="A19" s="4" t="s">
        <v>607</v>
      </c>
      <c r="B19" s="4" t="s">
        <v>610</v>
      </c>
    </row>
    <row r="20" spans="1:5">
      <c r="A20" s="4" t="s">
        <v>604</v>
      </c>
      <c r="B20" s="6" t="n">
        <v>70035</v>
      </c>
      <c r="C20" s="5" t="n">
        <v>66065</v>
      </c>
    </row>
    <row r="21" spans="1:5">
      <c r="A21" s="4" t="s">
        <v>605</v>
      </c>
      <c r="B21" s="6" t="n">
        <v>9451</v>
      </c>
      <c r="C21" s="5" t="n">
        <v>7647</v>
      </c>
      <c r="D21" s="5" t="n">
        <v>7070</v>
      </c>
    </row>
    <row r="22" spans="1:5">
      <c r="A22" s="4" t="s">
        <v>611</v>
      </c>
    </row>
    <row r="23" spans="1:5">
      <c r="A23" s="3" t="s">
        <v>528</v>
      </c>
    </row>
    <row r="24" spans="1:5">
      <c r="A24" s="4" t="s">
        <v>607</v>
      </c>
      <c r="B24" s="4" t="s">
        <v>612</v>
      </c>
    </row>
    <row r="25" spans="1:5">
      <c r="A25" s="4" t="s">
        <v>604</v>
      </c>
      <c r="B25" s="6" t="n">
        <v>13335</v>
      </c>
      <c r="C25" s="5" t="n">
        <v>13523</v>
      </c>
    </row>
    <row r="26" spans="1:5">
      <c r="A26" s="4" t="s">
        <v>605</v>
      </c>
      <c r="B26" s="6" t="n">
        <v>1778</v>
      </c>
      <c r="C26" s="5" t="n">
        <v>2002</v>
      </c>
      <c r="D26" s="5" t="n">
        <v>-2876</v>
      </c>
    </row>
    <row r="27" spans="1:5">
      <c r="A27" s="4" t="s">
        <v>613</v>
      </c>
    </row>
    <row r="28" spans="1:5">
      <c r="A28" s="3" t="s">
        <v>528</v>
      </c>
    </row>
    <row r="29" spans="1:5">
      <c r="A29" s="4" t="s">
        <v>607</v>
      </c>
      <c r="B29" s="4" t="s">
        <v>614</v>
      </c>
    </row>
    <row r="30" spans="1:5">
      <c r="A30" s="4" t="s">
        <v>604</v>
      </c>
      <c r="B30" s="6" t="n">
        <v>699</v>
      </c>
      <c r="C30" s="5" t="n">
        <v>474</v>
      </c>
    </row>
    <row r="31" spans="1:5">
      <c r="A31" s="4" t="s">
        <v>605</v>
      </c>
      <c r="B31" s="6" t="n">
        <v>850</v>
      </c>
      <c r="C31" s="5" t="n">
        <v>765</v>
      </c>
      <c r="D31" s="5" t="n">
        <v>606</v>
      </c>
    </row>
    <row r="32" spans="1:5">
      <c r="A32" s="4" t="s">
        <v>615</v>
      </c>
    </row>
    <row r="33" spans="1:5">
      <c r="A33" s="3" t="s">
        <v>528</v>
      </c>
    </row>
    <row r="34" spans="1:5">
      <c r="A34" s="4" t="s">
        <v>607</v>
      </c>
      <c r="B34" s="4" t="s">
        <v>436</v>
      </c>
    </row>
    <row r="35" spans="1:5">
      <c r="A35" s="4" t="s">
        <v>604</v>
      </c>
      <c r="B35" s="6" t="n">
        <v>10518</v>
      </c>
      <c r="C35" s="5" t="n">
        <v>9502</v>
      </c>
    </row>
    <row r="36" spans="1:5">
      <c r="A36" s="4" t="s">
        <v>605</v>
      </c>
      <c r="B36" s="6" t="n">
        <v>1016</v>
      </c>
      <c r="C36" s="6" t="n">
        <v>1122</v>
      </c>
      <c r="D36" s="6" t="n">
        <v>15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197</v>
      </c>
    </row>
    <row r="4" spans="1:4">
      <c r="A4" s="4" t="s">
        <v>617</v>
      </c>
      <c r="B4" s="4" t="s">
        <v>464</v>
      </c>
    </row>
    <row r="5" spans="1:4">
      <c r="A5" s="3" t="s">
        <v>618</v>
      </c>
    </row>
    <row r="6" spans="1:4">
      <c r="A6" s="4" t="s">
        <v>619</v>
      </c>
      <c r="B6" s="6" t="n">
        <v>288085</v>
      </c>
      <c r="C6" s="6" t="n">
        <v>39214</v>
      </c>
    </row>
    <row r="7" spans="1:4">
      <c r="A7" s="4" t="s">
        <v>620</v>
      </c>
      <c r="B7" s="5" t="n">
        <v>2600231</v>
      </c>
      <c r="C7" s="5" t="n">
        <v>134937</v>
      </c>
    </row>
    <row r="8" spans="1:4">
      <c r="A8" s="4" t="s">
        <v>93</v>
      </c>
      <c r="B8" s="5" t="n">
        <v>2888316</v>
      </c>
      <c r="C8" s="5" t="n">
        <v>174151</v>
      </c>
    </row>
    <row r="9" spans="1:4">
      <c r="A9" s="4" t="s">
        <v>509</v>
      </c>
      <c r="B9" s="5" t="n">
        <v>151850</v>
      </c>
      <c r="C9" s="5" t="n">
        <v>15790</v>
      </c>
    </row>
    <row r="10" spans="1:4">
      <c r="A10" s="4" t="s">
        <v>621</v>
      </c>
      <c r="B10" s="5" t="n">
        <v>1246406</v>
      </c>
      <c r="C10" s="5" t="n">
        <v>44224</v>
      </c>
    </row>
    <row r="11" spans="1:4">
      <c r="A11" s="4" t="s">
        <v>622</v>
      </c>
      <c r="B11" s="5" t="n">
        <v>1490060</v>
      </c>
      <c r="C11" s="5" t="n">
        <v>114137</v>
      </c>
    </row>
    <row r="12" spans="1:4">
      <c r="A12" s="4" t="s">
        <v>623</v>
      </c>
      <c r="B12" s="5" t="n">
        <v>2888316</v>
      </c>
      <c r="C12" s="5" t="n">
        <v>174151</v>
      </c>
    </row>
    <row r="13" spans="1:4">
      <c r="A13" s="3" t="s">
        <v>624</v>
      </c>
    </row>
    <row r="14" spans="1:4">
      <c r="A14" s="4" t="s">
        <v>545</v>
      </c>
      <c r="B14" s="5" t="n">
        <v>553396</v>
      </c>
      <c r="C14" s="5" t="n">
        <v>87434</v>
      </c>
      <c r="D14" s="6" t="n">
        <v>92501</v>
      </c>
    </row>
    <row r="15" spans="1:4">
      <c r="A15" s="4" t="s">
        <v>625</v>
      </c>
      <c r="B15" s="5" t="n">
        <v>184692</v>
      </c>
      <c r="C15" s="5" t="n">
        <v>45932</v>
      </c>
      <c r="D15" s="5" t="n">
        <v>35595</v>
      </c>
    </row>
    <row r="16" spans="1:4">
      <c r="A16" s="4" t="s">
        <v>53</v>
      </c>
      <c r="B16" s="5" t="n">
        <v>122506</v>
      </c>
      <c r="C16" s="5" t="n">
        <v>30942</v>
      </c>
      <c r="D16" s="5" t="n">
        <v>19692</v>
      </c>
    </row>
    <row r="17" spans="1:4">
      <c r="A17" s="4" t="s">
        <v>626</v>
      </c>
      <c r="B17" s="6" t="n">
        <v>99130</v>
      </c>
      <c r="C17" s="6" t="n">
        <v>30942</v>
      </c>
      <c r="D17" s="6" t="n">
        <v>196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0</v>
      </c>
    </row>
    <row r="3" spans="1:3">
      <c r="A3" s="3" t="s">
        <v>628</v>
      </c>
    </row>
    <row r="4" spans="1:3">
      <c r="A4" s="4" t="s">
        <v>629</v>
      </c>
      <c r="B4" s="6" t="n">
        <v>1004545</v>
      </c>
      <c r="C4" s="6" t="n">
        <v>998748</v>
      </c>
    </row>
    <row r="5" spans="1:3">
      <c r="A5" s="4" t="s">
        <v>630</v>
      </c>
      <c r="B5" s="5" t="n">
        <v>2768</v>
      </c>
      <c r="C5" s="5" t="n">
        <v>7758</v>
      </c>
    </row>
    <row r="6" spans="1:3">
      <c r="A6" s="4" t="s">
        <v>631</v>
      </c>
      <c r="C6" s="5" t="n">
        <v>-1961</v>
      </c>
    </row>
    <row r="7" spans="1:3">
      <c r="A7" s="4" t="s">
        <v>632</v>
      </c>
      <c r="B7" s="5" t="n">
        <v>1007313</v>
      </c>
      <c r="C7" s="5" t="n">
        <v>1004545</v>
      </c>
    </row>
    <row r="8" spans="1:3">
      <c r="A8" s="4" t="s">
        <v>606</v>
      </c>
    </row>
    <row r="9" spans="1:3">
      <c r="A9" s="3" t="s">
        <v>628</v>
      </c>
    </row>
    <row r="10" spans="1:3">
      <c r="A10" s="4" t="s">
        <v>629</v>
      </c>
      <c r="B10" s="5" t="n">
        <v>295703</v>
      </c>
      <c r="C10" s="5" t="n">
        <v>289906</v>
      </c>
    </row>
    <row r="11" spans="1:3">
      <c r="A11" s="4" t="s">
        <v>630</v>
      </c>
      <c r="B11" s="5" t="n">
        <v>2768</v>
      </c>
      <c r="C11" s="5" t="n">
        <v>7758</v>
      </c>
    </row>
    <row r="12" spans="1:3">
      <c r="A12" s="4" t="s">
        <v>631</v>
      </c>
      <c r="C12" s="5" t="n">
        <v>-1961</v>
      </c>
    </row>
    <row r="13" spans="1:3">
      <c r="A13" s="4" t="s">
        <v>632</v>
      </c>
      <c r="B13" s="5" t="n">
        <v>298471</v>
      </c>
      <c r="C13" s="5" t="n">
        <v>295703</v>
      </c>
    </row>
    <row r="14" spans="1:3">
      <c r="A14" s="4" t="s">
        <v>633</v>
      </c>
    </row>
    <row r="15" spans="1:3">
      <c r="A15" s="3" t="s">
        <v>628</v>
      </c>
    </row>
    <row r="16" spans="1:3">
      <c r="A16" s="4" t="s">
        <v>629</v>
      </c>
      <c r="B16" s="5" t="n">
        <v>704343</v>
      </c>
      <c r="C16" s="5" t="n">
        <v>704343</v>
      </c>
    </row>
    <row r="17" spans="1:3">
      <c r="A17" s="4" t="s">
        <v>630</v>
      </c>
      <c r="B17" s="5" t="n">
        <v>0</v>
      </c>
      <c r="C17" s="5" t="n">
        <v>0</v>
      </c>
    </row>
    <row r="18" spans="1:3">
      <c r="A18" s="4" t="s">
        <v>631</v>
      </c>
      <c r="C18" s="5" t="n">
        <v>0</v>
      </c>
    </row>
    <row r="19" spans="1:3">
      <c r="A19" s="4" t="s">
        <v>632</v>
      </c>
      <c r="B19" s="5" t="n">
        <v>704343</v>
      </c>
      <c r="C19" s="5" t="n">
        <v>704343</v>
      </c>
    </row>
    <row r="20" spans="1:3">
      <c r="A20" s="4" t="s">
        <v>634</v>
      </c>
    </row>
    <row r="21" spans="1:3">
      <c r="A21" s="3" t="s">
        <v>628</v>
      </c>
    </row>
    <row r="22" spans="1:3">
      <c r="A22" s="4" t="s">
        <v>629</v>
      </c>
      <c r="B22" s="5" t="n">
        <v>4499</v>
      </c>
      <c r="C22" s="5" t="n">
        <v>4499</v>
      </c>
    </row>
    <row r="23" spans="1:3">
      <c r="A23" s="4" t="s">
        <v>630</v>
      </c>
      <c r="B23" s="5" t="n">
        <v>0</v>
      </c>
      <c r="C23" s="5" t="n">
        <v>0</v>
      </c>
    </row>
    <row r="24" spans="1:3">
      <c r="A24" s="4" t="s">
        <v>631</v>
      </c>
      <c r="C24" s="5" t="n">
        <v>0</v>
      </c>
    </row>
    <row r="25" spans="1:3">
      <c r="A25" s="4" t="s">
        <v>632</v>
      </c>
      <c r="B25" s="6" t="n">
        <v>4499</v>
      </c>
      <c r="C25" s="6" t="n">
        <v>449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442</v>
      </c>
    </row>
    <row r="4" spans="1:4">
      <c r="A4" s="4" t="s">
        <v>89</v>
      </c>
      <c r="B4" s="6" t="n">
        <v>615086</v>
      </c>
      <c r="C4" s="6" t="n">
        <v>616286</v>
      </c>
    </row>
    <row r="5" spans="1:4">
      <c r="A5" s="4" t="s">
        <v>636</v>
      </c>
      <c r="B5" s="5" t="n">
        <v>-256025</v>
      </c>
      <c r="C5" s="5" t="n">
        <v>-192983</v>
      </c>
    </row>
    <row r="6" spans="1:4">
      <c r="A6" s="4" t="s">
        <v>91</v>
      </c>
      <c r="B6" s="5" t="n">
        <v>359061</v>
      </c>
      <c r="C6" s="5" t="n">
        <v>423303</v>
      </c>
    </row>
    <row r="7" spans="1:4">
      <c r="A7" s="4" t="s">
        <v>637</v>
      </c>
      <c r="B7" s="5" t="n">
        <v>66400</v>
      </c>
      <c r="C7" s="5" t="n">
        <v>68100</v>
      </c>
      <c r="D7" s="6" t="n">
        <v>62600</v>
      </c>
    </row>
    <row r="8" spans="1:4">
      <c r="A8" s="3" t="s">
        <v>638</v>
      </c>
    </row>
    <row r="9" spans="1:4">
      <c r="A9" s="5" t="n">
        <v>2018</v>
      </c>
      <c r="B9" s="5" t="n">
        <v>65700</v>
      </c>
    </row>
    <row r="10" spans="1:4">
      <c r="A10" s="5" t="n">
        <v>2019</v>
      </c>
      <c r="B10" s="5" t="n">
        <v>64900</v>
      </c>
    </row>
    <row r="11" spans="1:4">
      <c r="A11" s="5" t="n">
        <v>2020</v>
      </c>
      <c r="B11" s="5" t="n">
        <v>65100</v>
      </c>
    </row>
    <row r="12" spans="1:4">
      <c r="A12" s="5" t="n">
        <v>2021</v>
      </c>
      <c r="B12" s="5" t="n">
        <v>52000</v>
      </c>
    </row>
    <row r="13" spans="1:4">
      <c r="A13" s="5" t="n">
        <v>2022</v>
      </c>
      <c r="B13" s="5" t="n">
        <v>24500</v>
      </c>
    </row>
    <row r="14" spans="1:4">
      <c r="A14" s="4" t="s">
        <v>639</v>
      </c>
    </row>
    <row r="15" spans="1:4">
      <c r="A15" s="3" t="s">
        <v>442</v>
      </c>
    </row>
    <row r="16" spans="1:4">
      <c r="A16" s="4" t="s">
        <v>89</v>
      </c>
      <c r="B16" s="5" t="n">
        <v>231620</v>
      </c>
      <c r="C16" s="5" t="n">
        <v>231620</v>
      </c>
    </row>
    <row r="17" spans="1:4">
      <c r="A17" s="4" t="s">
        <v>636</v>
      </c>
      <c r="B17" s="5" t="n">
        <v>-96147</v>
      </c>
      <c r="C17" s="5" t="n">
        <v>-83187</v>
      </c>
    </row>
    <row r="18" spans="1:4">
      <c r="A18" s="4" t="s">
        <v>91</v>
      </c>
      <c r="B18" s="5" t="n">
        <v>135473</v>
      </c>
      <c r="C18" s="5" t="n">
        <v>148433</v>
      </c>
    </row>
    <row r="19" spans="1:4">
      <c r="A19" s="4" t="s">
        <v>640</v>
      </c>
    </row>
    <row r="20" spans="1:4">
      <c r="A20" s="3" t="s">
        <v>442</v>
      </c>
    </row>
    <row r="21" spans="1:4">
      <c r="A21" s="4" t="s">
        <v>89</v>
      </c>
      <c r="B21" s="5" t="n">
        <v>383466</v>
      </c>
      <c r="C21" s="5" t="n">
        <v>384666</v>
      </c>
    </row>
    <row r="22" spans="1:4">
      <c r="A22" s="4" t="s">
        <v>636</v>
      </c>
      <c r="B22" s="5" t="n">
        <v>-159878</v>
      </c>
      <c r="C22" s="5" t="n">
        <v>-109796</v>
      </c>
    </row>
    <row r="23" spans="1:4">
      <c r="A23" s="4" t="s">
        <v>91</v>
      </c>
      <c r="B23" s="6" t="n">
        <v>223588</v>
      </c>
      <c r="C23" s="6" t="n">
        <v>2748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1</v>
      </c>
      <c r="B1" s="2" t="s">
        <v>2</v>
      </c>
      <c r="C1" s="2" t="s">
        <v>30</v>
      </c>
    </row>
    <row r="2" spans="1:3">
      <c r="A2" s="3" t="s">
        <v>203</v>
      </c>
    </row>
    <row r="3" spans="1:3">
      <c r="A3" s="4" t="s">
        <v>144</v>
      </c>
      <c r="B3" s="6" t="n">
        <v>3022</v>
      </c>
      <c r="C3" s="6" t="n">
        <v>3794</v>
      </c>
    </row>
    <row r="4" spans="1:3">
      <c r="A4" s="4" t="s">
        <v>642</v>
      </c>
      <c r="B4" s="5" t="n">
        <v>2794</v>
      </c>
      <c r="C4" s="5" t="n">
        <v>3635</v>
      </c>
    </row>
    <row r="5" spans="1:3">
      <c r="A5" s="4" t="s">
        <v>643</v>
      </c>
      <c r="B5" s="5" t="n">
        <v>7372</v>
      </c>
      <c r="C5" s="5" t="n">
        <v>6827</v>
      </c>
    </row>
    <row r="6" spans="1:3">
      <c r="A6" s="4" t="s">
        <v>81</v>
      </c>
      <c r="B6" s="5" t="n">
        <v>0</v>
      </c>
      <c r="C6" s="5" t="n">
        <v>62768</v>
      </c>
    </row>
    <row r="7" spans="1:3">
      <c r="A7" s="4" t="s">
        <v>168</v>
      </c>
      <c r="B7" s="5" t="n">
        <v>38295</v>
      </c>
      <c r="C7" s="5" t="n">
        <v>24488</v>
      </c>
    </row>
    <row r="8" spans="1:3">
      <c r="A8" s="4" t="s">
        <v>644</v>
      </c>
      <c r="B8" s="6" t="n">
        <v>51483</v>
      </c>
      <c r="C8" s="6" t="n">
        <v>1015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5</v>
      </c>
      <c r="B1" s="2" t="s">
        <v>2</v>
      </c>
      <c r="C1" s="2" t="s">
        <v>30</v>
      </c>
    </row>
    <row r="2" spans="1:3">
      <c r="A2" s="3" t="s">
        <v>206</v>
      </c>
    </row>
    <row r="3" spans="1:3">
      <c r="A3" s="4" t="s">
        <v>646</v>
      </c>
      <c r="B3" s="6" t="n">
        <v>33327</v>
      </c>
      <c r="C3" s="6" t="n">
        <v>34052</v>
      </c>
    </row>
    <row r="4" spans="1:3">
      <c r="A4" s="4" t="s">
        <v>647</v>
      </c>
      <c r="B4" s="5" t="n">
        <v>7228</v>
      </c>
      <c r="C4" s="5" t="n">
        <v>6849</v>
      </c>
    </row>
    <row r="5" spans="1:3">
      <c r="A5" s="4" t="s">
        <v>648</v>
      </c>
      <c r="B5" s="5" t="n">
        <v>9242</v>
      </c>
      <c r="C5" s="5" t="n">
        <v>8410</v>
      </c>
    </row>
    <row r="6" spans="1:3">
      <c r="A6" s="4" t="s">
        <v>649</v>
      </c>
      <c r="B6" s="5" t="n">
        <v>57164</v>
      </c>
      <c r="C6" s="5" t="n">
        <v>59508</v>
      </c>
    </row>
    <row r="7" spans="1:3">
      <c r="A7" s="4" t="s">
        <v>650</v>
      </c>
      <c r="B7" s="5" t="n">
        <v>34734</v>
      </c>
      <c r="C7" s="5" t="n">
        <v>32183</v>
      </c>
    </row>
    <row r="8" spans="1:3">
      <c r="A8" s="4" t="s">
        <v>651</v>
      </c>
      <c r="B8" s="5" t="n">
        <v>32616</v>
      </c>
      <c r="C8" s="5" t="n">
        <v>31693</v>
      </c>
    </row>
    <row r="9" spans="1:3">
      <c r="A9" s="4" t="s">
        <v>652</v>
      </c>
      <c r="B9" s="5" t="n">
        <v>48690</v>
      </c>
      <c r="C9" s="5" t="n">
        <v>45664</v>
      </c>
    </row>
    <row r="10" spans="1:3">
      <c r="A10" s="4" t="s">
        <v>653</v>
      </c>
      <c r="B10" s="5" t="n">
        <v>1255</v>
      </c>
      <c r="C10" s="5" t="n">
        <v>2543</v>
      </c>
    </row>
    <row r="11" spans="1:3">
      <c r="A11" s="4" t="s">
        <v>168</v>
      </c>
      <c r="B11" s="5" t="n">
        <v>40951</v>
      </c>
      <c r="C11" s="5" t="n">
        <v>44991</v>
      </c>
    </row>
    <row r="12" spans="1:3">
      <c r="A12" s="4" t="s">
        <v>654</v>
      </c>
      <c r="B12" s="6" t="n">
        <v>265207</v>
      </c>
      <c r="C12" s="6" t="n">
        <v>2658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5</v>
      </c>
      <c r="B1" s="2" t="s">
        <v>2</v>
      </c>
      <c r="C1" s="2" t="s">
        <v>30</v>
      </c>
    </row>
    <row r="2" spans="1:3">
      <c r="A2" s="3" t="s">
        <v>656</v>
      </c>
    </row>
    <row r="3" spans="1:3">
      <c r="A3" s="4" t="s">
        <v>657</v>
      </c>
      <c r="B3" s="6" t="n">
        <v>4943904</v>
      </c>
    </row>
    <row r="4" spans="1:3">
      <c r="A4" s="4" t="s">
        <v>658</v>
      </c>
      <c r="B4" s="5" t="n">
        <v>33379</v>
      </c>
      <c r="C4" s="6" t="n">
        <v>32305</v>
      </c>
    </row>
    <row r="5" spans="1:3">
      <c r="A5" s="4" t="s">
        <v>659</v>
      </c>
      <c r="B5" s="5" t="n">
        <v>4910525</v>
      </c>
      <c r="C5" s="5" t="n">
        <v>4217695</v>
      </c>
    </row>
    <row r="6" spans="1:3">
      <c r="A6" s="4" t="s">
        <v>660</v>
      </c>
      <c r="B6" s="5" t="n">
        <v>-252204</v>
      </c>
      <c r="C6" s="5" t="n">
        <v>0</v>
      </c>
    </row>
    <row r="7" spans="1:3">
      <c r="A7" s="4" t="s">
        <v>100</v>
      </c>
      <c r="B7" s="5" t="n">
        <v>4658321</v>
      </c>
      <c r="C7" s="5" t="n">
        <v>4217695</v>
      </c>
    </row>
    <row r="8" spans="1:3">
      <c r="A8" s="4" t="s">
        <v>661</v>
      </c>
    </row>
    <row r="9" spans="1:3">
      <c r="A9" s="3" t="s">
        <v>656</v>
      </c>
    </row>
    <row r="10" spans="1:3">
      <c r="A10" s="4" t="s">
        <v>657</v>
      </c>
      <c r="B10" s="6" t="n">
        <v>0</v>
      </c>
      <c r="C10" s="5" t="n">
        <v>125000</v>
      </c>
    </row>
    <row r="11" spans="1:3">
      <c r="A11" s="4" t="s">
        <v>662</v>
      </c>
      <c r="B11" s="4" t="s">
        <v>663</v>
      </c>
    </row>
    <row r="12" spans="1:3">
      <c r="A12" s="4" t="s">
        <v>664</v>
      </c>
    </row>
    <row r="13" spans="1:3">
      <c r="A13" s="3" t="s">
        <v>656</v>
      </c>
    </row>
    <row r="14" spans="1:3">
      <c r="A14" s="4" t="s">
        <v>657</v>
      </c>
      <c r="B14" s="6" t="n">
        <v>300000</v>
      </c>
      <c r="C14" s="5" t="n">
        <v>300000</v>
      </c>
    </row>
    <row r="15" spans="1:3">
      <c r="A15" s="4" t="s">
        <v>662</v>
      </c>
      <c r="B15" s="4" t="s">
        <v>665</v>
      </c>
    </row>
    <row r="16" spans="1:3">
      <c r="A16" s="4" t="s">
        <v>666</v>
      </c>
    </row>
    <row r="17" spans="1:3">
      <c r="A17" s="3" t="s">
        <v>656</v>
      </c>
    </row>
    <row r="18" spans="1:3">
      <c r="A18" s="4" t="s">
        <v>657</v>
      </c>
      <c r="B18" s="6" t="n">
        <v>400000</v>
      </c>
      <c r="C18" s="5" t="n">
        <v>400000</v>
      </c>
    </row>
    <row r="19" spans="1:3">
      <c r="A19" s="4" t="s">
        <v>662</v>
      </c>
      <c r="B19" s="4" t="s">
        <v>667</v>
      </c>
    </row>
    <row r="20" spans="1:3">
      <c r="A20" s="4" t="s">
        <v>668</v>
      </c>
    </row>
    <row r="21" spans="1:3">
      <c r="A21" s="3" t="s">
        <v>656</v>
      </c>
    </row>
    <row r="22" spans="1:3">
      <c r="A22" s="4" t="s">
        <v>657</v>
      </c>
      <c r="B22" s="6" t="n">
        <v>275000</v>
      </c>
      <c r="C22" s="5" t="n">
        <v>275000</v>
      </c>
    </row>
    <row r="23" spans="1:3">
      <c r="A23" s="4" t="s">
        <v>662</v>
      </c>
      <c r="B23" s="4" t="s">
        <v>669</v>
      </c>
    </row>
    <row r="24" spans="1:3">
      <c r="A24" s="4" t="s">
        <v>670</v>
      </c>
    </row>
    <row r="25" spans="1:3">
      <c r="A25" s="3" t="s">
        <v>656</v>
      </c>
    </row>
    <row r="26" spans="1:3">
      <c r="A26" s="4" t="s">
        <v>657</v>
      </c>
      <c r="B26" s="6" t="n">
        <v>650000</v>
      </c>
      <c r="C26" s="5" t="n">
        <v>650000</v>
      </c>
    </row>
    <row r="27" spans="1:3">
      <c r="A27" s="4" t="s">
        <v>662</v>
      </c>
      <c r="B27" s="4" t="s">
        <v>671</v>
      </c>
    </row>
    <row r="28" spans="1:3">
      <c r="A28" s="4" t="s">
        <v>672</v>
      </c>
    </row>
    <row r="29" spans="1:3">
      <c r="A29" s="3" t="s">
        <v>656</v>
      </c>
    </row>
    <row r="30" spans="1:3">
      <c r="A30" s="4" t="s">
        <v>657</v>
      </c>
      <c r="B30" s="6" t="n">
        <v>500000</v>
      </c>
      <c r="C30" s="5" t="n">
        <v>500000</v>
      </c>
    </row>
    <row r="31" spans="1:3">
      <c r="A31" s="4" t="s">
        <v>662</v>
      </c>
      <c r="B31" s="4" t="s">
        <v>673</v>
      </c>
    </row>
    <row r="32" spans="1:3">
      <c r="A32" s="4" t="s">
        <v>674</v>
      </c>
    </row>
    <row r="33" spans="1:3">
      <c r="A33" s="3" t="s">
        <v>656</v>
      </c>
    </row>
    <row r="34" spans="1:3">
      <c r="A34" s="4" t="s">
        <v>657</v>
      </c>
      <c r="B34" s="6" t="n">
        <v>300000</v>
      </c>
      <c r="C34" s="5" t="n">
        <v>300000</v>
      </c>
    </row>
    <row r="35" spans="1:3">
      <c r="A35" s="4" t="s">
        <v>662</v>
      </c>
      <c r="B35" s="4" t="s">
        <v>675</v>
      </c>
    </row>
    <row r="36" spans="1:3">
      <c r="A36" s="4" t="s">
        <v>676</v>
      </c>
    </row>
    <row r="37" spans="1:3">
      <c r="A37" s="3" t="s">
        <v>656</v>
      </c>
    </row>
    <row r="38" spans="1:3">
      <c r="A38" s="4" t="s">
        <v>657</v>
      </c>
      <c r="B38" s="6" t="n">
        <v>600000</v>
      </c>
      <c r="C38" s="5" t="n">
        <v>600000</v>
      </c>
    </row>
    <row r="39" spans="1:3">
      <c r="A39" s="4" t="s">
        <v>662</v>
      </c>
      <c r="B39" s="4" t="s">
        <v>677</v>
      </c>
    </row>
    <row r="40" spans="1:3">
      <c r="A40" s="4" t="s">
        <v>678</v>
      </c>
    </row>
    <row r="41" spans="1:3">
      <c r="A41" s="3" t="s">
        <v>656</v>
      </c>
    </row>
    <row r="42" spans="1:3">
      <c r="A42" s="4" t="s">
        <v>657</v>
      </c>
      <c r="B42" s="6" t="n">
        <v>400000</v>
      </c>
      <c r="C42" s="5" t="n">
        <v>0</v>
      </c>
    </row>
    <row r="43" spans="1:3">
      <c r="A43" s="4" t="s">
        <v>662</v>
      </c>
      <c r="B43" s="4" t="s">
        <v>679</v>
      </c>
    </row>
    <row r="44" spans="1:3">
      <c r="A44" s="4" t="s">
        <v>680</v>
      </c>
    </row>
    <row r="45" spans="1:3">
      <c r="A45" s="3" t="s">
        <v>656</v>
      </c>
    </row>
    <row r="46" spans="1:3">
      <c r="A46" s="4" t="s">
        <v>657</v>
      </c>
      <c r="B46" s="6" t="n">
        <v>150000</v>
      </c>
      <c r="C46" s="5" t="n">
        <v>150000</v>
      </c>
    </row>
    <row r="47" spans="1:3">
      <c r="A47" s="4" t="s">
        <v>662</v>
      </c>
      <c r="B47" s="4" t="s">
        <v>681</v>
      </c>
    </row>
    <row r="48" spans="1:3">
      <c r="A48" s="4" t="s">
        <v>682</v>
      </c>
    </row>
    <row r="49" spans="1:3">
      <c r="A49" s="3" t="s">
        <v>656</v>
      </c>
    </row>
    <row r="50" spans="1:3">
      <c r="A50" s="4" t="s">
        <v>657</v>
      </c>
      <c r="B50" s="6" t="n">
        <v>400000</v>
      </c>
      <c r="C50" s="5" t="n">
        <v>400000</v>
      </c>
    </row>
    <row r="51" spans="1:3">
      <c r="A51" s="4" t="s">
        <v>662</v>
      </c>
      <c r="B51" s="4" t="s">
        <v>683</v>
      </c>
    </row>
    <row r="52" spans="1:3">
      <c r="A52" s="4" t="s">
        <v>684</v>
      </c>
    </row>
    <row r="53" spans="1:3">
      <c r="A53" s="3" t="s">
        <v>656</v>
      </c>
    </row>
    <row r="54" spans="1:3">
      <c r="A54" s="4" t="s">
        <v>657</v>
      </c>
      <c r="B54" s="6" t="n">
        <v>300000</v>
      </c>
      <c r="C54" s="5" t="n">
        <v>300000</v>
      </c>
    </row>
    <row r="55" spans="1:3">
      <c r="A55" s="4" t="s">
        <v>662</v>
      </c>
      <c r="B55" s="4" t="s">
        <v>685</v>
      </c>
    </row>
    <row r="56" spans="1:3">
      <c r="A56" s="4" t="s">
        <v>686</v>
      </c>
    </row>
    <row r="57" spans="1:3">
      <c r="A57" s="3" t="s">
        <v>656</v>
      </c>
    </row>
    <row r="58" spans="1:3">
      <c r="A58" s="4" t="s">
        <v>657</v>
      </c>
      <c r="B58" s="6" t="n">
        <v>250000</v>
      </c>
      <c r="C58" s="5" t="n">
        <v>250000</v>
      </c>
    </row>
    <row r="59" spans="1:3">
      <c r="A59" s="4" t="s">
        <v>687</v>
      </c>
    </row>
    <row r="60" spans="1:3">
      <c r="A60" s="3" t="s">
        <v>656</v>
      </c>
    </row>
    <row r="61" spans="1:3">
      <c r="A61" s="4" t="s">
        <v>657</v>
      </c>
      <c r="B61" s="6" t="n">
        <v>418904</v>
      </c>
      <c r="C6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688</v>
      </c>
      <c r="B1" s="2" t="s">
        <v>501</v>
      </c>
    </row>
    <row r="2" spans="1:2">
      <c r="A2" s="3" t="s">
        <v>209</v>
      </c>
    </row>
    <row r="3" spans="1:2">
      <c r="A3" s="5" t="n">
        <v>2018</v>
      </c>
      <c r="B3" s="6" t="n">
        <v>952204</v>
      </c>
    </row>
    <row r="4" spans="1:2">
      <c r="A4" s="5" t="n">
        <v>2019</v>
      </c>
      <c r="B4" s="5" t="n">
        <v>525000</v>
      </c>
    </row>
    <row r="5" spans="1:2">
      <c r="A5" s="5" t="n">
        <v>2020</v>
      </c>
      <c r="B5" s="5" t="n">
        <v>0</v>
      </c>
    </row>
    <row r="6" spans="1:2">
      <c r="A6" s="5" t="n">
        <v>2021</v>
      </c>
      <c r="B6" s="5" t="n">
        <v>816700</v>
      </c>
    </row>
    <row r="7" spans="1:2">
      <c r="A7" s="5" t="n">
        <v>2022</v>
      </c>
      <c r="B7" s="5" t="n">
        <v>0</v>
      </c>
    </row>
    <row r="8" spans="1:2">
      <c r="A8" s="4" t="s">
        <v>556</v>
      </c>
      <c r="B8" s="5" t="n">
        <v>2650000</v>
      </c>
    </row>
    <row r="9" spans="1:2">
      <c r="A9" s="4" t="s">
        <v>157</v>
      </c>
      <c r="B9" s="6" t="n">
        <v>49439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 customWidth="1" max="10" min="10" width="14"/>
  </cols>
  <sheetData>
    <row r="1" spans="1:10">
      <c r="A1" s="1" t="s">
        <v>689</v>
      </c>
      <c r="B1" s="2" t="s">
        <v>500</v>
      </c>
      <c r="G1" s="2" t="s">
        <v>1</v>
      </c>
    </row>
    <row r="2" spans="1:10">
      <c r="B2" s="2" t="s">
        <v>690</v>
      </c>
      <c r="C2" s="2" t="s">
        <v>691</v>
      </c>
      <c r="D2" s="2" t="s">
        <v>692</v>
      </c>
      <c r="E2" s="2" t="s">
        <v>693</v>
      </c>
      <c r="F2" s="2" t="s">
        <v>694</v>
      </c>
      <c r="G2" s="2" t="s">
        <v>501</v>
      </c>
      <c r="H2" s="2" t="s">
        <v>440</v>
      </c>
      <c r="I2" s="2" t="s">
        <v>695</v>
      </c>
      <c r="J2" s="2" t="s">
        <v>31</v>
      </c>
    </row>
    <row r="3" spans="1:10">
      <c r="A3" s="3" t="s">
        <v>656</v>
      </c>
    </row>
    <row r="4" spans="1:10">
      <c r="A4" s="4" t="s">
        <v>696</v>
      </c>
      <c r="G4" s="4" t="s">
        <v>446</v>
      </c>
      <c r="H4" s="4" t="s">
        <v>447</v>
      </c>
      <c r="J4" s="4" t="s">
        <v>448</v>
      </c>
    </row>
    <row r="5" spans="1:10">
      <c r="A5" s="4" t="s">
        <v>482</v>
      </c>
    </row>
    <row r="6" spans="1:10">
      <c r="A6" s="3" t="s">
        <v>656</v>
      </c>
    </row>
    <row r="7" spans="1:10">
      <c r="A7" s="4" t="s">
        <v>697</v>
      </c>
      <c r="G7" s="6" t="n">
        <v>418900000</v>
      </c>
    </row>
    <row r="8" spans="1:10">
      <c r="A8" s="4" t="s">
        <v>696</v>
      </c>
      <c r="G8" s="4" t="s">
        <v>483</v>
      </c>
    </row>
    <row r="9" spans="1:10">
      <c r="A9" s="4" t="s">
        <v>698</v>
      </c>
      <c r="G9" s="4" t="s">
        <v>699</v>
      </c>
    </row>
    <row r="10" spans="1:10">
      <c r="A10" s="4" t="s">
        <v>700</v>
      </c>
      <c r="G10" s="5" t="n">
        <v>5</v>
      </c>
    </row>
    <row r="11" spans="1:10">
      <c r="A11" s="4" t="s">
        <v>701</v>
      </c>
      <c r="G11" s="10" t="n">
        <v>5.5</v>
      </c>
    </row>
    <row r="12" spans="1:10">
      <c r="A12" s="4" t="s">
        <v>702</v>
      </c>
      <c r="G12" s="8" t="n">
        <v>4.34</v>
      </c>
    </row>
    <row r="13" spans="1:10">
      <c r="A13" s="4" t="s">
        <v>703</v>
      </c>
      <c r="G13" s="6" t="n">
        <v>2400000</v>
      </c>
      <c r="H13" s="6" t="n">
        <v>1200000</v>
      </c>
    </row>
    <row r="14" spans="1:10">
      <c r="A14" s="4" t="s">
        <v>704</v>
      </c>
    </row>
    <row r="15" spans="1:10">
      <c r="A15" s="3" t="s">
        <v>656</v>
      </c>
    </row>
    <row r="16" spans="1:10">
      <c r="A16" s="4" t="s">
        <v>705</v>
      </c>
      <c r="F16" s="4" t="s">
        <v>706</v>
      </c>
    </row>
    <row r="17" spans="1:10">
      <c r="A17" s="4" t="s">
        <v>707</v>
      </c>
    </row>
    <row r="18" spans="1:10">
      <c r="A18" s="3" t="s">
        <v>656</v>
      </c>
    </row>
    <row r="19" spans="1:10">
      <c r="A19" s="4" t="s">
        <v>705</v>
      </c>
      <c r="F19" s="4" t="s">
        <v>708</v>
      </c>
    </row>
    <row r="20" spans="1:10">
      <c r="A20" s="4" t="s">
        <v>709</v>
      </c>
    </row>
    <row r="21" spans="1:10">
      <c r="A21" s="3" t="s">
        <v>656</v>
      </c>
    </row>
    <row r="22" spans="1:10">
      <c r="A22" s="4" t="s">
        <v>705</v>
      </c>
      <c r="F22" s="4" t="s">
        <v>710</v>
      </c>
    </row>
    <row r="23" spans="1:10">
      <c r="A23" s="4" t="s">
        <v>711</v>
      </c>
    </row>
    <row r="24" spans="1:10">
      <c r="A24" s="3" t="s">
        <v>656</v>
      </c>
    </row>
    <row r="25" spans="1:10">
      <c r="A25" s="4" t="s">
        <v>705</v>
      </c>
      <c r="F25" s="4" t="s">
        <v>712</v>
      </c>
    </row>
    <row r="26" spans="1:10">
      <c r="A26" s="4" t="s">
        <v>676</v>
      </c>
    </row>
    <row r="27" spans="1:10">
      <c r="A27" s="3" t="s">
        <v>656</v>
      </c>
    </row>
    <row r="28" spans="1:10">
      <c r="A28" s="4" t="s">
        <v>662</v>
      </c>
      <c r="G28" s="4" t="s">
        <v>677</v>
      </c>
    </row>
    <row r="29" spans="1:10">
      <c r="A29" s="4" t="s">
        <v>678</v>
      </c>
    </row>
    <row r="30" spans="1:10">
      <c r="A30" s="3" t="s">
        <v>656</v>
      </c>
    </row>
    <row r="31" spans="1:10">
      <c r="A31" s="4" t="s">
        <v>662</v>
      </c>
      <c r="G31" s="4" t="s">
        <v>679</v>
      </c>
    </row>
    <row r="32" spans="1:10">
      <c r="A32" s="4" t="s">
        <v>661</v>
      </c>
    </row>
    <row r="33" spans="1:10">
      <c r="A33" s="3" t="s">
        <v>656</v>
      </c>
    </row>
    <row r="34" spans="1:10">
      <c r="A34" s="4" t="s">
        <v>662</v>
      </c>
      <c r="D34" s="4" t="s">
        <v>663</v>
      </c>
    </row>
    <row r="35" spans="1:10">
      <c r="A35" s="4" t="s">
        <v>713</v>
      </c>
      <c r="D35" s="6" t="n">
        <v>125000000</v>
      </c>
    </row>
    <row r="36" spans="1:10">
      <c r="A36" s="4" t="s">
        <v>714</v>
      </c>
      <c r="D36" s="6" t="n">
        <v>-3200000</v>
      </c>
    </row>
    <row r="37" spans="1:10">
      <c r="A37" s="4" t="s">
        <v>484</v>
      </c>
    </row>
    <row r="38" spans="1:10">
      <c r="A38" s="3" t="s">
        <v>656</v>
      </c>
    </row>
    <row r="39" spans="1:10">
      <c r="A39" s="4" t="s">
        <v>485</v>
      </c>
      <c r="H39" s="5" t="n">
        <v>1500000000</v>
      </c>
    </row>
    <row r="40" spans="1:10">
      <c r="A40" s="4" t="s">
        <v>715</v>
      </c>
    </row>
    <row r="41" spans="1:10">
      <c r="A41" s="3" t="s">
        <v>656</v>
      </c>
    </row>
    <row r="42" spans="1:10">
      <c r="A42" s="4" t="s">
        <v>716</v>
      </c>
      <c r="F42" s="6" t="n">
        <v>1400000000</v>
      </c>
    </row>
    <row r="43" spans="1:10">
      <c r="A43" s="4" t="s">
        <v>485</v>
      </c>
      <c r="G43" s="6" t="n">
        <v>1500000000</v>
      </c>
    </row>
    <row r="44" spans="1:10">
      <c r="A44" s="4" t="s">
        <v>717</v>
      </c>
      <c r="F44" s="4" t="s">
        <v>467</v>
      </c>
    </row>
    <row r="45" spans="1:10">
      <c r="A45" s="4" t="s">
        <v>718</v>
      </c>
      <c r="G45" s="5" t="n">
        <v>1100000000</v>
      </c>
    </row>
    <row r="46" spans="1:10">
      <c r="A46" s="4" t="s">
        <v>719</v>
      </c>
    </row>
    <row r="47" spans="1:10">
      <c r="A47" s="3" t="s">
        <v>656</v>
      </c>
    </row>
    <row r="48" spans="1:10">
      <c r="A48" s="4" t="s">
        <v>485</v>
      </c>
      <c r="G48" s="6" t="n">
        <v>90000000</v>
      </c>
    </row>
    <row r="49" spans="1:10">
      <c r="A49" s="4" t="s">
        <v>720</v>
      </c>
    </row>
    <row r="50" spans="1:10">
      <c r="A50" s="3" t="s">
        <v>656</v>
      </c>
    </row>
    <row r="51" spans="1:10">
      <c r="A51" s="4" t="s">
        <v>485</v>
      </c>
      <c r="I51" s="6" t="n">
        <v>1500000000</v>
      </c>
    </row>
    <row r="52" spans="1:10">
      <c r="A52" s="4" t="s">
        <v>721</v>
      </c>
    </row>
    <row r="53" spans="1:10">
      <c r="A53" s="3" t="s">
        <v>656</v>
      </c>
    </row>
    <row r="54" spans="1:10">
      <c r="A54" s="4" t="s">
        <v>485</v>
      </c>
      <c r="H54" s="6" t="n">
        <v>250000000</v>
      </c>
    </row>
    <row r="55" spans="1:10">
      <c r="A55" s="4" t="s">
        <v>717</v>
      </c>
      <c r="F55" s="4" t="s">
        <v>467</v>
      </c>
    </row>
    <row r="56" spans="1:10">
      <c r="A56" s="4" t="s">
        <v>722</v>
      </c>
      <c r="F56" s="5" t="n">
        <v>2</v>
      </c>
    </row>
    <row r="57" spans="1:10">
      <c r="A57" s="4" t="s">
        <v>723</v>
      </c>
    </row>
    <row r="58" spans="1:10">
      <c r="A58" s="3" t="s">
        <v>656</v>
      </c>
    </row>
    <row r="59" spans="1:10">
      <c r="A59" s="4" t="s">
        <v>705</v>
      </c>
      <c r="F59" s="4" t="s">
        <v>706</v>
      </c>
    </row>
    <row r="60" spans="1:10">
      <c r="A60" s="4" t="s">
        <v>724</v>
      </c>
    </row>
    <row r="61" spans="1:10">
      <c r="A61" s="3" t="s">
        <v>656</v>
      </c>
    </row>
    <row r="62" spans="1:10">
      <c r="A62" s="4" t="s">
        <v>705</v>
      </c>
      <c r="F62" s="4" t="s">
        <v>725</v>
      </c>
    </row>
    <row r="63" spans="1:10">
      <c r="A63" s="4" t="s">
        <v>726</v>
      </c>
    </row>
    <row r="64" spans="1:10">
      <c r="A64" s="3" t="s">
        <v>656</v>
      </c>
    </row>
    <row r="65" spans="1:10">
      <c r="A65" s="4" t="s">
        <v>705</v>
      </c>
      <c r="F65" s="4" t="s">
        <v>710</v>
      </c>
    </row>
    <row r="66" spans="1:10">
      <c r="A66" s="4" t="s">
        <v>727</v>
      </c>
    </row>
    <row r="67" spans="1:10">
      <c r="A67" s="3" t="s">
        <v>656</v>
      </c>
    </row>
    <row r="68" spans="1:10">
      <c r="A68" s="4" t="s">
        <v>705</v>
      </c>
      <c r="F68" s="4" t="s">
        <v>728</v>
      </c>
    </row>
    <row r="69" spans="1:10">
      <c r="A69" s="4" t="s">
        <v>729</v>
      </c>
    </row>
    <row r="70" spans="1:10">
      <c r="A70" s="3" t="s">
        <v>656</v>
      </c>
    </row>
    <row r="71" spans="1:10">
      <c r="A71" s="4" t="s">
        <v>730</v>
      </c>
      <c r="E71" s="6" t="n">
        <v>600000000</v>
      </c>
    </row>
    <row r="72" spans="1:10">
      <c r="A72" s="4" t="s">
        <v>662</v>
      </c>
      <c r="E72" s="4" t="s">
        <v>677</v>
      </c>
    </row>
    <row r="73" spans="1:10">
      <c r="A73" s="4" t="s">
        <v>731</v>
      </c>
      <c r="E73" s="6" t="n">
        <v>592700000</v>
      </c>
    </row>
    <row r="74" spans="1:10">
      <c r="A74" s="4" t="s">
        <v>732</v>
      </c>
      <c r="E74" s="4" t="s">
        <v>733</v>
      </c>
    </row>
    <row r="75" spans="1:10">
      <c r="A75" s="4" t="s">
        <v>734</v>
      </c>
    </row>
    <row r="76" spans="1:10">
      <c r="A76" s="3" t="s">
        <v>656</v>
      </c>
    </row>
    <row r="77" spans="1:10">
      <c r="A77" s="4" t="s">
        <v>730</v>
      </c>
      <c r="C77" s="6" t="n">
        <v>400000000</v>
      </c>
    </row>
    <row r="78" spans="1:10">
      <c r="A78" s="4" t="s">
        <v>662</v>
      </c>
      <c r="C78" s="4" t="s">
        <v>679</v>
      </c>
    </row>
    <row r="79" spans="1:10">
      <c r="A79" s="4" t="s">
        <v>731</v>
      </c>
      <c r="C79" s="6" t="n">
        <v>394400000</v>
      </c>
    </row>
    <row r="80" spans="1:10">
      <c r="A80" s="4" t="s">
        <v>732</v>
      </c>
      <c r="C80" s="4" t="s">
        <v>735</v>
      </c>
    </row>
    <row r="81" spans="1:10">
      <c r="A81" s="4" t="s">
        <v>736</v>
      </c>
    </row>
    <row r="82" spans="1:10">
      <c r="A82" s="3" t="s">
        <v>656</v>
      </c>
    </row>
    <row r="83" spans="1:10">
      <c r="A83" s="4" t="s">
        <v>662</v>
      </c>
      <c r="B83" s="4" t="s">
        <v>665</v>
      </c>
    </row>
    <row r="84" spans="1:10">
      <c r="A84" s="4" t="s">
        <v>713</v>
      </c>
      <c r="B84" s="6" t="n">
        <v>300000000</v>
      </c>
    </row>
    <row r="85" spans="1:10">
      <c r="A85" s="4" t="s">
        <v>714</v>
      </c>
      <c r="B85" s="5" t="n">
        <v>-9100000</v>
      </c>
    </row>
    <row r="86" spans="1:10">
      <c r="A86" s="4" t="s">
        <v>737</v>
      </c>
    </row>
    <row r="87" spans="1:10">
      <c r="A87" s="3" t="s">
        <v>656</v>
      </c>
    </row>
    <row r="88" spans="1:10">
      <c r="A88" s="4" t="s">
        <v>730</v>
      </c>
      <c r="B88" s="6" t="n">
        <v>400000000</v>
      </c>
    </row>
    <row r="89" spans="1:10">
      <c r="A89" s="4" t="s">
        <v>662</v>
      </c>
      <c r="B89" s="4" t="s">
        <v>738</v>
      </c>
    </row>
    <row r="90" spans="1:10">
      <c r="A90" s="4" t="s">
        <v>731</v>
      </c>
      <c r="B90" s="6" t="n">
        <v>394900000</v>
      </c>
    </row>
    <row r="91" spans="1:10">
      <c r="A91" s="4" t="s">
        <v>739</v>
      </c>
    </row>
    <row r="92" spans="1:10">
      <c r="A92" s="3" t="s">
        <v>656</v>
      </c>
    </row>
    <row r="93" spans="1:10">
      <c r="A93" s="4" t="s">
        <v>705</v>
      </c>
      <c r="B93" s="4" t="s">
        <v>740</v>
      </c>
    </row>
  </sheetData>
  <mergeCells count="2">
    <mergeCell ref="A1:A2"/>
    <mergeCell ref="B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1</v>
      </c>
      <c r="B1" s="2" t="s">
        <v>2</v>
      </c>
      <c r="C1" s="2" t="s">
        <v>30</v>
      </c>
    </row>
    <row r="2" spans="1:3">
      <c r="A2" s="3" t="s">
        <v>212</v>
      </c>
    </row>
    <row r="3" spans="1:3">
      <c r="A3" s="4" t="s">
        <v>647</v>
      </c>
      <c r="B3" s="6" t="n">
        <v>31969</v>
      </c>
      <c r="C3" s="6" t="n">
        <v>37795</v>
      </c>
    </row>
    <row r="4" spans="1:3">
      <c r="A4" s="4" t="s">
        <v>648</v>
      </c>
      <c r="B4" s="5" t="n">
        <v>31803</v>
      </c>
      <c r="C4" s="5" t="n">
        <v>35878</v>
      </c>
    </row>
    <row r="5" spans="1:3">
      <c r="A5" s="4" t="s">
        <v>742</v>
      </c>
      <c r="B5" s="5" t="n">
        <v>19640</v>
      </c>
      <c r="C5" s="5" t="n">
        <v>19126</v>
      </c>
    </row>
    <row r="6" spans="1:3">
      <c r="A6" s="4" t="s">
        <v>653</v>
      </c>
      <c r="B6" s="5" t="n">
        <v>3833</v>
      </c>
      <c r="C6" s="5" t="n">
        <v>3439</v>
      </c>
    </row>
    <row r="7" spans="1:3">
      <c r="A7" s="4" t="s">
        <v>97</v>
      </c>
      <c r="B7" s="5" t="n">
        <v>0</v>
      </c>
      <c r="C7" s="5" t="n">
        <v>4214</v>
      </c>
    </row>
    <row r="8" spans="1:3">
      <c r="A8" s="4" t="s">
        <v>168</v>
      </c>
      <c r="B8" s="5" t="n">
        <v>5411</v>
      </c>
      <c r="C8" s="5" t="n">
        <v>4985</v>
      </c>
    </row>
    <row r="9" spans="1:3">
      <c r="A9" s="4" t="s">
        <v>743</v>
      </c>
      <c r="B9" s="6" t="n">
        <v>92656</v>
      </c>
      <c r="C9" s="6" t="n">
        <v>1054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215</v>
      </c>
    </row>
    <row r="3" spans="1:3">
      <c r="A3" s="4" t="s">
        <v>745</v>
      </c>
      <c r="B3" s="6" t="n">
        <v>29530</v>
      </c>
      <c r="C3" s="6" t="n">
        <v>60281</v>
      </c>
    </row>
    <row r="4" spans="1:3">
      <c r="A4" s="4" t="s">
        <v>746</v>
      </c>
      <c r="B4" s="5" t="n">
        <v>-47924</v>
      </c>
      <c r="C4" s="5" t="n">
        <v>-79864</v>
      </c>
    </row>
    <row r="5" spans="1:3">
      <c r="A5" s="4" t="s">
        <v>747</v>
      </c>
      <c r="B5" s="5" t="n">
        <v>-2617</v>
      </c>
      <c r="C5" s="5" t="n">
        <v>-6010</v>
      </c>
    </row>
    <row r="6" spans="1:3">
      <c r="A6" s="4" t="s">
        <v>70</v>
      </c>
      <c r="B6" s="5" t="n">
        <v>49642</v>
      </c>
      <c r="C6" s="5" t="n">
        <v>0</v>
      </c>
    </row>
    <row r="7" spans="1:3">
      <c r="A7" s="4" t="s">
        <v>748</v>
      </c>
      <c r="B7" s="6" t="n">
        <v>28631</v>
      </c>
      <c r="C7" s="6" t="n">
        <v>-255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749</v>
      </c>
      <c r="B1" s="2" t="s">
        <v>1</v>
      </c>
    </row>
    <row r="2" spans="1:4">
      <c r="B2" s="2" t="s">
        <v>750</v>
      </c>
      <c r="C2" s="2" t="s">
        <v>751</v>
      </c>
      <c r="D2" s="2" t="s">
        <v>691</v>
      </c>
    </row>
    <row r="3" spans="1:4">
      <c r="A3" s="4" t="s">
        <v>752</v>
      </c>
    </row>
    <row r="4" spans="1:4">
      <c r="A4" s="3" t="s">
        <v>753</v>
      </c>
    </row>
    <row r="5" spans="1:4">
      <c r="A5" s="4" t="s">
        <v>662</v>
      </c>
      <c r="B5" s="4" t="s">
        <v>679</v>
      </c>
    </row>
    <row r="6" spans="1:4">
      <c r="A6" s="4" t="s">
        <v>754</v>
      </c>
    </row>
    <row r="7" spans="1:4">
      <c r="A7" s="3" t="s">
        <v>753</v>
      </c>
    </row>
    <row r="8" spans="1:4">
      <c r="A8" s="4" t="s">
        <v>755</v>
      </c>
      <c r="B8" s="5" t="n">
        <v>7</v>
      </c>
    </row>
    <row r="9" spans="1:4">
      <c r="A9" s="4" t="s">
        <v>756</v>
      </c>
      <c r="C9" s="6" t="n">
        <v>350000000</v>
      </c>
    </row>
    <row r="10" spans="1:4">
      <c r="A10" s="4" t="s">
        <v>757</v>
      </c>
      <c r="B10" s="6" t="n">
        <v>20000000</v>
      </c>
    </row>
    <row r="11" spans="1:4">
      <c r="A11" s="4" t="s">
        <v>758</v>
      </c>
    </row>
    <row r="12" spans="1:4">
      <c r="A12" s="3" t="s">
        <v>753</v>
      </c>
    </row>
    <row r="13" spans="1:4">
      <c r="A13" s="4" t="s">
        <v>755</v>
      </c>
      <c r="C13" s="5" t="n">
        <v>11</v>
      </c>
    </row>
    <row r="14" spans="1:4">
      <c r="A14" s="4" t="s">
        <v>756</v>
      </c>
      <c r="C14" s="6" t="n">
        <v>500000000</v>
      </c>
    </row>
    <row r="15" spans="1:4">
      <c r="A15" s="4" t="s">
        <v>759</v>
      </c>
    </row>
    <row r="16" spans="1:4">
      <c r="A16" s="3" t="s">
        <v>753</v>
      </c>
    </row>
    <row r="17" spans="1:4">
      <c r="A17" s="4" t="s">
        <v>760</v>
      </c>
      <c r="B17" s="5" t="n">
        <v>8300000</v>
      </c>
    </row>
    <row r="18" spans="1:4">
      <c r="A18" s="4" t="s">
        <v>761</v>
      </c>
    </row>
    <row r="19" spans="1:4">
      <c r="A19" s="3" t="s">
        <v>753</v>
      </c>
    </row>
    <row r="20" spans="1:4">
      <c r="A20" s="4" t="s">
        <v>760</v>
      </c>
      <c r="B20" s="5" t="n">
        <v>11200000</v>
      </c>
    </row>
    <row r="21" spans="1:4">
      <c r="A21" s="4" t="s">
        <v>762</v>
      </c>
    </row>
    <row r="22" spans="1:4">
      <c r="A22" s="3" t="s">
        <v>753</v>
      </c>
    </row>
    <row r="23" spans="1:4">
      <c r="A23" s="4" t="s">
        <v>760</v>
      </c>
      <c r="B23" s="5" t="n">
        <v>2900000</v>
      </c>
    </row>
    <row r="24" spans="1:4">
      <c r="A24" s="4" t="s">
        <v>763</v>
      </c>
    </row>
    <row r="25" spans="1:4">
      <c r="A25" s="3" t="s">
        <v>753</v>
      </c>
    </row>
    <row r="26" spans="1:4">
      <c r="A26" s="4" t="s">
        <v>730</v>
      </c>
      <c r="D26" s="6" t="n">
        <v>400000000</v>
      </c>
    </row>
    <row r="27" spans="1:4">
      <c r="A27" s="4" t="s">
        <v>662</v>
      </c>
      <c r="D27" s="4" t="s">
        <v>679</v>
      </c>
    </row>
    <row r="28" spans="1:4">
      <c r="A28" s="4" t="s">
        <v>764</v>
      </c>
    </row>
    <row r="29" spans="1:4">
      <c r="A29" s="3" t="s">
        <v>753</v>
      </c>
    </row>
    <row r="30" spans="1:4">
      <c r="A30" s="4" t="s">
        <v>730</v>
      </c>
      <c r="C30" s="6" t="n">
        <v>300000000</v>
      </c>
    </row>
    <row r="31" spans="1:4">
      <c r="A31" s="4" t="s">
        <v>662</v>
      </c>
      <c r="C31" s="4" t="s">
        <v>665</v>
      </c>
    </row>
    <row r="32" spans="1:4">
      <c r="A32" s="4" t="s">
        <v>765</v>
      </c>
    </row>
    <row r="33" spans="1:4">
      <c r="A33" s="3" t="s">
        <v>753</v>
      </c>
    </row>
    <row r="34" spans="1:4">
      <c r="A34" s="4" t="s">
        <v>730</v>
      </c>
      <c r="C34" s="6" t="n">
        <v>400000000</v>
      </c>
    </row>
    <row r="35" spans="1:4">
      <c r="A35" s="4" t="s">
        <v>662</v>
      </c>
      <c r="C35" s="4" t="s">
        <v>667</v>
      </c>
    </row>
    <row r="36" spans="1:4">
      <c r="A36" s="4" t="s">
        <v>766</v>
      </c>
    </row>
    <row r="37" spans="1:4">
      <c r="A37" s="3" t="s">
        <v>753</v>
      </c>
    </row>
    <row r="38" spans="1:4">
      <c r="A38" s="4" t="s">
        <v>767</v>
      </c>
      <c r="B38" s="5" t="n">
        <v>10733000</v>
      </c>
      <c r="C38" s="6" t="n">
        <v>-60281000</v>
      </c>
    </row>
    <row r="39" spans="1:4">
      <c r="A39" s="4" t="s">
        <v>768</v>
      </c>
    </row>
    <row r="40" spans="1:4">
      <c r="A40" s="3" t="s">
        <v>753</v>
      </c>
    </row>
    <row r="41" spans="1:4">
      <c r="A41" s="4" t="s">
        <v>769</v>
      </c>
      <c r="B41" s="5" t="n">
        <v>100000</v>
      </c>
    </row>
    <row r="42" spans="1:4">
      <c r="A42" s="4" t="s">
        <v>770</v>
      </c>
    </row>
    <row r="43" spans="1:4">
      <c r="A43" s="3" t="s">
        <v>753</v>
      </c>
    </row>
    <row r="44" spans="1:4">
      <c r="A44" s="4" t="s">
        <v>767</v>
      </c>
      <c r="B44" s="6" t="n">
        <v>10597000</v>
      </c>
      <c r="C44" s="6" t="n">
        <v>-62609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7"/>
  </cols>
  <sheetData>
    <row r="1" spans="1:2">
      <c r="A1" s="1" t="s">
        <v>771</v>
      </c>
      <c r="B1" s="2" t="s">
        <v>1</v>
      </c>
    </row>
    <row r="2" spans="1:2">
      <c r="B2" s="2" t="s">
        <v>772</v>
      </c>
    </row>
    <row r="3" spans="1:2">
      <c r="A3" s="4" t="s">
        <v>773</v>
      </c>
    </row>
    <row r="4" spans="1:2">
      <c r="A4" s="3" t="s">
        <v>753</v>
      </c>
    </row>
    <row r="5" spans="1:2">
      <c r="A5" s="4" t="s">
        <v>774</v>
      </c>
      <c r="B5" s="5" t="n">
        <v>8678</v>
      </c>
    </row>
    <row r="6" spans="1:2">
      <c r="A6" s="4" t="s">
        <v>775</v>
      </c>
    </row>
    <row r="7" spans="1:2">
      <c r="A7" s="3" t="s">
        <v>753</v>
      </c>
    </row>
    <row r="8" spans="1:2">
      <c r="A8" s="4" t="s">
        <v>774</v>
      </c>
      <c r="B8" s="5" t="n">
        <v>60298</v>
      </c>
    </row>
    <row r="9" spans="1:2">
      <c r="A9" s="4" t="s">
        <v>776</v>
      </c>
    </row>
    <row r="10" spans="1:2">
      <c r="A10" s="3" t="s">
        <v>753</v>
      </c>
    </row>
    <row r="11" spans="1:2">
      <c r="A11" s="4" t="s">
        <v>774</v>
      </c>
      <c r="B11" s="5" t="n">
        <v>1241</v>
      </c>
    </row>
    <row r="12" spans="1:2">
      <c r="A12" s="4" t="s">
        <v>777</v>
      </c>
    </row>
    <row r="13" spans="1:2">
      <c r="A13" s="3" t="s">
        <v>753</v>
      </c>
    </row>
    <row r="14" spans="1:2">
      <c r="A14" s="4" t="s">
        <v>774</v>
      </c>
      <c r="B14" s="5" t="n">
        <v>246</v>
      </c>
    </row>
    <row r="15" spans="1:2">
      <c r="A15" s="4" t="s">
        <v>778</v>
      </c>
    </row>
    <row r="16" spans="1:2">
      <c r="A16" s="3" t="s">
        <v>753</v>
      </c>
    </row>
    <row r="17" spans="1:2">
      <c r="A17" s="4" t="s">
        <v>774</v>
      </c>
      <c r="B17" s="5" t="n">
        <v>0</v>
      </c>
    </row>
    <row r="18" spans="1:2">
      <c r="A18" s="4" t="s">
        <v>779</v>
      </c>
    </row>
    <row r="19" spans="1:2">
      <c r="A19" s="3" t="s">
        <v>753</v>
      </c>
    </row>
    <row r="20" spans="1:2">
      <c r="A20" s="4" t="s">
        <v>774</v>
      </c>
      <c r="B20" s="5" t="n">
        <v>630</v>
      </c>
    </row>
    <row r="21" spans="1:2">
      <c r="A21" s="4" t="s">
        <v>780</v>
      </c>
    </row>
    <row r="22" spans="1:2">
      <c r="A22" s="3" t="s">
        <v>753</v>
      </c>
    </row>
    <row r="23" spans="1:2">
      <c r="A23" s="4" t="s">
        <v>774</v>
      </c>
      <c r="B23" s="5" t="n">
        <v>5334</v>
      </c>
    </row>
    <row r="24" spans="1:2">
      <c r="A24" s="4" t="s">
        <v>781</v>
      </c>
    </row>
    <row r="25" spans="1:2">
      <c r="A25" s="3" t="s">
        <v>753</v>
      </c>
    </row>
    <row r="26" spans="1:2">
      <c r="A26" s="4" t="s">
        <v>774</v>
      </c>
      <c r="B26" s="5" t="n">
        <v>120792</v>
      </c>
    </row>
    <row r="27" spans="1:2">
      <c r="A27" s="4" t="s">
        <v>782</v>
      </c>
    </row>
    <row r="28" spans="1:2">
      <c r="A28" s="3" t="s">
        <v>753</v>
      </c>
    </row>
    <row r="29" spans="1:2">
      <c r="A29" s="4" t="s">
        <v>774</v>
      </c>
      <c r="B29" s="5" t="n">
        <v>0</v>
      </c>
    </row>
    <row r="30" spans="1:2">
      <c r="A30" s="4" t="s">
        <v>783</v>
      </c>
    </row>
    <row r="31" spans="1:2">
      <c r="A31" s="3" t="s">
        <v>753</v>
      </c>
    </row>
    <row r="32" spans="1:2">
      <c r="A32" s="4" t="s">
        <v>774</v>
      </c>
      <c r="B32" s="5"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86</v>
      </c>
      <c r="B3" s="6" t="n">
        <v>27787</v>
      </c>
      <c r="C3" s="6" t="n">
        <v>33808</v>
      </c>
    </row>
    <row r="4" spans="1:3">
      <c r="A4" s="4" t="s">
        <v>787</v>
      </c>
      <c r="B4" s="5" t="n">
        <v>0</v>
      </c>
      <c r="C4" s="5" t="n">
        <v>0</v>
      </c>
    </row>
    <row r="5" spans="1:3">
      <c r="A5" s="4" t="s">
        <v>157</v>
      </c>
    </row>
    <row r="6" spans="1:3">
      <c r="A6" s="3" t="s">
        <v>785</v>
      </c>
    </row>
    <row r="7" spans="1:3">
      <c r="A7" s="4" t="s">
        <v>786</v>
      </c>
      <c r="B7" s="5" t="n">
        <v>27787</v>
      </c>
      <c r="C7" s="5" t="n">
        <v>33808</v>
      </c>
    </row>
    <row r="8" spans="1:3">
      <c r="A8" s="4" t="s">
        <v>788</v>
      </c>
    </row>
    <row r="9" spans="1:3">
      <c r="A9" s="3" t="s">
        <v>785</v>
      </c>
    </row>
    <row r="10" spans="1:3">
      <c r="A10" s="4" t="s">
        <v>786</v>
      </c>
      <c r="B10" s="5" t="n">
        <v>-4207</v>
      </c>
      <c r="C10" s="5" t="n">
        <v>-13137</v>
      </c>
    </row>
    <row r="11" spans="1:3">
      <c r="A11" s="4" t="s">
        <v>789</v>
      </c>
    </row>
    <row r="12" spans="1:3">
      <c r="A12" s="3" t="s">
        <v>785</v>
      </c>
    </row>
    <row r="13" spans="1:3">
      <c r="A13" s="4" t="s">
        <v>786</v>
      </c>
      <c r="B13" s="5" t="n">
        <v>31994</v>
      </c>
      <c r="C13" s="5" t="n">
        <v>46945</v>
      </c>
    </row>
    <row r="14" spans="1:3">
      <c r="A14" s="4" t="s">
        <v>790</v>
      </c>
    </row>
    <row r="15" spans="1:3">
      <c r="A15" s="3" t="s">
        <v>785</v>
      </c>
    </row>
    <row r="16" spans="1:3">
      <c r="A16" s="4" t="s">
        <v>786</v>
      </c>
      <c r="B16" s="5" t="n">
        <v>35031</v>
      </c>
      <c r="C16" s="5" t="n">
        <v>53285</v>
      </c>
    </row>
    <row r="17" spans="1:3">
      <c r="A17" s="4" t="s">
        <v>787</v>
      </c>
      <c r="B17" s="5" t="n">
        <v>-72</v>
      </c>
      <c r="C17" s="5" t="n">
        <v>-51759</v>
      </c>
    </row>
    <row r="18" spans="1:3">
      <c r="A18" s="4" t="s">
        <v>791</v>
      </c>
    </row>
    <row r="19" spans="1:3">
      <c r="A19" s="3" t="s">
        <v>785</v>
      </c>
    </row>
    <row r="20" spans="1:3">
      <c r="A20" s="4" t="s">
        <v>786</v>
      </c>
      <c r="B20" s="5" t="n">
        <v>2582</v>
      </c>
      <c r="C20" s="5" t="n">
        <v>1499</v>
      </c>
    </row>
    <row r="21" spans="1:3">
      <c r="A21" s="4" t="s">
        <v>787</v>
      </c>
      <c r="B21" s="5" t="n">
        <v>-63</v>
      </c>
      <c r="C21" s="5" t="n">
        <v>-306</v>
      </c>
    </row>
    <row r="22" spans="1:3">
      <c r="A22" s="4" t="s">
        <v>792</v>
      </c>
    </row>
    <row r="23" spans="1:3">
      <c r="A23" s="3" t="s">
        <v>785</v>
      </c>
    </row>
    <row r="24" spans="1:3">
      <c r="A24" s="4" t="s">
        <v>786</v>
      </c>
      <c r="B24" s="5" t="n">
        <v>455</v>
      </c>
      <c r="C24" s="5" t="n">
        <v>334</v>
      </c>
    </row>
    <row r="25" spans="1:3">
      <c r="A25" s="4" t="s">
        <v>787</v>
      </c>
      <c r="B25" s="5" t="n">
        <v>-9</v>
      </c>
      <c r="C25" s="5" t="n">
        <v>-1</v>
      </c>
    </row>
    <row r="26" spans="1:3">
      <c r="A26" s="4" t="s">
        <v>793</v>
      </c>
    </row>
    <row r="27" spans="1:3">
      <c r="A27" s="3" t="s">
        <v>785</v>
      </c>
    </row>
    <row r="28" spans="1:3">
      <c r="A28" s="4" t="s">
        <v>786</v>
      </c>
      <c r="C28" s="5" t="n">
        <v>51452</v>
      </c>
    </row>
    <row r="29" spans="1:3">
      <c r="A29" s="4" t="s">
        <v>787</v>
      </c>
      <c r="C29" s="5" t="n">
        <v>-51452</v>
      </c>
    </row>
    <row r="30" spans="1:3">
      <c r="A30" s="4" t="s">
        <v>794</v>
      </c>
    </row>
    <row r="31" spans="1:3">
      <c r="A31" s="3" t="s">
        <v>785</v>
      </c>
    </row>
    <row r="32" spans="1:3">
      <c r="A32" s="4" t="s">
        <v>786</v>
      </c>
      <c r="B32" s="5" t="n">
        <v>31994</v>
      </c>
    </row>
    <row r="33" spans="1:3">
      <c r="A33" s="4" t="s">
        <v>787</v>
      </c>
      <c r="B33" s="5" t="n">
        <v>0</v>
      </c>
    </row>
    <row r="34" spans="1:3">
      <c r="A34" s="4" t="s">
        <v>795</v>
      </c>
    </row>
    <row r="35" spans="1:3">
      <c r="A35" s="3" t="s">
        <v>785</v>
      </c>
    </row>
    <row r="36" spans="1:3">
      <c r="A36" s="4" t="s">
        <v>786</v>
      </c>
      <c r="B36" s="5" t="n">
        <v>34959</v>
      </c>
      <c r="C36" s="5" t="n">
        <v>1526</v>
      </c>
    </row>
    <row r="37" spans="1:3">
      <c r="A37" s="4" t="s">
        <v>796</v>
      </c>
    </row>
    <row r="38" spans="1:3">
      <c r="A38" s="3" t="s">
        <v>785</v>
      </c>
    </row>
    <row r="39" spans="1:3">
      <c r="A39" s="4" t="s">
        <v>786</v>
      </c>
      <c r="B39" s="5" t="n">
        <v>2519</v>
      </c>
      <c r="C39" s="5" t="n">
        <v>1193</v>
      </c>
    </row>
    <row r="40" spans="1:3">
      <c r="A40" s="4" t="s">
        <v>797</v>
      </c>
    </row>
    <row r="41" spans="1:3">
      <c r="A41" s="3" t="s">
        <v>785</v>
      </c>
    </row>
    <row r="42" spans="1:3">
      <c r="A42" s="4" t="s">
        <v>786</v>
      </c>
      <c r="B42" s="5" t="n">
        <v>446</v>
      </c>
      <c r="C42" s="5" t="n">
        <v>333</v>
      </c>
    </row>
    <row r="43" spans="1:3">
      <c r="A43" s="4" t="s">
        <v>798</v>
      </c>
    </row>
    <row r="44" spans="1:3">
      <c r="A44" s="3" t="s">
        <v>785</v>
      </c>
    </row>
    <row r="45" spans="1:3">
      <c r="A45" s="4" t="s">
        <v>786</v>
      </c>
      <c r="C45" s="5" t="n">
        <v>0</v>
      </c>
    </row>
    <row r="46" spans="1:3">
      <c r="A46" s="4" t="s">
        <v>799</v>
      </c>
    </row>
    <row r="47" spans="1:3">
      <c r="A47" s="3" t="s">
        <v>785</v>
      </c>
    </row>
    <row r="48" spans="1:3">
      <c r="A48" s="4" t="s">
        <v>786</v>
      </c>
      <c r="B48" s="5" t="n">
        <v>31994</v>
      </c>
    </row>
    <row r="49" spans="1:3">
      <c r="A49" s="4" t="s">
        <v>800</v>
      </c>
    </row>
    <row r="50" spans="1:3">
      <c r="A50" s="3" t="s">
        <v>785</v>
      </c>
    </row>
    <row r="51" spans="1:3">
      <c r="A51" s="4" t="s">
        <v>786</v>
      </c>
      <c r="B51" s="5" t="n">
        <v>3037</v>
      </c>
      <c r="C51" s="5" t="n">
        <v>53264</v>
      </c>
    </row>
    <row r="52" spans="1:3">
      <c r="A52" s="4" t="s">
        <v>801</v>
      </c>
    </row>
    <row r="53" spans="1:3">
      <c r="A53" s="3" t="s">
        <v>785</v>
      </c>
    </row>
    <row r="54" spans="1:3">
      <c r="A54" s="4" t="s">
        <v>786</v>
      </c>
      <c r="B54" s="5" t="n">
        <v>2582</v>
      </c>
      <c r="C54" s="5" t="n">
        <v>1499</v>
      </c>
    </row>
    <row r="55" spans="1:3">
      <c r="A55" s="4" t="s">
        <v>802</v>
      </c>
    </row>
    <row r="56" spans="1:3">
      <c r="A56" s="3" t="s">
        <v>785</v>
      </c>
    </row>
    <row r="57" spans="1:3">
      <c r="A57" s="4" t="s">
        <v>786</v>
      </c>
      <c r="B57" s="5" t="n">
        <v>455</v>
      </c>
      <c r="C57" s="5" t="n">
        <v>334</v>
      </c>
    </row>
    <row r="58" spans="1:3">
      <c r="A58" s="4" t="s">
        <v>803</v>
      </c>
    </row>
    <row r="59" spans="1:3">
      <c r="A59" s="3" t="s">
        <v>785</v>
      </c>
    </row>
    <row r="60" spans="1:3">
      <c r="A60" s="4" t="s">
        <v>786</v>
      </c>
      <c r="C60" s="5" t="n">
        <v>51431</v>
      </c>
    </row>
    <row r="61" spans="1:3">
      <c r="A61" s="4" t="s">
        <v>804</v>
      </c>
    </row>
    <row r="62" spans="1:3">
      <c r="A62" s="3" t="s">
        <v>785</v>
      </c>
    </row>
    <row r="63" spans="1:3">
      <c r="A63" s="4" t="s">
        <v>786</v>
      </c>
      <c r="B63" s="5" t="n">
        <v>0</v>
      </c>
    </row>
    <row r="64" spans="1:3">
      <c r="A64" s="4" t="s">
        <v>805</v>
      </c>
    </row>
    <row r="65" spans="1:3">
      <c r="A65" s="3" t="s">
        <v>785</v>
      </c>
    </row>
    <row r="66" spans="1:3">
      <c r="A66" s="4" t="s">
        <v>786</v>
      </c>
      <c r="B66" s="5" t="n">
        <v>31994</v>
      </c>
      <c r="C66" s="5" t="n">
        <v>21</v>
      </c>
    </row>
    <row r="67" spans="1:3">
      <c r="A67" s="4" t="s">
        <v>806</v>
      </c>
    </row>
    <row r="68" spans="1:3">
      <c r="A68" s="3" t="s">
        <v>785</v>
      </c>
    </row>
    <row r="69" spans="1:3">
      <c r="A69" s="4" t="s">
        <v>786</v>
      </c>
      <c r="B69" s="5" t="n">
        <v>0</v>
      </c>
      <c r="C69" s="5" t="n">
        <v>0</v>
      </c>
    </row>
    <row r="70" spans="1:3">
      <c r="A70" s="4" t="s">
        <v>807</v>
      </c>
    </row>
    <row r="71" spans="1:3">
      <c r="A71" s="3" t="s">
        <v>785</v>
      </c>
    </row>
    <row r="72" spans="1:3">
      <c r="A72" s="4" t="s">
        <v>786</v>
      </c>
      <c r="B72" s="5" t="n">
        <v>0</v>
      </c>
      <c r="C72" s="5" t="n">
        <v>0</v>
      </c>
    </row>
    <row r="73" spans="1:3">
      <c r="A73" s="4" t="s">
        <v>808</v>
      </c>
    </row>
    <row r="74" spans="1:3">
      <c r="A74" s="3" t="s">
        <v>785</v>
      </c>
    </row>
    <row r="75" spans="1:3">
      <c r="A75" s="4" t="s">
        <v>786</v>
      </c>
      <c r="C75" s="5" t="n">
        <v>21</v>
      </c>
    </row>
    <row r="76" spans="1:3">
      <c r="A76" s="4" t="s">
        <v>809</v>
      </c>
    </row>
    <row r="77" spans="1:3">
      <c r="A77" s="3" t="s">
        <v>785</v>
      </c>
    </row>
    <row r="78" spans="1:3">
      <c r="A78" s="4" t="s">
        <v>786</v>
      </c>
      <c r="B78" s="5" t="n">
        <v>31994</v>
      </c>
    </row>
    <row r="79" spans="1:3">
      <c r="A79" s="4" t="s">
        <v>810</v>
      </c>
    </row>
    <row r="80" spans="1:3">
      <c r="A80" s="3" t="s">
        <v>785</v>
      </c>
    </row>
    <row r="81" spans="1:3">
      <c r="A81" s="4" t="s">
        <v>786</v>
      </c>
      <c r="B81" s="5" t="n">
        <v>0</v>
      </c>
      <c r="C81" s="5" t="n">
        <v>62999</v>
      </c>
    </row>
    <row r="82" spans="1:3">
      <c r="A82" s="4" t="s">
        <v>787</v>
      </c>
      <c r="B82" s="5" t="n">
        <v>0</v>
      </c>
      <c r="C82" s="5" t="n">
        <v>-231</v>
      </c>
    </row>
    <row r="83" spans="1:3">
      <c r="A83" s="4" t="s">
        <v>811</v>
      </c>
    </row>
    <row r="84" spans="1:3">
      <c r="A84" s="3" t="s">
        <v>785</v>
      </c>
    </row>
    <row r="85" spans="1:3">
      <c r="A85" s="4" t="s">
        <v>786</v>
      </c>
      <c r="C85" s="5" t="n">
        <v>164</v>
      </c>
    </row>
    <row r="86" spans="1:3">
      <c r="A86" s="4" t="s">
        <v>787</v>
      </c>
      <c r="C86" s="5" t="n">
        <v>-5</v>
      </c>
    </row>
    <row r="87" spans="1:3">
      <c r="A87" s="4" t="s">
        <v>812</v>
      </c>
    </row>
    <row r="88" spans="1:3">
      <c r="A88" s="3" t="s">
        <v>785</v>
      </c>
    </row>
    <row r="89" spans="1:3">
      <c r="A89" s="4" t="s">
        <v>786</v>
      </c>
      <c r="C89" s="5" t="n">
        <v>226</v>
      </c>
    </row>
    <row r="90" spans="1:3">
      <c r="A90" s="4" t="s">
        <v>787</v>
      </c>
      <c r="C90" s="5" t="n">
        <v>-226</v>
      </c>
    </row>
    <row r="91" spans="1:3">
      <c r="A91" s="4" t="s">
        <v>813</v>
      </c>
    </row>
    <row r="92" spans="1:3">
      <c r="A92" s="3" t="s">
        <v>785</v>
      </c>
    </row>
    <row r="93" spans="1:3">
      <c r="A93" s="4" t="s">
        <v>786</v>
      </c>
      <c r="C93" s="5" t="n">
        <v>62609</v>
      </c>
    </row>
    <row r="94" spans="1:3">
      <c r="A94" s="4" t="s">
        <v>787</v>
      </c>
      <c r="C94" s="5" t="n">
        <v>0</v>
      </c>
    </row>
    <row r="95" spans="1:3">
      <c r="A95" s="4" t="s">
        <v>814</v>
      </c>
    </row>
    <row r="96" spans="1:3">
      <c r="A96" s="3" t="s">
        <v>785</v>
      </c>
    </row>
    <row r="97" spans="1:3">
      <c r="A97" s="4" t="s">
        <v>786</v>
      </c>
      <c r="B97" s="5" t="n">
        <v>0</v>
      </c>
      <c r="C97" s="5" t="n">
        <v>62768</v>
      </c>
    </row>
    <row r="98" spans="1:3">
      <c r="A98" s="4" t="s">
        <v>815</v>
      </c>
    </row>
    <row r="99" spans="1:3">
      <c r="A99" s="3" t="s">
        <v>785</v>
      </c>
    </row>
    <row r="100" spans="1:3">
      <c r="A100" s="4" t="s">
        <v>786</v>
      </c>
      <c r="C100" s="5" t="n">
        <v>159</v>
      </c>
    </row>
    <row r="101" spans="1:3">
      <c r="A101" s="4" t="s">
        <v>816</v>
      </c>
    </row>
    <row r="102" spans="1:3">
      <c r="A102" s="3" t="s">
        <v>785</v>
      </c>
    </row>
    <row r="103" spans="1:3">
      <c r="A103" s="4" t="s">
        <v>786</v>
      </c>
      <c r="C103" s="5" t="n">
        <v>0</v>
      </c>
    </row>
    <row r="104" spans="1:3">
      <c r="A104" s="4" t="s">
        <v>817</v>
      </c>
    </row>
    <row r="105" spans="1:3">
      <c r="A105" s="3" t="s">
        <v>785</v>
      </c>
    </row>
    <row r="106" spans="1:3">
      <c r="A106" s="4" t="s">
        <v>786</v>
      </c>
      <c r="C106" s="5" t="n">
        <v>62609</v>
      </c>
    </row>
    <row r="107" spans="1:3">
      <c r="A107" s="4" t="s">
        <v>818</v>
      </c>
    </row>
    <row r="108" spans="1:3">
      <c r="A108" s="3" t="s">
        <v>785</v>
      </c>
    </row>
    <row r="109" spans="1:3">
      <c r="A109" s="4" t="s">
        <v>786</v>
      </c>
      <c r="B109" s="5" t="n">
        <v>0</v>
      </c>
      <c r="C109" s="5" t="n">
        <v>390</v>
      </c>
    </row>
    <row r="110" spans="1:3">
      <c r="A110" s="4" t="s">
        <v>819</v>
      </c>
    </row>
    <row r="111" spans="1:3">
      <c r="A111" s="3" t="s">
        <v>785</v>
      </c>
    </row>
    <row r="112" spans="1:3">
      <c r="A112" s="4" t="s">
        <v>786</v>
      </c>
      <c r="C112" s="5" t="n">
        <v>164</v>
      </c>
    </row>
    <row r="113" spans="1:3">
      <c r="A113" s="4" t="s">
        <v>820</v>
      </c>
    </row>
    <row r="114" spans="1:3">
      <c r="A114" s="3" t="s">
        <v>785</v>
      </c>
    </row>
    <row r="115" spans="1:3">
      <c r="A115" s="4" t="s">
        <v>786</v>
      </c>
      <c r="C115" s="5" t="n">
        <v>226</v>
      </c>
    </row>
    <row r="116" spans="1:3">
      <c r="A116" s="4" t="s">
        <v>821</v>
      </c>
    </row>
    <row r="117" spans="1:3">
      <c r="A117" s="3" t="s">
        <v>785</v>
      </c>
    </row>
    <row r="118" spans="1:3">
      <c r="A118" s="4" t="s">
        <v>786</v>
      </c>
      <c r="C118" s="5" t="n">
        <v>0</v>
      </c>
    </row>
    <row r="119" spans="1:3">
      <c r="A119" s="4" t="s">
        <v>822</v>
      </c>
    </row>
    <row r="120" spans="1:3">
      <c r="A120" s="3" t="s">
        <v>785</v>
      </c>
    </row>
    <row r="121" spans="1:3">
      <c r="A121" s="4" t="s">
        <v>786</v>
      </c>
      <c r="B121" s="5" t="n">
        <v>0</v>
      </c>
      <c r="C121" s="5" t="n">
        <v>62609</v>
      </c>
    </row>
    <row r="122" spans="1:3">
      <c r="A122" s="4" t="s">
        <v>823</v>
      </c>
    </row>
    <row r="123" spans="1:3">
      <c r="A123" s="3" t="s">
        <v>785</v>
      </c>
    </row>
    <row r="124" spans="1:3">
      <c r="A124" s="4" t="s">
        <v>786</v>
      </c>
      <c r="C124" s="5" t="n">
        <v>0</v>
      </c>
    </row>
    <row r="125" spans="1:3">
      <c r="A125" s="4" t="s">
        <v>824</v>
      </c>
    </row>
    <row r="126" spans="1:3">
      <c r="A126" s="3" t="s">
        <v>785</v>
      </c>
    </row>
    <row r="127" spans="1:3">
      <c r="A127" s="4" t="s">
        <v>786</v>
      </c>
      <c r="C127" s="5" t="n">
        <v>0</v>
      </c>
    </row>
    <row r="128" spans="1:3">
      <c r="A128" s="4" t="s">
        <v>825</v>
      </c>
    </row>
    <row r="129" spans="1:3">
      <c r="A129" s="3" t="s">
        <v>785</v>
      </c>
    </row>
    <row r="130" spans="1:3">
      <c r="A130" s="4" t="s">
        <v>786</v>
      </c>
      <c r="C130" s="5" t="n">
        <v>62609</v>
      </c>
    </row>
    <row r="131" spans="1:3">
      <c r="A131" s="4" t="s">
        <v>826</v>
      </c>
    </row>
    <row r="132" spans="1:3">
      <c r="A132" s="3" t="s">
        <v>785</v>
      </c>
    </row>
    <row r="133" spans="1:3">
      <c r="A133" s="4" t="s">
        <v>786</v>
      </c>
      <c r="B133" s="5" t="n">
        <v>-7244</v>
      </c>
      <c r="C133" s="5" t="n">
        <v>-78031</v>
      </c>
    </row>
    <row r="134" spans="1:3">
      <c r="A134" s="4" t="s">
        <v>787</v>
      </c>
      <c r="B134" s="5" t="n">
        <v>72</v>
      </c>
      <c r="C134" s="5" t="n">
        <v>51759</v>
      </c>
    </row>
    <row r="135" spans="1:3">
      <c r="A135" s="4" t="s">
        <v>827</v>
      </c>
    </row>
    <row r="136" spans="1:3">
      <c r="A136" s="3" t="s">
        <v>785</v>
      </c>
    </row>
    <row r="137" spans="1:3">
      <c r="A137" s="4" t="s">
        <v>786</v>
      </c>
      <c r="B137" s="5" t="n">
        <v>-7226</v>
      </c>
      <c r="C137" s="5" t="n">
        <v>-4517</v>
      </c>
    </row>
    <row r="138" spans="1:3">
      <c r="A138" s="4" t="s">
        <v>787</v>
      </c>
      <c r="B138" s="5" t="n">
        <v>63</v>
      </c>
      <c r="C138" s="5" t="n">
        <v>306</v>
      </c>
    </row>
    <row r="139" spans="1:3">
      <c r="A139" s="4" t="s">
        <v>828</v>
      </c>
    </row>
    <row r="140" spans="1:3">
      <c r="A140" s="3" t="s">
        <v>785</v>
      </c>
    </row>
    <row r="141" spans="1:3">
      <c r="A141" s="4" t="s">
        <v>786</v>
      </c>
      <c r="B141" s="5" t="n">
        <v>-18</v>
      </c>
      <c r="C141" s="5" t="n">
        <v>-1</v>
      </c>
    </row>
    <row r="142" spans="1:3">
      <c r="A142" s="4" t="s">
        <v>787</v>
      </c>
      <c r="B142" s="5" t="n">
        <v>9</v>
      </c>
      <c r="C142" s="5" t="n">
        <v>1</v>
      </c>
    </row>
    <row r="143" spans="1:3">
      <c r="A143" s="4" t="s">
        <v>829</v>
      </c>
    </row>
    <row r="144" spans="1:3">
      <c r="A144" s="3" t="s">
        <v>785</v>
      </c>
    </row>
    <row r="145" spans="1:3">
      <c r="A145" s="4" t="s">
        <v>786</v>
      </c>
      <c r="C145" s="5" t="n">
        <v>-73513</v>
      </c>
    </row>
    <row r="146" spans="1:3">
      <c r="A146" s="4" t="s">
        <v>787</v>
      </c>
      <c r="C146" s="5" t="n">
        <v>51452</v>
      </c>
    </row>
    <row r="147" spans="1:3">
      <c r="A147" s="4" t="s">
        <v>830</v>
      </c>
    </row>
    <row r="148" spans="1:3">
      <c r="A148" s="3" t="s">
        <v>785</v>
      </c>
    </row>
    <row r="149" spans="1:3">
      <c r="A149" s="4" t="s">
        <v>786</v>
      </c>
      <c r="B149" s="5" t="n">
        <v>-7172</v>
      </c>
      <c r="C149" s="5" t="n">
        <v>-26272</v>
      </c>
    </row>
    <row r="150" spans="1:3">
      <c r="A150" s="4" t="s">
        <v>831</v>
      </c>
    </row>
    <row r="151" spans="1:3">
      <c r="A151" s="3" t="s">
        <v>785</v>
      </c>
    </row>
    <row r="152" spans="1:3">
      <c r="A152" s="4" t="s">
        <v>786</v>
      </c>
      <c r="B152" s="5" t="n">
        <v>-7163</v>
      </c>
      <c r="C152" s="5" t="n">
        <v>-4211</v>
      </c>
    </row>
    <row r="153" spans="1:3">
      <c r="A153" s="4" t="s">
        <v>832</v>
      </c>
    </row>
    <row r="154" spans="1:3">
      <c r="A154" s="3" t="s">
        <v>785</v>
      </c>
    </row>
    <row r="155" spans="1:3">
      <c r="A155" s="4" t="s">
        <v>786</v>
      </c>
      <c r="B155" s="5" t="n">
        <v>-9</v>
      </c>
      <c r="C155" s="5" t="n">
        <v>0</v>
      </c>
    </row>
    <row r="156" spans="1:3">
      <c r="A156" s="4" t="s">
        <v>833</v>
      </c>
    </row>
    <row r="157" spans="1:3">
      <c r="A157" s="3" t="s">
        <v>785</v>
      </c>
    </row>
    <row r="158" spans="1:3">
      <c r="A158" s="4" t="s">
        <v>786</v>
      </c>
      <c r="C158" s="5" t="n">
        <v>-22061</v>
      </c>
    </row>
    <row r="159" spans="1:3">
      <c r="A159" s="4" t="s">
        <v>834</v>
      </c>
    </row>
    <row r="160" spans="1:3">
      <c r="A160" s="3" t="s">
        <v>785</v>
      </c>
    </row>
    <row r="161" spans="1:3">
      <c r="A161" s="4" t="s">
        <v>786</v>
      </c>
      <c r="B161" s="5" t="n">
        <v>-7244</v>
      </c>
      <c r="C161" s="5" t="n">
        <v>-62346</v>
      </c>
    </row>
    <row r="162" spans="1:3">
      <c r="A162" s="4" t="s">
        <v>835</v>
      </c>
    </row>
    <row r="163" spans="1:3">
      <c r="A163" s="3" t="s">
        <v>785</v>
      </c>
    </row>
    <row r="164" spans="1:3">
      <c r="A164" s="4" t="s">
        <v>786</v>
      </c>
      <c r="B164" s="5" t="n">
        <v>-7226</v>
      </c>
      <c r="C164" s="5" t="n">
        <v>-4517</v>
      </c>
    </row>
    <row r="165" spans="1:3">
      <c r="A165" s="4" t="s">
        <v>836</v>
      </c>
    </row>
    <row r="166" spans="1:3">
      <c r="A166" s="3" t="s">
        <v>785</v>
      </c>
    </row>
    <row r="167" spans="1:3">
      <c r="A167" s="4" t="s">
        <v>786</v>
      </c>
      <c r="B167" s="5" t="n">
        <v>-18</v>
      </c>
      <c r="C167" s="5" t="n">
        <v>-1</v>
      </c>
    </row>
    <row r="168" spans="1:3">
      <c r="A168" s="4" t="s">
        <v>837</v>
      </c>
    </row>
    <row r="169" spans="1:3">
      <c r="A169" s="3" t="s">
        <v>785</v>
      </c>
    </row>
    <row r="170" spans="1:3">
      <c r="A170" s="4" t="s">
        <v>786</v>
      </c>
      <c r="C170" s="5" t="n">
        <v>-57828</v>
      </c>
    </row>
    <row r="171" spans="1:3">
      <c r="A171" s="4" t="s">
        <v>838</v>
      </c>
    </row>
    <row r="172" spans="1:3">
      <c r="A172" s="3" t="s">
        <v>785</v>
      </c>
    </row>
    <row r="173" spans="1:3">
      <c r="A173" s="4" t="s">
        <v>786</v>
      </c>
      <c r="B173" s="5" t="n">
        <v>0</v>
      </c>
      <c r="C173" s="5" t="n">
        <v>-15685</v>
      </c>
    </row>
    <row r="174" spans="1:3">
      <c r="A174" s="4" t="s">
        <v>839</v>
      </c>
    </row>
    <row r="175" spans="1:3">
      <c r="A175" s="3" t="s">
        <v>785</v>
      </c>
    </row>
    <row r="176" spans="1:3">
      <c r="A176" s="4" t="s">
        <v>786</v>
      </c>
      <c r="B176" s="5" t="n">
        <v>0</v>
      </c>
      <c r="C176" s="5" t="n">
        <v>0</v>
      </c>
    </row>
    <row r="177" spans="1:3">
      <c r="A177" s="4" t="s">
        <v>840</v>
      </c>
    </row>
    <row r="178" spans="1:3">
      <c r="A178" s="3" t="s">
        <v>785</v>
      </c>
    </row>
    <row r="179" spans="1:3">
      <c r="A179" s="4" t="s">
        <v>786</v>
      </c>
      <c r="B179" s="5" t="n">
        <v>0</v>
      </c>
      <c r="C179" s="5" t="n">
        <v>0</v>
      </c>
    </row>
    <row r="180" spans="1:3">
      <c r="A180" s="4" t="s">
        <v>841</v>
      </c>
    </row>
    <row r="181" spans="1:3">
      <c r="A181" s="3" t="s">
        <v>785</v>
      </c>
    </row>
    <row r="182" spans="1:3">
      <c r="A182" s="4" t="s">
        <v>786</v>
      </c>
      <c r="C182" s="5" t="n">
        <v>-15685</v>
      </c>
    </row>
    <row r="183" spans="1:3">
      <c r="A183" s="4" t="s">
        <v>842</v>
      </c>
    </row>
    <row r="184" spans="1:3">
      <c r="A184" s="3" t="s">
        <v>785</v>
      </c>
    </row>
    <row r="185" spans="1:3">
      <c r="A185" s="4" t="s">
        <v>786</v>
      </c>
      <c r="B185" s="5" t="n">
        <v>0</v>
      </c>
      <c r="C185" s="5" t="n">
        <v>-4445</v>
      </c>
    </row>
    <row r="186" spans="1:3">
      <c r="A186" s="4" t="s">
        <v>787</v>
      </c>
      <c r="B186" s="5" t="n">
        <v>0</v>
      </c>
      <c r="C186" s="5" t="n">
        <v>231</v>
      </c>
    </row>
    <row r="187" spans="1:3">
      <c r="A187" s="4" t="s">
        <v>843</v>
      </c>
    </row>
    <row r="188" spans="1:3">
      <c r="A188" s="3" t="s">
        <v>785</v>
      </c>
    </row>
    <row r="189" spans="1:3">
      <c r="A189" s="4" t="s">
        <v>786</v>
      </c>
      <c r="C189" s="5" t="n">
        <v>-61</v>
      </c>
    </row>
    <row r="190" spans="1:3">
      <c r="A190" s="4" t="s">
        <v>787</v>
      </c>
      <c r="C190" s="5" t="n">
        <v>5</v>
      </c>
    </row>
    <row r="191" spans="1:3">
      <c r="A191" s="4" t="s">
        <v>844</v>
      </c>
    </row>
    <row r="192" spans="1:3">
      <c r="A192" s="3" t="s">
        <v>785</v>
      </c>
    </row>
    <row r="193" spans="1:3">
      <c r="A193" s="4" t="s">
        <v>786</v>
      </c>
      <c r="C193" s="5" t="n">
        <v>-4384</v>
      </c>
    </row>
    <row r="194" spans="1:3">
      <c r="A194" s="4" t="s">
        <v>787</v>
      </c>
      <c r="C194" s="5" t="n">
        <v>226</v>
      </c>
    </row>
    <row r="195" spans="1:3">
      <c r="A195" s="4" t="s">
        <v>845</v>
      </c>
    </row>
    <row r="196" spans="1:3">
      <c r="A196" s="3" t="s">
        <v>785</v>
      </c>
    </row>
    <row r="197" spans="1:3">
      <c r="A197" s="4" t="s">
        <v>786</v>
      </c>
      <c r="B197" s="5" t="n">
        <v>0</v>
      </c>
      <c r="C197" s="5" t="n">
        <v>-4214</v>
      </c>
    </row>
    <row r="198" spans="1:3">
      <c r="A198" s="4" t="s">
        <v>846</v>
      </c>
    </row>
    <row r="199" spans="1:3">
      <c r="A199" s="3" t="s">
        <v>785</v>
      </c>
    </row>
    <row r="200" spans="1:3">
      <c r="A200" s="4" t="s">
        <v>786</v>
      </c>
      <c r="C200" s="5" t="n">
        <v>-56</v>
      </c>
    </row>
    <row r="201" spans="1:3">
      <c r="A201" s="4" t="s">
        <v>847</v>
      </c>
    </row>
    <row r="202" spans="1:3">
      <c r="A202" s="3" t="s">
        <v>785</v>
      </c>
    </row>
    <row r="203" spans="1:3">
      <c r="A203" s="4" t="s">
        <v>786</v>
      </c>
      <c r="C203" s="5" t="n">
        <v>-4158</v>
      </c>
    </row>
    <row r="204" spans="1:3">
      <c r="A204" s="4" t="s">
        <v>848</v>
      </c>
    </row>
    <row r="205" spans="1:3">
      <c r="A205" s="3" t="s">
        <v>785</v>
      </c>
    </row>
    <row r="206" spans="1:3">
      <c r="A206" s="4" t="s">
        <v>786</v>
      </c>
      <c r="B206" s="5" t="n">
        <v>0</v>
      </c>
      <c r="C206" s="5" t="n">
        <v>-4445</v>
      </c>
    </row>
    <row r="207" spans="1:3">
      <c r="A207" s="4" t="s">
        <v>849</v>
      </c>
    </row>
    <row r="208" spans="1:3">
      <c r="A208" s="3" t="s">
        <v>785</v>
      </c>
    </row>
    <row r="209" spans="1:3">
      <c r="A209" s="4" t="s">
        <v>786</v>
      </c>
      <c r="C209" s="5" t="n">
        <v>-61</v>
      </c>
    </row>
    <row r="210" spans="1:3">
      <c r="A210" s="4" t="s">
        <v>850</v>
      </c>
    </row>
    <row r="211" spans="1:3">
      <c r="A211" s="3" t="s">
        <v>785</v>
      </c>
    </row>
    <row r="212" spans="1:3">
      <c r="A212" s="4" t="s">
        <v>786</v>
      </c>
      <c r="C212" s="5" t="n">
        <v>-4384</v>
      </c>
    </row>
    <row r="213" spans="1:3">
      <c r="A213" s="4" t="s">
        <v>851</v>
      </c>
    </row>
    <row r="214" spans="1:3">
      <c r="A214" s="3" t="s">
        <v>785</v>
      </c>
    </row>
    <row r="215" spans="1:3">
      <c r="A215" s="4" t="s">
        <v>786</v>
      </c>
      <c r="B215" s="6" t="n">
        <v>0</v>
      </c>
      <c r="C215" s="5" t="n">
        <v>0</v>
      </c>
    </row>
    <row r="216" spans="1:3">
      <c r="A216" s="4" t="s">
        <v>852</v>
      </c>
    </row>
    <row r="217" spans="1:3">
      <c r="A217" s="3" t="s">
        <v>785</v>
      </c>
    </row>
    <row r="218" spans="1:3">
      <c r="A218" s="4" t="s">
        <v>786</v>
      </c>
      <c r="C218" s="5" t="n">
        <v>0</v>
      </c>
    </row>
    <row r="219" spans="1:3">
      <c r="A219" s="4" t="s">
        <v>853</v>
      </c>
    </row>
    <row r="220" spans="1:3">
      <c r="A220" s="3" t="s">
        <v>785</v>
      </c>
    </row>
    <row r="221" spans="1:3">
      <c r="A221" s="4" t="s">
        <v>786</v>
      </c>
      <c r="C221"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0</v>
      </c>
    </row>
    <row r="3" spans="1:3">
      <c r="A3" s="4" t="s">
        <v>855</v>
      </c>
    </row>
    <row r="4" spans="1:3">
      <c r="A4" s="3" t="s">
        <v>856</v>
      </c>
    </row>
    <row r="5" spans="1:3">
      <c r="A5" s="4" t="s">
        <v>857</v>
      </c>
      <c r="B5" s="6" t="n">
        <v>9654</v>
      </c>
      <c r="C5" s="6" t="n">
        <v>21862</v>
      </c>
    </row>
    <row r="6" spans="1:3">
      <c r="A6" s="4" t="s">
        <v>858</v>
      </c>
    </row>
    <row r="7" spans="1:3">
      <c r="A7" s="3" t="s">
        <v>859</v>
      </c>
    </row>
    <row r="8" spans="1:3">
      <c r="A8" s="4" t="s">
        <v>860</v>
      </c>
      <c r="B8" s="5" t="n">
        <v>-6748</v>
      </c>
      <c r="C8" s="5" t="n">
        <v>-11161</v>
      </c>
    </row>
    <row r="9" spans="1:3">
      <c r="A9" s="4" t="s">
        <v>861</v>
      </c>
    </row>
    <row r="10" spans="1:3">
      <c r="A10" s="3" t="s">
        <v>859</v>
      </c>
    </row>
    <row r="11" spans="1:3">
      <c r="A11" s="4" t="s">
        <v>860</v>
      </c>
      <c r="B11" s="5" t="n">
        <v>82</v>
      </c>
      <c r="C11" s="5" t="n">
        <v>349</v>
      </c>
    </row>
    <row r="12" spans="1:3">
      <c r="A12" s="4" t="s">
        <v>862</v>
      </c>
    </row>
    <row r="13" spans="1:3">
      <c r="A13" s="3" t="s">
        <v>859</v>
      </c>
    </row>
    <row r="14" spans="1:3">
      <c r="A14" s="4" t="s">
        <v>860</v>
      </c>
      <c r="B14" s="5" t="n">
        <v>3937</v>
      </c>
      <c r="C14" s="5" t="n">
        <v>8790</v>
      </c>
    </row>
    <row r="15" spans="1:3">
      <c r="A15" s="4" t="s">
        <v>863</v>
      </c>
    </row>
    <row r="16" spans="1:3">
      <c r="A16" s="3" t="s">
        <v>859</v>
      </c>
    </row>
    <row r="17" spans="1:3">
      <c r="A17" s="4" t="s">
        <v>860</v>
      </c>
      <c r="B17" s="5" t="n">
        <v>1147</v>
      </c>
      <c r="C17" s="5" t="n">
        <v>308</v>
      </c>
    </row>
    <row r="18" spans="1:3">
      <c r="A18" s="4" t="s">
        <v>864</v>
      </c>
    </row>
    <row r="19" spans="1:3">
      <c r="A19" s="3" t="s">
        <v>859</v>
      </c>
    </row>
    <row r="20" spans="1:3">
      <c r="A20" s="4" t="s">
        <v>860</v>
      </c>
      <c r="B20" s="5" t="n">
        <v>13710</v>
      </c>
      <c r="C20" s="5" t="n">
        <v>4463</v>
      </c>
    </row>
    <row r="21" spans="1:3">
      <c r="A21" s="4" t="s">
        <v>865</v>
      </c>
    </row>
    <row r="22" spans="1:3">
      <c r="A22" s="3" t="s">
        <v>856</v>
      </c>
    </row>
    <row r="23" spans="1:3">
      <c r="A23" s="4" t="s">
        <v>866</v>
      </c>
      <c r="B23" s="5" t="n">
        <v>-4673</v>
      </c>
      <c r="C23" s="5" t="n">
        <v>-1410</v>
      </c>
    </row>
    <row r="24" spans="1:3">
      <c r="A24" s="4" t="s">
        <v>867</v>
      </c>
      <c r="B24" s="5" t="n">
        <v>14327</v>
      </c>
      <c r="C24" s="5" t="n">
        <v>23272</v>
      </c>
    </row>
    <row r="25" spans="1:3">
      <c r="A25" s="4" t="s">
        <v>868</v>
      </c>
    </row>
    <row r="26" spans="1:3">
      <c r="A26" s="3" t="s">
        <v>869</v>
      </c>
    </row>
    <row r="27" spans="1:3">
      <c r="A27" s="4" t="s">
        <v>769</v>
      </c>
      <c r="B27" s="5" t="n">
        <v>-22362</v>
      </c>
      <c r="C27" s="5" t="n">
        <v>-55693</v>
      </c>
    </row>
    <row r="28" spans="1:3">
      <c r="A28" s="4" t="s">
        <v>870</v>
      </c>
    </row>
    <row r="29" spans="1:3">
      <c r="A29" s="3" t="s">
        <v>869</v>
      </c>
    </row>
    <row r="30" spans="1:3">
      <c r="A30" s="4" t="s">
        <v>871</v>
      </c>
      <c r="B30" s="6" t="n">
        <v>32016</v>
      </c>
      <c r="C30" s="6" t="n">
        <v>775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30</v>
      </c>
    </row>
    <row r="3" spans="1:3">
      <c r="A3" s="3" t="s">
        <v>873</v>
      </c>
    </row>
    <row r="4" spans="1:3">
      <c r="A4" s="4" t="s">
        <v>874</v>
      </c>
      <c r="B4" s="6" t="n">
        <v>-10733</v>
      </c>
      <c r="C4" s="6" t="n">
        <v>60281</v>
      </c>
    </row>
    <row r="5" spans="1:3">
      <c r="A5" s="4" t="s">
        <v>875</v>
      </c>
      <c r="B5" s="5" t="n">
        <v>-11922</v>
      </c>
      <c r="C5" s="5" t="n">
        <v>-10884</v>
      </c>
    </row>
    <row r="6" spans="1:3">
      <c r="A6" s="4" t="s">
        <v>759</v>
      </c>
    </row>
    <row r="7" spans="1:3">
      <c r="A7" s="3" t="s">
        <v>873</v>
      </c>
    </row>
    <row r="8" spans="1:3">
      <c r="A8" s="4" t="s">
        <v>874</v>
      </c>
      <c r="B8" s="5" t="n">
        <v>-10597</v>
      </c>
      <c r="C8" s="5" t="n">
        <v>62609</v>
      </c>
    </row>
    <row r="9" spans="1:3">
      <c r="A9" s="4" t="s">
        <v>876</v>
      </c>
    </row>
    <row r="10" spans="1:3">
      <c r="A10" s="3" t="s">
        <v>873</v>
      </c>
    </row>
    <row r="11" spans="1:3">
      <c r="A11" s="4" t="s">
        <v>875</v>
      </c>
      <c r="B11" s="5" t="n">
        <v>-11922</v>
      </c>
      <c r="C11" s="5" t="n">
        <v>-12150</v>
      </c>
    </row>
    <row r="12" spans="1:3">
      <c r="A12" s="4" t="s">
        <v>877</v>
      </c>
    </row>
    <row r="13" spans="1:3">
      <c r="A13" s="3" t="s">
        <v>873</v>
      </c>
    </row>
    <row r="14" spans="1:3">
      <c r="A14" s="4" t="s">
        <v>874</v>
      </c>
      <c r="B14" s="5" t="n">
        <v>-136</v>
      </c>
      <c r="C14" s="5" t="n">
        <v>-2328</v>
      </c>
    </row>
    <row r="15" spans="1:3">
      <c r="A15" s="4" t="s">
        <v>878</v>
      </c>
    </row>
    <row r="16" spans="1:3">
      <c r="A16" s="3" t="s">
        <v>873</v>
      </c>
    </row>
    <row r="17" spans="1:3">
      <c r="A17" s="4" t="s">
        <v>875</v>
      </c>
      <c r="B17" s="6" t="n">
        <v>0</v>
      </c>
      <c r="C17" s="6" t="n">
        <v>12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0</v>
      </c>
    </row>
    <row r="2" spans="1:3">
      <c r="A2" s="3" t="s">
        <v>880</v>
      </c>
    </row>
    <row r="3" spans="1:3">
      <c r="A3" s="4" t="s">
        <v>786</v>
      </c>
      <c r="B3" s="6" t="n">
        <v>27787</v>
      </c>
      <c r="C3" s="6" t="n">
        <v>33808</v>
      </c>
    </row>
    <row r="4" spans="1:3">
      <c r="A4" s="4" t="s">
        <v>881</v>
      </c>
    </row>
    <row r="5" spans="1:3">
      <c r="A5" s="3" t="s">
        <v>880</v>
      </c>
    </row>
    <row r="6" spans="1:3">
      <c r="A6" s="4" t="s">
        <v>786</v>
      </c>
      <c r="B6" s="5" t="n">
        <v>0</v>
      </c>
      <c r="C6" s="5" t="n">
        <v>-26219</v>
      </c>
    </row>
    <row r="7" spans="1:3">
      <c r="A7" s="4" t="s">
        <v>882</v>
      </c>
    </row>
    <row r="8" spans="1:3">
      <c r="A8" s="3" t="s">
        <v>880</v>
      </c>
    </row>
    <row r="9" spans="1:3">
      <c r="A9" s="4" t="s">
        <v>883</v>
      </c>
      <c r="B9" s="5" t="n">
        <v>0</v>
      </c>
      <c r="C9" s="5" t="n">
        <v>0</v>
      </c>
    </row>
    <row r="10" spans="1:3">
      <c r="A10" s="4" t="s">
        <v>884</v>
      </c>
      <c r="B10" s="5" t="n">
        <v>0</v>
      </c>
      <c r="C10" s="5" t="n">
        <v>0</v>
      </c>
    </row>
    <row r="11" spans="1:3">
      <c r="A11" s="4" t="s">
        <v>885</v>
      </c>
    </row>
    <row r="12" spans="1:3">
      <c r="A12" s="3" t="s">
        <v>880</v>
      </c>
    </row>
    <row r="13" spans="1:3">
      <c r="A13" s="4" t="s">
        <v>883</v>
      </c>
      <c r="B13" s="5" t="n">
        <v>0</v>
      </c>
      <c r="C13" s="5" t="n">
        <v>0</v>
      </c>
    </row>
    <row r="14" spans="1:3">
      <c r="A14" s="4" t="s">
        <v>884</v>
      </c>
      <c r="B14" s="5" t="n">
        <v>0</v>
      </c>
      <c r="C14" s="5" t="n">
        <v>0</v>
      </c>
    </row>
    <row r="15" spans="1:3">
      <c r="A15" s="4" t="s">
        <v>886</v>
      </c>
    </row>
    <row r="16" spans="1:3">
      <c r="A16" s="3" t="s">
        <v>880</v>
      </c>
    </row>
    <row r="17" spans="1:3">
      <c r="A17" s="4" t="s">
        <v>883</v>
      </c>
      <c r="B17" s="5" t="n">
        <v>0</v>
      </c>
      <c r="C17" s="5" t="n">
        <v>0</v>
      </c>
    </row>
    <row r="18" spans="1:3">
      <c r="A18" s="4" t="s">
        <v>887</v>
      </c>
    </row>
    <row r="19" spans="1:3">
      <c r="A19" s="3" t="s">
        <v>880</v>
      </c>
    </row>
    <row r="20" spans="1:3">
      <c r="A20" s="4" t="s">
        <v>884</v>
      </c>
      <c r="B20" s="5" t="n">
        <v>0</v>
      </c>
      <c r="C20" s="5" t="n">
        <v>-26219</v>
      </c>
    </row>
    <row r="21" spans="1:3">
      <c r="A21" s="4" t="s">
        <v>888</v>
      </c>
    </row>
    <row r="22" spans="1:3">
      <c r="A22" s="3" t="s">
        <v>880</v>
      </c>
    </row>
    <row r="23" spans="1:3">
      <c r="A23" s="4" t="s">
        <v>786</v>
      </c>
      <c r="B23" s="5" t="n">
        <v>27787</v>
      </c>
      <c r="C23" s="5" t="n">
        <v>60027</v>
      </c>
    </row>
    <row r="24" spans="1:3">
      <c r="A24" s="4" t="s">
        <v>889</v>
      </c>
    </row>
    <row r="25" spans="1:3">
      <c r="A25" s="3" t="s">
        <v>880</v>
      </c>
    </row>
    <row r="26" spans="1:3">
      <c r="A26" s="4" t="s">
        <v>883</v>
      </c>
      <c r="B26" s="5" t="n">
        <v>2582</v>
      </c>
      <c r="C26" s="5" t="n">
        <v>1352</v>
      </c>
    </row>
    <row r="27" spans="1:3">
      <c r="A27" s="4" t="s">
        <v>884</v>
      </c>
      <c r="B27" s="5" t="n">
        <v>-7226</v>
      </c>
      <c r="C27" s="5" t="n">
        <v>-4267</v>
      </c>
    </row>
    <row r="28" spans="1:3">
      <c r="A28" s="4" t="s">
        <v>890</v>
      </c>
    </row>
    <row r="29" spans="1:3">
      <c r="A29" s="3" t="s">
        <v>880</v>
      </c>
    </row>
    <row r="30" spans="1:3">
      <c r="A30" s="4" t="s">
        <v>883</v>
      </c>
      <c r="B30" s="5" t="n">
        <v>455</v>
      </c>
      <c r="C30" s="5" t="n">
        <v>333</v>
      </c>
    </row>
    <row r="31" spans="1:3">
      <c r="A31" s="4" t="s">
        <v>884</v>
      </c>
      <c r="B31" s="5" t="n">
        <v>-18</v>
      </c>
      <c r="C31" s="5" t="n">
        <v>0</v>
      </c>
    </row>
    <row r="32" spans="1:3">
      <c r="A32" s="4" t="s">
        <v>891</v>
      </c>
    </row>
    <row r="33" spans="1:3">
      <c r="A33" s="3" t="s">
        <v>880</v>
      </c>
    </row>
    <row r="34" spans="1:3">
      <c r="A34" s="4" t="s">
        <v>883</v>
      </c>
      <c r="B34" s="5" t="n">
        <v>31994</v>
      </c>
      <c r="C34" s="5" t="n">
        <v>62609</v>
      </c>
    </row>
    <row r="35" spans="1:3">
      <c r="A35" s="4" t="s">
        <v>892</v>
      </c>
    </row>
    <row r="36" spans="1:3">
      <c r="A36" s="3" t="s">
        <v>880</v>
      </c>
    </row>
    <row r="37" spans="1:3">
      <c r="A37" s="4" t="s">
        <v>884</v>
      </c>
      <c r="B37" s="6" t="n">
        <v>0</v>
      </c>
      <c r="C3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0</v>
      </c>
    </row>
    <row r="2" spans="1:3">
      <c r="A2" s="4" t="s">
        <v>894</v>
      </c>
    </row>
    <row r="3" spans="1:3">
      <c r="A3" s="3" t="s">
        <v>895</v>
      </c>
    </row>
    <row r="4" spans="1:3">
      <c r="A4" s="4" t="s">
        <v>659</v>
      </c>
      <c r="B4" s="6" t="n">
        <v>4910525</v>
      </c>
      <c r="C4" s="6" t="n">
        <v>4217695</v>
      </c>
    </row>
    <row r="5" spans="1:3">
      <c r="A5" s="4" t="s">
        <v>896</v>
      </c>
    </row>
    <row r="6" spans="1:3">
      <c r="A6" s="3" t="s">
        <v>895</v>
      </c>
    </row>
    <row r="7" spans="1:3">
      <c r="A7" s="4" t="s">
        <v>659</v>
      </c>
      <c r="B7" s="5" t="n">
        <v>4241963</v>
      </c>
      <c r="C7" s="5" t="n">
        <v>3967695</v>
      </c>
    </row>
    <row r="8" spans="1:3">
      <c r="A8" s="4" t="s">
        <v>897</v>
      </c>
    </row>
    <row r="9" spans="1:3">
      <c r="A9" s="3" t="s">
        <v>895</v>
      </c>
    </row>
    <row r="10" spans="1:3">
      <c r="A10" s="4" t="s">
        <v>659</v>
      </c>
      <c r="B10" s="5" t="n">
        <v>668562</v>
      </c>
      <c r="C10" s="5" t="n">
        <v>250000</v>
      </c>
    </row>
    <row r="11" spans="1:3">
      <c r="A11" s="4" t="s">
        <v>898</v>
      </c>
    </row>
    <row r="12" spans="1:3">
      <c r="A12" s="3" t="s">
        <v>895</v>
      </c>
    </row>
    <row r="13" spans="1:3">
      <c r="A13" s="4" t="s">
        <v>659</v>
      </c>
      <c r="B13" s="5" t="n">
        <v>5053240</v>
      </c>
      <c r="C13" s="5" t="n">
        <v>4333488</v>
      </c>
    </row>
    <row r="14" spans="1:3">
      <c r="A14" s="4" t="s">
        <v>899</v>
      </c>
    </row>
    <row r="15" spans="1:3">
      <c r="A15" s="3" t="s">
        <v>895</v>
      </c>
    </row>
    <row r="16" spans="1:3">
      <c r="A16" s="4" t="s">
        <v>659</v>
      </c>
      <c r="B16" s="5" t="n">
        <v>4384336</v>
      </c>
      <c r="C16" s="5" t="n">
        <v>4083488</v>
      </c>
    </row>
    <row r="17" spans="1:3">
      <c r="A17" s="4" t="s">
        <v>900</v>
      </c>
    </row>
    <row r="18" spans="1:3">
      <c r="A18" s="3" t="s">
        <v>895</v>
      </c>
    </row>
    <row r="19" spans="1:3">
      <c r="A19" s="4" t="s">
        <v>659</v>
      </c>
      <c r="B19" s="6" t="n">
        <v>668904</v>
      </c>
      <c r="C19" s="6" t="n">
        <v>2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901</v>
      </c>
      <c r="B1" s="2" t="s">
        <v>1</v>
      </c>
    </row>
    <row r="2" spans="1:4">
      <c r="B2" s="2" t="s">
        <v>902</v>
      </c>
      <c r="C2" s="2" t="s">
        <v>440</v>
      </c>
      <c r="D2" s="2" t="s">
        <v>441</v>
      </c>
    </row>
    <row r="3" spans="1:4">
      <c r="A3" s="3" t="s">
        <v>903</v>
      </c>
    </row>
    <row r="4" spans="1:4">
      <c r="A4" s="4" t="s">
        <v>904</v>
      </c>
      <c r="B4" s="9" t="n">
        <v>3.3</v>
      </c>
    </row>
    <row r="5" spans="1:4">
      <c r="A5" s="4" t="s">
        <v>905</v>
      </c>
    </row>
    <row r="6" spans="1:4">
      <c r="A6" s="3" t="s">
        <v>903</v>
      </c>
    </row>
    <row r="7" spans="1:4">
      <c r="A7" s="4" t="s">
        <v>906</v>
      </c>
      <c r="B7" s="9" t="n">
        <v>2.1</v>
      </c>
      <c r="C7" s="9" t="n">
        <v>1.4</v>
      </c>
      <c r="D7" s="9" t="n">
        <v>1.4</v>
      </c>
    </row>
    <row r="8" spans="1:4">
      <c r="A8" s="4" t="s">
        <v>907</v>
      </c>
    </row>
    <row r="9" spans="1:4">
      <c r="A9" s="3" t="s">
        <v>903</v>
      </c>
    </row>
    <row r="10" spans="1:4">
      <c r="A10" s="4" t="s">
        <v>908</v>
      </c>
      <c r="B10" s="5" t="n">
        <v>2</v>
      </c>
    </row>
    <row r="11" spans="1:4">
      <c r="A11" s="4" t="s">
        <v>909</v>
      </c>
      <c r="B11" s="4" t="s">
        <v>910</v>
      </c>
    </row>
    <row r="12" spans="1:4">
      <c r="A12" s="4" t="s">
        <v>911</v>
      </c>
      <c r="B12" s="4" t="s">
        <v>464</v>
      </c>
    </row>
    <row r="13" spans="1:4">
      <c r="A13" s="4" t="s">
        <v>912</v>
      </c>
      <c r="B13" s="4" t="s">
        <v>910</v>
      </c>
    </row>
    <row r="14" spans="1:4">
      <c r="A14" s="4" t="s">
        <v>913</v>
      </c>
      <c r="B14" s="4" t="s">
        <v>914</v>
      </c>
    </row>
    <row r="15" spans="1:4">
      <c r="A15" s="4" t="s">
        <v>915</v>
      </c>
      <c r="B15" s="4" t="s">
        <v>479</v>
      </c>
    </row>
    <row r="16" spans="1:4">
      <c r="A16" s="4" t="s">
        <v>916</v>
      </c>
      <c r="B16" s="9" t="n">
        <v>17.6</v>
      </c>
      <c r="C16" s="9" t="n">
        <v>16.4</v>
      </c>
      <c r="D16" s="9" t="n">
        <v>15.2</v>
      </c>
    </row>
    <row r="17" spans="1:4">
      <c r="A17" s="4" t="s">
        <v>906</v>
      </c>
      <c r="B17" s="9" t="n">
        <v>1.4</v>
      </c>
    </row>
    <row r="18" spans="1:4">
      <c r="A18" s="4" t="s">
        <v>917</v>
      </c>
    </row>
    <row r="19" spans="1:4">
      <c r="A19" s="3" t="s">
        <v>903</v>
      </c>
    </row>
    <row r="20" spans="1:4">
      <c r="A20" s="4" t="s">
        <v>918</v>
      </c>
      <c r="B20" s="4" t="s">
        <v>919</v>
      </c>
    </row>
    <row r="21" spans="1:4">
      <c r="A21" s="4" t="s">
        <v>920</v>
      </c>
      <c r="B21" s="4" t="s">
        <v>477</v>
      </c>
    </row>
    <row r="22" spans="1:4">
      <c r="A22" s="4" t="s">
        <v>921</v>
      </c>
    </row>
    <row r="23" spans="1:4">
      <c r="A23" s="3" t="s">
        <v>903</v>
      </c>
    </row>
    <row r="24" spans="1:4">
      <c r="A24" s="4" t="s">
        <v>922</v>
      </c>
      <c r="B24" s="4" t="s">
        <v>923</v>
      </c>
    </row>
    <row r="25" spans="1:4">
      <c r="A25" s="4" t="s">
        <v>924</v>
      </c>
      <c r="B25" s="5" t="n">
        <v>2</v>
      </c>
    </row>
    <row r="26" spans="1:4">
      <c r="A26" s="4" t="s">
        <v>925</v>
      </c>
    </row>
    <row r="27" spans="1:4">
      <c r="A27" s="3" t="s">
        <v>903</v>
      </c>
    </row>
    <row r="28" spans="1:4">
      <c r="A28" s="4" t="s">
        <v>926</v>
      </c>
      <c r="B28" s="4" t="s">
        <v>481</v>
      </c>
    </row>
    <row r="29" spans="1:4">
      <c r="A29" s="4" t="s">
        <v>927</v>
      </c>
      <c r="B29" s="4" t="s">
        <v>4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31</v>
      </c>
    </row>
    <row r="3" spans="1:4">
      <c r="A3" s="4" t="s">
        <v>917</v>
      </c>
    </row>
    <row r="4" spans="1:4">
      <c r="A4" s="3" t="s">
        <v>929</v>
      </c>
    </row>
    <row r="5" spans="1:4">
      <c r="A5" s="4" t="s">
        <v>930</v>
      </c>
      <c r="B5" s="6" t="n">
        <v>13178</v>
      </c>
      <c r="C5" s="6" t="n">
        <v>17405</v>
      </c>
    </row>
    <row r="6" spans="1:4">
      <c r="A6" s="4" t="s">
        <v>931</v>
      </c>
      <c r="B6" s="5" t="n">
        <v>-58</v>
      </c>
      <c r="C6" s="5" t="n">
        <v>-34</v>
      </c>
      <c r="D6" s="6" t="n">
        <v>11</v>
      </c>
    </row>
    <row r="7" spans="1:4">
      <c r="A7" s="4" t="s">
        <v>932</v>
      </c>
      <c r="B7" s="5" t="n">
        <v>333</v>
      </c>
      <c r="C7" s="5" t="n">
        <v>421</v>
      </c>
      <c r="D7" s="5" t="n">
        <v>551</v>
      </c>
    </row>
    <row r="8" spans="1:4">
      <c r="A8" s="4" t="s">
        <v>933</v>
      </c>
      <c r="B8" s="5" t="n">
        <v>0</v>
      </c>
      <c r="C8" s="5" t="n">
        <v>0</v>
      </c>
    </row>
    <row r="9" spans="1:4">
      <c r="A9" s="4" t="s">
        <v>934</v>
      </c>
      <c r="B9" s="5" t="n">
        <v>-1524</v>
      </c>
      <c r="C9" s="5" t="n">
        <v>-555</v>
      </c>
    </row>
    <row r="10" spans="1:4">
      <c r="A10" s="4" t="s">
        <v>935</v>
      </c>
      <c r="B10" s="5" t="n">
        <v>0</v>
      </c>
      <c r="C10" s="5" t="n">
        <v>-1513</v>
      </c>
    </row>
    <row r="11" spans="1:4">
      <c r="A11" s="4" t="s">
        <v>936</v>
      </c>
      <c r="B11" s="5" t="n">
        <v>-1900</v>
      </c>
      <c r="C11" s="5" t="n">
        <v>-598</v>
      </c>
    </row>
    <row r="12" spans="1:4">
      <c r="A12" s="4" t="s">
        <v>937</v>
      </c>
      <c r="B12" s="5" t="n">
        <v>-182</v>
      </c>
      <c r="C12" s="5" t="n">
        <v>-1948</v>
      </c>
    </row>
    <row r="13" spans="1:4">
      <c r="A13" s="4" t="s">
        <v>938</v>
      </c>
      <c r="B13" s="5" t="n">
        <v>0</v>
      </c>
      <c r="C13" s="5" t="n">
        <v>0</v>
      </c>
    </row>
    <row r="14" spans="1:4">
      <c r="A14" s="4" t="s">
        <v>939</v>
      </c>
      <c r="B14" s="5" t="n">
        <v>9847</v>
      </c>
      <c r="C14" s="5" t="n">
        <v>13178</v>
      </c>
      <c r="D14" s="5" t="n">
        <v>17405</v>
      </c>
    </row>
    <row r="15" spans="1:4">
      <c r="A15" s="3" t="s">
        <v>940</v>
      </c>
    </row>
    <row r="16" spans="1:4">
      <c r="A16" s="4" t="s">
        <v>941</v>
      </c>
      <c r="B16" s="5" t="n">
        <v>4524</v>
      </c>
      <c r="C16" s="5" t="n">
        <v>5544</v>
      </c>
    </row>
    <row r="17" spans="1:4">
      <c r="A17" s="4" t="s">
        <v>942</v>
      </c>
      <c r="B17" s="5" t="n">
        <v>452</v>
      </c>
      <c r="C17" s="5" t="n">
        <v>256</v>
      </c>
    </row>
    <row r="18" spans="1:4">
      <c r="A18" s="4" t="s">
        <v>933</v>
      </c>
      <c r="B18" s="5" t="n">
        <v>0</v>
      </c>
      <c r="C18" s="5" t="n">
        <v>0</v>
      </c>
    </row>
    <row r="19" spans="1:4">
      <c r="A19" s="4" t="s">
        <v>943</v>
      </c>
      <c r="B19" s="5" t="n">
        <v>1590</v>
      </c>
      <c r="C19" s="5" t="n">
        <v>1270</v>
      </c>
    </row>
    <row r="20" spans="1:4">
      <c r="A20" s="4" t="s">
        <v>936</v>
      </c>
      <c r="B20" s="5" t="n">
        <v>-1900</v>
      </c>
      <c r="C20" s="5" t="n">
        <v>-598</v>
      </c>
    </row>
    <row r="21" spans="1:4">
      <c r="A21" s="4" t="s">
        <v>937</v>
      </c>
      <c r="B21" s="5" t="n">
        <v>-182</v>
      </c>
      <c r="C21" s="5" t="n">
        <v>-1948</v>
      </c>
    </row>
    <row r="22" spans="1:4">
      <c r="A22" s="4" t="s">
        <v>944</v>
      </c>
      <c r="B22" s="5" t="n">
        <v>4484</v>
      </c>
      <c r="C22" s="5" t="n">
        <v>4524</v>
      </c>
      <c r="D22" s="5" t="n">
        <v>5544</v>
      </c>
    </row>
    <row r="23" spans="1:4">
      <c r="A23" s="4" t="s">
        <v>945</v>
      </c>
      <c r="B23" s="5" t="n">
        <v>-5363</v>
      </c>
      <c r="C23" s="5" t="n">
        <v>-8654</v>
      </c>
    </row>
    <row r="24" spans="1:4">
      <c r="A24" s="4" t="s">
        <v>925</v>
      </c>
    </row>
    <row r="25" spans="1:4">
      <c r="A25" s="3" t="s">
        <v>929</v>
      </c>
    </row>
    <row r="26" spans="1:4">
      <c r="A26" s="4" t="s">
        <v>930</v>
      </c>
      <c r="B26" s="5" t="n">
        <v>31958</v>
      </c>
      <c r="C26" s="5" t="n">
        <v>33730</v>
      </c>
    </row>
    <row r="27" spans="1:4">
      <c r="A27" s="4" t="s">
        <v>931</v>
      </c>
      <c r="B27" s="5" t="n">
        <v>287</v>
      </c>
      <c r="C27" s="5" t="n">
        <v>323</v>
      </c>
      <c r="D27" s="5" t="n">
        <v>365</v>
      </c>
    </row>
    <row r="28" spans="1:4">
      <c r="A28" s="4" t="s">
        <v>932</v>
      </c>
      <c r="B28" s="5" t="n">
        <v>1209</v>
      </c>
      <c r="C28" s="5" t="n">
        <v>1309</v>
      </c>
      <c r="D28" s="5" t="n">
        <v>1334</v>
      </c>
    </row>
    <row r="29" spans="1:4">
      <c r="A29" s="4" t="s">
        <v>933</v>
      </c>
      <c r="B29" s="5" t="n">
        <v>481</v>
      </c>
      <c r="C29" s="5" t="n">
        <v>474</v>
      </c>
    </row>
    <row r="30" spans="1:4">
      <c r="A30" s="4" t="s">
        <v>934</v>
      </c>
      <c r="B30" s="5" t="n">
        <v>689</v>
      </c>
      <c r="C30" s="5" t="n">
        <v>2871</v>
      </c>
    </row>
    <row r="31" spans="1:4">
      <c r="A31" s="4" t="s">
        <v>935</v>
      </c>
      <c r="B31" s="5" t="n">
        <v>0</v>
      </c>
      <c r="C31" s="5" t="n">
        <v>0</v>
      </c>
    </row>
    <row r="32" spans="1:4">
      <c r="A32" s="4" t="s">
        <v>936</v>
      </c>
      <c r="B32" s="5" t="n">
        <v>0</v>
      </c>
      <c r="C32" s="5" t="n">
        <v>0</v>
      </c>
    </row>
    <row r="33" spans="1:4">
      <c r="A33" s="4" t="s">
        <v>937</v>
      </c>
      <c r="B33" s="5" t="n">
        <v>-3074</v>
      </c>
      <c r="C33" s="5" t="n">
        <v>-6749</v>
      </c>
    </row>
    <row r="34" spans="1:4">
      <c r="A34" s="4" t="s">
        <v>938</v>
      </c>
      <c r="B34" s="5" t="n">
        <v>-2187</v>
      </c>
      <c r="C34" s="5" t="n">
        <v>0</v>
      </c>
    </row>
    <row r="35" spans="1:4">
      <c r="A35" s="4" t="s">
        <v>939</v>
      </c>
      <c r="B35" s="5" t="n">
        <v>29363</v>
      </c>
      <c r="C35" s="5" t="n">
        <v>31958</v>
      </c>
      <c r="D35" s="5" t="n">
        <v>33730</v>
      </c>
    </row>
    <row r="36" spans="1:4">
      <c r="A36" s="3" t="s">
        <v>940</v>
      </c>
    </row>
    <row r="37" spans="1:4">
      <c r="A37" s="4" t="s">
        <v>941</v>
      </c>
      <c r="B37" s="5" t="n">
        <v>0</v>
      </c>
      <c r="C37" s="5" t="n">
        <v>0</v>
      </c>
    </row>
    <row r="38" spans="1:4">
      <c r="A38" s="4" t="s">
        <v>942</v>
      </c>
      <c r="B38" s="5" t="n">
        <v>0</v>
      </c>
      <c r="C38" s="5" t="n">
        <v>0</v>
      </c>
    </row>
    <row r="39" spans="1:4">
      <c r="A39" s="4" t="s">
        <v>933</v>
      </c>
      <c r="B39" s="5" t="n">
        <v>481</v>
      </c>
      <c r="C39" s="5" t="n">
        <v>474</v>
      </c>
    </row>
    <row r="40" spans="1:4">
      <c r="A40" s="4" t="s">
        <v>943</v>
      </c>
      <c r="B40" s="5" t="n">
        <v>2593</v>
      </c>
      <c r="C40" s="5" t="n">
        <v>6275</v>
      </c>
    </row>
    <row r="41" spans="1:4">
      <c r="A41" s="4" t="s">
        <v>936</v>
      </c>
      <c r="B41" s="5" t="n">
        <v>0</v>
      </c>
      <c r="C41" s="5" t="n">
        <v>0</v>
      </c>
    </row>
    <row r="42" spans="1:4">
      <c r="A42" s="4" t="s">
        <v>937</v>
      </c>
      <c r="B42" s="5" t="n">
        <v>-3074</v>
      </c>
      <c r="C42" s="5" t="n">
        <v>-6749</v>
      </c>
    </row>
    <row r="43" spans="1:4">
      <c r="A43" s="4" t="s">
        <v>944</v>
      </c>
      <c r="B43" s="5" t="n">
        <v>0</v>
      </c>
      <c r="C43" s="5" t="n">
        <v>0</v>
      </c>
      <c r="D43" s="6" t="n">
        <v>0</v>
      </c>
    </row>
    <row r="44" spans="1:4">
      <c r="A44" s="4" t="s">
        <v>945</v>
      </c>
      <c r="B44" s="6" t="n">
        <v>-29363</v>
      </c>
      <c r="C44" s="6" t="n">
        <v>-319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0</v>
      </c>
      <c r="D2" s="2" t="s">
        <v>31</v>
      </c>
    </row>
    <row r="3" spans="1:4">
      <c r="A3" s="3" t="s">
        <v>947</v>
      </c>
    </row>
    <row r="4" spans="1:4">
      <c r="A4" s="4" t="s">
        <v>157</v>
      </c>
      <c r="B4" s="6" t="n">
        <v>2617</v>
      </c>
      <c r="C4" s="6" t="n">
        <v>6010</v>
      </c>
    </row>
    <row r="5" spans="1:4">
      <c r="A5" s="4" t="s">
        <v>917</v>
      </c>
    </row>
    <row r="6" spans="1:4">
      <c r="A6" s="3" t="s">
        <v>948</v>
      </c>
    </row>
    <row r="7" spans="1:4">
      <c r="A7" s="4" t="s">
        <v>949</v>
      </c>
      <c r="B7" s="5" t="n">
        <v>0</v>
      </c>
      <c r="C7" s="5" t="n">
        <v>0</v>
      </c>
    </row>
    <row r="8" spans="1:4">
      <c r="A8" s="4" t="s">
        <v>950</v>
      </c>
      <c r="B8" s="5" t="n">
        <v>-5363</v>
      </c>
      <c r="C8" s="5" t="n">
        <v>-8654</v>
      </c>
    </row>
    <row r="9" spans="1:4">
      <c r="A9" s="4" t="s">
        <v>157</v>
      </c>
      <c r="B9" s="5" t="n">
        <v>-5363</v>
      </c>
      <c r="C9" s="5" t="n">
        <v>-8654</v>
      </c>
    </row>
    <row r="10" spans="1:4">
      <c r="A10" s="3" t="s">
        <v>947</v>
      </c>
    </row>
    <row r="11" spans="1:4">
      <c r="A11" s="4" t="s">
        <v>951</v>
      </c>
      <c r="B11" s="5" t="n">
        <v>0</v>
      </c>
      <c r="C11" s="5" t="n">
        <v>0</v>
      </c>
    </row>
    <row r="12" spans="1:4">
      <c r="A12" s="4" t="s">
        <v>952</v>
      </c>
      <c r="B12" s="5" t="n">
        <v>722</v>
      </c>
      <c r="C12" s="5" t="n">
        <v>2616</v>
      </c>
    </row>
    <row r="13" spans="1:4">
      <c r="A13" s="4" t="s">
        <v>157</v>
      </c>
      <c r="B13" s="5" t="n">
        <v>722</v>
      </c>
      <c r="C13" s="5" t="n">
        <v>2616</v>
      </c>
    </row>
    <row r="14" spans="1:4">
      <c r="A14" s="3" t="s">
        <v>953</v>
      </c>
    </row>
    <row r="15" spans="1:4">
      <c r="A15" s="4" t="s">
        <v>954</v>
      </c>
      <c r="B15" s="5" t="n">
        <v>9847</v>
      </c>
      <c r="C15" s="5" t="n">
        <v>13178</v>
      </c>
    </row>
    <row r="16" spans="1:4">
      <c r="A16" s="4" t="s">
        <v>955</v>
      </c>
      <c r="B16" s="5" t="n">
        <v>9128</v>
      </c>
      <c r="C16" s="5" t="n">
        <v>11590</v>
      </c>
    </row>
    <row r="17" spans="1:4">
      <c r="A17" s="4" t="s">
        <v>956</v>
      </c>
      <c r="B17" s="6" t="n">
        <v>4484</v>
      </c>
      <c r="C17" s="6" t="n">
        <v>4524</v>
      </c>
    </row>
    <row r="18" spans="1:4">
      <c r="A18" s="3" t="s">
        <v>957</v>
      </c>
    </row>
    <row r="19" spans="1:4">
      <c r="A19" s="4" t="s">
        <v>958</v>
      </c>
      <c r="B19" s="4" t="s">
        <v>959</v>
      </c>
      <c r="C19" s="4" t="s">
        <v>960</v>
      </c>
      <c r="D19" s="4" t="s">
        <v>961</v>
      </c>
    </row>
    <row r="20" spans="1:4">
      <c r="A20" s="4" t="s">
        <v>962</v>
      </c>
      <c r="B20" s="4" t="s">
        <v>963</v>
      </c>
      <c r="C20" s="4" t="s">
        <v>963</v>
      </c>
      <c r="D20" s="4" t="s">
        <v>963</v>
      </c>
    </row>
    <row r="21" spans="1:4">
      <c r="A21" s="4" t="s">
        <v>964</v>
      </c>
      <c r="B21" s="4" t="s">
        <v>960</v>
      </c>
      <c r="C21" s="4" t="s">
        <v>960</v>
      </c>
      <c r="D21" s="4" t="s">
        <v>960</v>
      </c>
    </row>
    <row r="22" spans="1:4">
      <c r="A22" s="3" t="s">
        <v>965</v>
      </c>
    </row>
    <row r="23" spans="1:4">
      <c r="A23" s="4" t="s">
        <v>958</v>
      </c>
      <c r="B23" s="4" t="s">
        <v>961</v>
      </c>
      <c r="C23" s="4" t="s">
        <v>961</v>
      </c>
    </row>
    <row r="24" spans="1:4">
      <c r="A24" s="4" t="s">
        <v>964</v>
      </c>
      <c r="B24" s="4" t="s">
        <v>960</v>
      </c>
      <c r="C24" s="4" t="s">
        <v>960</v>
      </c>
    </row>
    <row r="25" spans="1:4">
      <c r="A25" s="4" t="s">
        <v>925</v>
      </c>
    </row>
    <row r="26" spans="1:4">
      <c r="A26" s="3" t="s">
        <v>948</v>
      </c>
    </row>
    <row r="27" spans="1:4">
      <c r="A27" s="4" t="s">
        <v>949</v>
      </c>
      <c r="B27" s="6" t="n">
        <v>-2757</v>
      </c>
      <c r="C27" s="6" t="n">
        <v>-2817</v>
      </c>
    </row>
    <row r="28" spans="1:4">
      <c r="A28" s="4" t="s">
        <v>950</v>
      </c>
      <c r="B28" s="5" t="n">
        <v>-26606</v>
      </c>
      <c r="C28" s="5" t="n">
        <v>-29141</v>
      </c>
    </row>
    <row r="29" spans="1:4">
      <c r="A29" s="4" t="s">
        <v>157</v>
      </c>
      <c r="B29" s="5" t="n">
        <v>-29363</v>
      </c>
      <c r="C29" s="5" t="n">
        <v>-31958</v>
      </c>
    </row>
    <row r="30" spans="1:4">
      <c r="A30" s="3" t="s">
        <v>947</v>
      </c>
    </row>
    <row r="31" spans="1:4">
      <c r="A31" s="4" t="s">
        <v>951</v>
      </c>
      <c r="B31" s="5" t="n">
        <v>-2187</v>
      </c>
      <c r="C31" s="5" t="n">
        <v>0</v>
      </c>
    </row>
    <row r="32" spans="1:4">
      <c r="A32" s="4" t="s">
        <v>952</v>
      </c>
      <c r="B32" s="5" t="n">
        <v>4082</v>
      </c>
      <c r="C32" s="5" t="n">
        <v>3394</v>
      </c>
    </row>
    <row r="33" spans="1:4">
      <c r="A33" s="4" t="s">
        <v>157</v>
      </c>
      <c r="B33" s="6" t="n">
        <v>1895</v>
      </c>
      <c r="C33" s="6" t="n">
        <v>3394</v>
      </c>
    </row>
    <row r="34" spans="1:4">
      <c r="A34" s="3" t="s">
        <v>957</v>
      </c>
    </row>
    <row r="35" spans="1:4">
      <c r="A35" s="4" t="s">
        <v>958</v>
      </c>
      <c r="B35" s="4" t="s">
        <v>472</v>
      </c>
      <c r="C35" s="4" t="s">
        <v>966</v>
      </c>
      <c r="D35" s="4" t="s">
        <v>967</v>
      </c>
    </row>
    <row r="36" spans="1:4">
      <c r="A36" s="4" t="s">
        <v>964</v>
      </c>
      <c r="B36" s="4" t="s">
        <v>960</v>
      </c>
      <c r="C36" s="4" t="s">
        <v>960</v>
      </c>
      <c r="D36" s="4" t="s">
        <v>960</v>
      </c>
    </row>
    <row r="37" spans="1:4">
      <c r="A37" s="3" t="s">
        <v>965</v>
      </c>
    </row>
    <row r="38" spans="1:4">
      <c r="A38" s="4" t="s">
        <v>958</v>
      </c>
      <c r="B38" s="4" t="s">
        <v>968</v>
      </c>
      <c r="C38" s="4" t="s">
        <v>472</v>
      </c>
    </row>
    <row r="39" spans="1:4">
      <c r="A39" s="4" t="s">
        <v>964</v>
      </c>
      <c r="B39" s="4" t="s">
        <v>960</v>
      </c>
      <c r="C39" s="4" t="s">
        <v>9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0</v>
      </c>
      <c r="D2" s="2" t="s">
        <v>31</v>
      </c>
    </row>
    <row r="3" spans="1:4">
      <c r="A3" s="4" t="s">
        <v>917</v>
      </c>
    </row>
    <row r="4" spans="1:4">
      <c r="A4" s="3" t="s">
        <v>970</v>
      </c>
    </row>
    <row r="5" spans="1:4">
      <c r="A5" s="4" t="s">
        <v>931</v>
      </c>
      <c r="B5" s="6" t="n">
        <v>-58</v>
      </c>
      <c r="C5" s="6" t="n">
        <v>-34</v>
      </c>
      <c r="D5" s="6" t="n">
        <v>11</v>
      </c>
    </row>
    <row r="6" spans="1:4">
      <c r="A6" s="4" t="s">
        <v>932</v>
      </c>
      <c r="B6" s="5" t="n">
        <v>333</v>
      </c>
      <c r="C6" s="5" t="n">
        <v>421</v>
      </c>
      <c r="D6" s="5" t="n">
        <v>551</v>
      </c>
    </row>
    <row r="7" spans="1:4">
      <c r="A7" s="4" t="s">
        <v>962</v>
      </c>
      <c r="B7" s="5" t="n">
        <v>-251</v>
      </c>
      <c r="C7" s="5" t="n">
        <v>-256</v>
      </c>
      <c r="D7" s="5" t="n">
        <v>-334</v>
      </c>
    </row>
    <row r="8" spans="1:4">
      <c r="A8" s="4" t="s">
        <v>971</v>
      </c>
      <c r="B8" s="5" t="n">
        <v>150</v>
      </c>
      <c r="C8" s="5" t="n">
        <v>598</v>
      </c>
      <c r="D8" s="5" t="n">
        <v>469</v>
      </c>
    </row>
    <row r="9" spans="1:4">
      <c r="A9" s="4" t="s">
        <v>972</v>
      </c>
      <c r="B9" s="5" t="n">
        <v>19</v>
      </c>
      <c r="C9" s="5" t="n">
        <v>522</v>
      </c>
      <c r="D9" s="5" t="n">
        <v>842</v>
      </c>
    </row>
    <row r="10" spans="1:4">
      <c r="A10" s="4" t="s">
        <v>973</v>
      </c>
      <c r="B10" s="5" t="n">
        <v>193</v>
      </c>
      <c r="C10" s="5" t="n">
        <v>1251</v>
      </c>
      <c r="D10" s="5" t="n">
        <v>1539</v>
      </c>
    </row>
    <row r="11" spans="1:4">
      <c r="A11" s="3" t="s">
        <v>974</v>
      </c>
    </row>
    <row r="12" spans="1:4">
      <c r="A12" s="4" t="s">
        <v>951</v>
      </c>
      <c r="B12" s="5" t="n">
        <v>0</v>
      </c>
      <c r="C12" s="5" t="n">
        <v>0</v>
      </c>
      <c r="D12" s="5" t="n">
        <v>0</v>
      </c>
    </row>
    <row r="13" spans="1:4">
      <c r="A13" s="4" t="s">
        <v>975</v>
      </c>
      <c r="B13" s="5" t="n">
        <v>-1725</v>
      </c>
      <c r="C13" s="5" t="n">
        <v>-2068</v>
      </c>
      <c r="D13" s="5" t="n">
        <v>1053</v>
      </c>
    </row>
    <row r="14" spans="1:4">
      <c r="A14" s="4" t="s">
        <v>972</v>
      </c>
      <c r="B14" s="5" t="n">
        <v>-19</v>
      </c>
      <c r="C14" s="5" t="n">
        <v>-522</v>
      </c>
      <c r="D14" s="5" t="n">
        <v>-842</v>
      </c>
    </row>
    <row r="15" spans="1:4">
      <c r="A15" s="4" t="s">
        <v>971</v>
      </c>
      <c r="B15" s="5" t="n">
        <v>-150</v>
      </c>
      <c r="C15" s="5" t="n">
        <v>-598</v>
      </c>
      <c r="D15" s="5" t="n">
        <v>-469</v>
      </c>
    </row>
    <row r="16" spans="1:4">
      <c r="A16" s="4" t="s">
        <v>976</v>
      </c>
      <c r="B16" s="5" t="n">
        <v>-1894</v>
      </c>
      <c r="C16" s="5" t="n">
        <v>-3188</v>
      </c>
      <c r="D16" s="5" t="n">
        <v>-258</v>
      </c>
    </row>
    <row r="17" spans="1:4">
      <c r="A17" s="4" t="s">
        <v>977</v>
      </c>
      <c r="B17" s="5" t="n">
        <v>-1701</v>
      </c>
      <c r="C17" s="5" t="n">
        <v>-1937</v>
      </c>
      <c r="D17" s="5" t="n">
        <v>1281</v>
      </c>
    </row>
    <row r="18" spans="1:4">
      <c r="A18" s="3" t="s">
        <v>978</v>
      </c>
    </row>
    <row r="19" spans="1:4">
      <c r="A19" s="4" t="s">
        <v>972</v>
      </c>
      <c r="B19" s="5" t="n">
        <v>0</v>
      </c>
    </row>
    <row r="20" spans="1:4">
      <c r="A20" s="4" t="s">
        <v>951</v>
      </c>
      <c r="B20" s="5" t="n">
        <v>0</v>
      </c>
    </row>
    <row r="21" spans="1:4">
      <c r="A21" s="3" t="s">
        <v>979</v>
      </c>
    </row>
    <row r="22" spans="1:4">
      <c r="A22" s="5" t="n">
        <v>2018</v>
      </c>
      <c r="B22" s="5" t="n">
        <v>3094000</v>
      </c>
    </row>
    <row r="23" spans="1:4">
      <c r="A23" s="5" t="n">
        <v>2019</v>
      </c>
      <c r="B23" s="5" t="n">
        <v>1140000</v>
      </c>
    </row>
    <row r="24" spans="1:4">
      <c r="A24" s="5" t="n">
        <v>2020</v>
      </c>
      <c r="B24" s="5" t="n">
        <v>927000</v>
      </c>
    </row>
    <row r="25" spans="1:4">
      <c r="A25" s="5" t="n">
        <v>2021</v>
      </c>
      <c r="B25" s="5" t="n">
        <v>991000</v>
      </c>
    </row>
    <row r="26" spans="1:4">
      <c r="A26" s="5" t="n">
        <v>2022</v>
      </c>
      <c r="B26" s="5" t="n">
        <v>765000</v>
      </c>
    </row>
    <row r="27" spans="1:4">
      <c r="A27" s="4" t="s">
        <v>556</v>
      </c>
      <c r="B27" s="5" t="n">
        <v>2218000</v>
      </c>
    </row>
    <row r="28" spans="1:4">
      <c r="A28" s="4" t="s">
        <v>925</v>
      </c>
    </row>
    <row r="29" spans="1:4">
      <c r="A29" s="3" t="s">
        <v>970</v>
      </c>
    </row>
    <row r="30" spans="1:4">
      <c r="A30" s="4" t="s">
        <v>931</v>
      </c>
      <c r="B30" s="5" t="n">
        <v>287</v>
      </c>
      <c r="C30" s="5" t="n">
        <v>323</v>
      </c>
      <c r="D30" s="5" t="n">
        <v>365</v>
      </c>
    </row>
    <row r="31" spans="1:4">
      <c r="A31" s="4" t="s">
        <v>932</v>
      </c>
      <c r="B31" s="5" t="n">
        <v>1209</v>
      </c>
      <c r="C31" s="5" t="n">
        <v>1309</v>
      </c>
      <c r="D31" s="5" t="n">
        <v>1334</v>
      </c>
    </row>
    <row r="32" spans="1:4">
      <c r="A32" s="4" t="s">
        <v>962</v>
      </c>
      <c r="B32" s="5" t="n">
        <v>0</v>
      </c>
      <c r="C32" s="5" t="n">
        <v>0</v>
      </c>
      <c r="D32" s="5" t="n">
        <v>0</v>
      </c>
    </row>
    <row r="33" spans="1:4">
      <c r="A33" s="4" t="s">
        <v>971</v>
      </c>
      <c r="B33" s="5" t="n">
        <v>0</v>
      </c>
      <c r="C33" s="5" t="n">
        <v>0</v>
      </c>
      <c r="D33" s="5" t="n">
        <v>0</v>
      </c>
    </row>
    <row r="34" spans="1:4">
      <c r="A34" s="4" t="s">
        <v>972</v>
      </c>
      <c r="B34" s="5" t="n">
        <v>0</v>
      </c>
      <c r="C34" s="5" t="n">
        <v>766</v>
      </c>
      <c r="D34" s="5" t="n">
        <v>199</v>
      </c>
    </row>
    <row r="35" spans="1:4">
      <c r="A35" s="4" t="s">
        <v>973</v>
      </c>
      <c r="B35" s="5" t="n">
        <v>1496</v>
      </c>
      <c r="C35" s="5" t="n">
        <v>2398</v>
      </c>
      <c r="D35" s="5" t="n">
        <v>1898</v>
      </c>
    </row>
    <row r="36" spans="1:4">
      <c r="A36" s="3" t="s">
        <v>974</v>
      </c>
    </row>
    <row r="37" spans="1:4">
      <c r="A37" s="4" t="s">
        <v>951</v>
      </c>
      <c r="B37" s="5" t="n">
        <v>-2187</v>
      </c>
      <c r="C37" s="5" t="n">
        <v>0</v>
      </c>
      <c r="D37" s="5" t="n">
        <v>0</v>
      </c>
    </row>
    <row r="38" spans="1:4">
      <c r="A38" s="4" t="s">
        <v>975</v>
      </c>
      <c r="B38" s="5" t="n">
        <v>688</v>
      </c>
      <c r="C38" s="5" t="n">
        <v>2871</v>
      </c>
      <c r="D38" s="5" t="n">
        <v>-3573</v>
      </c>
    </row>
    <row r="39" spans="1:4">
      <c r="A39" s="4" t="s">
        <v>972</v>
      </c>
      <c r="B39" s="5" t="n">
        <v>0</v>
      </c>
      <c r="C39" s="5" t="n">
        <v>-766</v>
      </c>
      <c r="D39" s="5" t="n">
        <v>-199</v>
      </c>
    </row>
    <row r="40" spans="1:4">
      <c r="A40" s="4" t="s">
        <v>971</v>
      </c>
      <c r="B40" s="5" t="n">
        <v>0</v>
      </c>
      <c r="C40" s="5" t="n">
        <v>0</v>
      </c>
      <c r="D40" s="5" t="n">
        <v>0</v>
      </c>
    </row>
    <row r="41" spans="1:4">
      <c r="A41" s="4" t="s">
        <v>976</v>
      </c>
      <c r="B41" s="5" t="n">
        <v>-1499</v>
      </c>
      <c r="C41" s="5" t="n">
        <v>2105</v>
      </c>
      <c r="D41" s="5" t="n">
        <v>-3772</v>
      </c>
    </row>
    <row r="42" spans="1:4">
      <c r="A42" s="4" t="s">
        <v>977</v>
      </c>
      <c r="B42" s="5" t="n">
        <v>-3</v>
      </c>
      <c r="C42" s="6" t="n">
        <v>4503</v>
      </c>
      <c r="D42" s="6" t="n">
        <v>-1874</v>
      </c>
    </row>
    <row r="43" spans="1:4">
      <c r="A43" s="3" t="s">
        <v>978</v>
      </c>
    </row>
    <row r="44" spans="1:4">
      <c r="A44" s="4" t="s">
        <v>972</v>
      </c>
      <c r="B44" s="5" t="n">
        <v>236</v>
      </c>
    </row>
    <row r="45" spans="1:4">
      <c r="A45" s="4" t="s">
        <v>951</v>
      </c>
      <c r="B45" s="5" t="n">
        <v>-461</v>
      </c>
    </row>
    <row r="46" spans="1:4">
      <c r="A46" s="3" t="s">
        <v>979</v>
      </c>
    </row>
    <row r="47" spans="1:4">
      <c r="A47" s="5" t="n">
        <v>2018</v>
      </c>
      <c r="B47" s="5" t="n">
        <v>2807000</v>
      </c>
    </row>
    <row r="48" spans="1:4">
      <c r="A48" s="5" t="n">
        <v>2019</v>
      </c>
      <c r="B48" s="5" t="n">
        <v>2707000</v>
      </c>
    </row>
    <row r="49" spans="1:4">
      <c r="A49" s="5" t="n">
        <v>2020</v>
      </c>
      <c r="B49" s="5" t="n">
        <v>2592000</v>
      </c>
    </row>
    <row r="50" spans="1:4">
      <c r="A50" s="5" t="n">
        <v>2021</v>
      </c>
      <c r="B50" s="5" t="n">
        <v>2464000</v>
      </c>
    </row>
    <row r="51" spans="1:4">
      <c r="A51" s="5" t="n">
        <v>2022</v>
      </c>
      <c r="B51" s="5" t="n">
        <v>2408000</v>
      </c>
    </row>
    <row r="52" spans="1:4">
      <c r="A52" s="4" t="s">
        <v>556</v>
      </c>
      <c r="B52" s="6" t="n">
        <v>9295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30</v>
      </c>
      <c r="D1" s="2" t="s">
        <v>31</v>
      </c>
    </row>
    <row r="2" spans="1:4">
      <c r="A2" s="3" t="s">
        <v>981</v>
      </c>
    </row>
    <row r="3" spans="1:4">
      <c r="A3" s="4" t="s">
        <v>956</v>
      </c>
      <c r="B3" s="6" t="n">
        <v>4484</v>
      </c>
      <c r="C3" s="6" t="n">
        <v>4524</v>
      </c>
      <c r="D3" s="6" t="n">
        <v>5544</v>
      </c>
    </row>
    <row r="4" spans="1:4">
      <c r="A4" s="11" t="n">
        <v>1</v>
      </c>
    </row>
    <row r="5" spans="1:4">
      <c r="A5" s="3" t="s">
        <v>981</v>
      </c>
    </row>
    <row r="6" spans="1:4">
      <c r="A6" s="4" t="s">
        <v>956</v>
      </c>
      <c r="B6" s="5" t="n">
        <v>2676</v>
      </c>
      <c r="C6" s="5" t="n">
        <v>2517</v>
      </c>
    </row>
    <row r="7" spans="1:4">
      <c r="A7" s="11" t="n">
        <v>3</v>
      </c>
    </row>
    <row r="8" spans="1:4">
      <c r="A8" s="3" t="s">
        <v>981</v>
      </c>
    </row>
    <row r="9" spans="1:4">
      <c r="A9" s="4" t="s">
        <v>956</v>
      </c>
      <c r="B9" s="5" t="n">
        <v>1808</v>
      </c>
      <c r="C9" s="5" t="n">
        <v>2007</v>
      </c>
      <c r="D9" s="6" t="n">
        <v>2320</v>
      </c>
    </row>
    <row r="10" spans="1:4">
      <c r="A10" s="4" t="s">
        <v>982</v>
      </c>
    </row>
    <row r="11" spans="1:4">
      <c r="A11" s="3" t="s">
        <v>981</v>
      </c>
    </row>
    <row r="12" spans="1:4">
      <c r="A12" s="4" t="s">
        <v>956</v>
      </c>
      <c r="B12" s="5" t="n">
        <v>2454</v>
      </c>
      <c r="C12" s="5" t="n">
        <v>2305</v>
      </c>
    </row>
    <row r="13" spans="1:4">
      <c r="A13" s="4" t="s">
        <v>983</v>
      </c>
    </row>
    <row r="14" spans="1:4">
      <c r="A14" s="3" t="s">
        <v>981</v>
      </c>
    </row>
    <row r="15" spans="1:4">
      <c r="A15" s="4" t="s">
        <v>956</v>
      </c>
      <c r="B15" s="5" t="n">
        <v>0</v>
      </c>
      <c r="C15" s="5" t="n">
        <v>0</v>
      </c>
    </row>
    <row r="16" spans="1:4">
      <c r="A16" s="4" t="s">
        <v>984</v>
      </c>
    </row>
    <row r="17" spans="1:4">
      <c r="A17" s="3" t="s">
        <v>981</v>
      </c>
    </row>
    <row r="18" spans="1:4">
      <c r="A18" s="4" t="s">
        <v>956</v>
      </c>
      <c r="B18" s="5" t="n">
        <v>222</v>
      </c>
      <c r="C18" s="5" t="n">
        <v>212</v>
      </c>
    </row>
    <row r="19" spans="1:4">
      <c r="A19" s="4" t="s">
        <v>985</v>
      </c>
    </row>
    <row r="20" spans="1:4">
      <c r="A20" s="3" t="s">
        <v>981</v>
      </c>
    </row>
    <row r="21" spans="1:4">
      <c r="A21" s="4" t="s">
        <v>956</v>
      </c>
      <c r="B21" s="5" t="n">
        <v>0</v>
      </c>
      <c r="C21" s="5" t="n">
        <v>0</v>
      </c>
    </row>
    <row r="22" spans="1:4">
      <c r="A22" s="4" t="s">
        <v>986</v>
      </c>
    </row>
    <row r="23" spans="1:4">
      <c r="A23" s="3" t="s">
        <v>981</v>
      </c>
    </row>
    <row r="24" spans="1:4">
      <c r="A24" s="4" t="s">
        <v>956</v>
      </c>
      <c r="B24" s="5" t="n">
        <v>0</v>
      </c>
      <c r="C24" s="5" t="n">
        <v>0</v>
      </c>
    </row>
    <row r="25" spans="1:4">
      <c r="A25" s="4" t="s">
        <v>987</v>
      </c>
    </row>
    <row r="26" spans="1:4">
      <c r="A26" s="3" t="s">
        <v>981</v>
      </c>
    </row>
    <row r="27" spans="1:4">
      <c r="A27" s="4" t="s">
        <v>956</v>
      </c>
      <c r="B27" s="6" t="n">
        <v>1808</v>
      </c>
      <c r="C27" s="6" t="n">
        <v>200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989</v>
      </c>
    </row>
    <row r="4" spans="1:3">
      <c r="A4" s="4" t="s">
        <v>941</v>
      </c>
      <c r="B4" s="6" t="n">
        <v>4524</v>
      </c>
      <c r="C4" s="6" t="n">
        <v>5544</v>
      </c>
    </row>
    <row r="5" spans="1:3">
      <c r="A5" s="4" t="s">
        <v>990</v>
      </c>
      <c r="B5" s="5" t="n">
        <v>452</v>
      </c>
      <c r="C5" s="5" t="n">
        <v>256</v>
      </c>
    </row>
    <row r="6" spans="1:3">
      <c r="A6" s="4" t="s">
        <v>944</v>
      </c>
      <c r="B6" s="5" t="n">
        <v>4484</v>
      </c>
      <c r="C6" s="5" t="n">
        <v>4524</v>
      </c>
    </row>
    <row r="7" spans="1:3">
      <c r="A7" s="11" t="n">
        <v>3</v>
      </c>
    </row>
    <row r="8" spans="1:3">
      <c r="A8" s="3" t="s">
        <v>989</v>
      </c>
    </row>
    <row r="9" spans="1:3">
      <c r="A9" s="4" t="s">
        <v>941</v>
      </c>
      <c r="B9" s="5" t="n">
        <v>2007</v>
      </c>
      <c r="C9" s="5" t="n">
        <v>2320</v>
      </c>
    </row>
    <row r="10" spans="1:3">
      <c r="A10" s="4" t="s">
        <v>991</v>
      </c>
      <c r="B10" s="5" t="n">
        <v>380</v>
      </c>
      <c r="C10" s="5" t="n">
        <v>369</v>
      </c>
    </row>
    <row r="11" spans="1:3">
      <c r="A11" s="4" t="s">
        <v>990</v>
      </c>
      <c r="B11" s="5" t="n">
        <v>-199</v>
      </c>
      <c r="C11" s="5" t="n">
        <v>-313</v>
      </c>
    </row>
    <row r="12" spans="1:3">
      <c r="A12" s="4" t="s">
        <v>992</v>
      </c>
      <c r="B12" s="5" t="n">
        <v>-380</v>
      </c>
      <c r="C12" s="5" t="n">
        <v>-369</v>
      </c>
    </row>
    <row r="13" spans="1:3">
      <c r="A13" s="4" t="s">
        <v>944</v>
      </c>
      <c r="B13" s="6" t="n">
        <v>1808</v>
      </c>
      <c r="C13" s="6" t="n">
        <v>200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6"/>
    <col customWidth="1" max="2" min="2" width="23"/>
    <col customWidth="1" max="3" min="3" width="14"/>
    <col customWidth="1" max="4" min="4" width="14"/>
  </cols>
  <sheetData>
    <row r="1" spans="1:4">
      <c r="A1" s="1" t="s">
        <v>993</v>
      </c>
      <c r="B1" s="2" t="s">
        <v>1</v>
      </c>
    </row>
    <row r="2" spans="1:4">
      <c r="B2" s="2" t="s">
        <v>2</v>
      </c>
      <c r="C2" s="2" t="s">
        <v>30</v>
      </c>
      <c r="D2" s="2" t="s">
        <v>31</v>
      </c>
    </row>
    <row r="3" spans="1:4">
      <c r="A3" s="3" t="s">
        <v>994</v>
      </c>
    </row>
    <row r="4" spans="1:4">
      <c r="A4" s="4" t="s">
        <v>995</v>
      </c>
      <c r="B4" s="6" t="n">
        <v>0</v>
      </c>
      <c r="C4" s="6" t="n">
        <v>0</v>
      </c>
      <c r="D4" s="6" t="n">
        <v>0</v>
      </c>
    </row>
    <row r="5" spans="1:4">
      <c r="A5" s="4" t="s">
        <v>996</v>
      </c>
    </row>
    <row r="6" spans="1:4">
      <c r="A6" s="3" t="s">
        <v>994</v>
      </c>
    </row>
    <row r="7" spans="1:4">
      <c r="A7" s="4" t="s">
        <v>997</v>
      </c>
      <c r="B7" s="6" t="n">
        <v>30600000</v>
      </c>
      <c r="C7" s="6" t="n">
        <v>33500000</v>
      </c>
      <c r="D7" s="6" t="n">
        <v>29300000</v>
      </c>
    </row>
    <row r="8" spans="1:4">
      <c r="A8" s="4" t="s">
        <v>998</v>
      </c>
    </row>
    <row r="9" spans="1:4">
      <c r="A9" s="3" t="s">
        <v>994</v>
      </c>
    </row>
    <row r="10" spans="1:4">
      <c r="A10" s="4" t="s">
        <v>999</v>
      </c>
      <c r="B10" s="5" t="n">
        <v>2672370</v>
      </c>
    </row>
    <row r="11" spans="1:4">
      <c r="A11" s="4" t="s">
        <v>1000</v>
      </c>
      <c r="B11" s="5" t="n">
        <v>547000</v>
      </c>
      <c r="C11" s="5" t="n">
        <v>637000</v>
      </c>
    </row>
    <row r="12" spans="1:4">
      <c r="A12" s="4" t="s">
        <v>1001</v>
      </c>
      <c r="B12" s="6" t="n">
        <v>32500000</v>
      </c>
    </row>
    <row r="13" spans="1:4">
      <c r="A13" s="4" t="s">
        <v>1002</v>
      </c>
      <c r="B13" s="4" t="s">
        <v>1003</v>
      </c>
    </row>
    <row r="14" spans="1:4">
      <c r="A14" s="4" t="s">
        <v>1004</v>
      </c>
    </row>
    <row r="15" spans="1:4">
      <c r="A15" s="3" t="s">
        <v>994</v>
      </c>
    </row>
    <row r="16" spans="1:4">
      <c r="A16" s="4" t="s">
        <v>1005</v>
      </c>
      <c r="B16" s="6" t="n">
        <v>4100000</v>
      </c>
      <c r="C16" s="6" t="n">
        <v>3600000</v>
      </c>
    </row>
    <row r="17" spans="1:4">
      <c r="A17" s="4" t="s">
        <v>1006</v>
      </c>
    </row>
    <row r="18" spans="1:4">
      <c r="A18" s="3" t="s">
        <v>994</v>
      </c>
    </row>
    <row r="19" spans="1:4">
      <c r="A19" s="4" t="s">
        <v>1007</v>
      </c>
      <c r="B19" s="4" t="s">
        <v>467</v>
      </c>
    </row>
    <row r="20" spans="1:4">
      <c r="A20" s="4" t="s">
        <v>1008</v>
      </c>
    </row>
    <row r="21" spans="1:4">
      <c r="A21" s="3" t="s">
        <v>994</v>
      </c>
    </row>
    <row r="22" spans="1:4">
      <c r="A22" s="4" t="s">
        <v>1007</v>
      </c>
      <c r="B22" s="4" t="s">
        <v>596</v>
      </c>
    </row>
    <row r="23" spans="1:4">
      <c r="A23" s="4" t="s">
        <v>1009</v>
      </c>
    </row>
    <row r="24" spans="1:4">
      <c r="A24" s="3" t="s">
        <v>994</v>
      </c>
    </row>
    <row r="25" spans="1:4">
      <c r="A25" s="4" t="s">
        <v>1000</v>
      </c>
      <c r="B25" s="5" t="n">
        <v>316800</v>
      </c>
    </row>
    <row r="26" spans="1:4">
      <c r="A26" s="4" t="s">
        <v>1010</v>
      </c>
    </row>
    <row r="27" spans="1:4">
      <c r="A27" s="3" t="s">
        <v>994</v>
      </c>
    </row>
    <row r="28" spans="1:4">
      <c r="A28" s="4" t="s">
        <v>1000</v>
      </c>
      <c r="B28" s="5" t="n">
        <v>18000</v>
      </c>
    </row>
    <row r="29" spans="1:4">
      <c r="A29" s="4" t="s">
        <v>1011</v>
      </c>
    </row>
    <row r="30" spans="1:4">
      <c r="A30" s="3" t="s">
        <v>994</v>
      </c>
    </row>
    <row r="31" spans="1:4">
      <c r="A31" s="4" t="s">
        <v>1000</v>
      </c>
      <c r="B31" s="5" t="n">
        <v>212372</v>
      </c>
    </row>
    <row r="32" spans="1:4">
      <c r="A32" s="4" t="s">
        <v>1012</v>
      </c>
      <c r="B32" s="4" t="s">
        <v>596</v>
      </c>
    </row>
    <row r="33" spans="1:4">
      <c r="A33" s="4" t="s">
        <v>1013</v>
      </c>
    </row>
    <row r="34" spans="1:4">
      <c r="A34" s="3" t="s">
        <v>994</v>
      </c>
    </row>
    <row r="35" spans="1:4">
      <c r="A35" s="4" t="s">
        <v>1014</v>
      </c>
      <c r="B35" s="4" t="s">
        <v>436</v>
      </c>
      <c r="C35" s="4" t="s">
        <v>436</v>
      </c>
      <c r="D35" s="4" t="s">
        <v>436</v>
      </c>
    </row>
    <row r="36" spans="1:4">
      <c r="A36" s="4" t="s">
        <v>1015</v>
      </c>
    </row>
    <row r="37" spans="1:4">
      <c r="A37" s="3" t="s">
        <v>994</v>
      </c>
    </row>
    <row r="38" spans="1:4">
      <c r="A38" s="4" t="s">
        <v>1016</v>
      </c>
      <c r="B38" s="5" t="n">
        <v>1</v>
      </c>
    </row>
    <row r="39" spans="1:4">
      <c r="A39" s="4" t="s">
        <v>1000</v>
      </c>
      <c r="B39" s="5" t="n">
        <v>145138</v>
      </c>
      <c r="C39" s="5" t="n">
        <v>139526</v>
      </c>
    </row>
    <row r="40" spans="1:4">
      <c r="A40" s="4" t="s">
        <v>1017</v>
      </c>
    </row>
    <row r="41" spans="1:4">
      <c r="A41" s="3" t="s">
        <v>994</v>
      </c>
    </row>
    <row r="42" spans="1:4">
      <c r="A42" s="4" t="s">
        <v>1007</v>
      </c>
      <c r="B42" s="4" t="s">
        <v>596</v>
      </c>
    </row>
    <row r="43" spans="1:4">
      <c r="A43" s="4" t="s">
        <v>1018</v>
      </c>
      <c r="B43" s="4" t="s">
        <v>477</v>
      </c>
    </row>
    <row r="44" spans="1:4">
      <c r="A44" s="4" t="s">
        <v>1019</v>
      </c>
      <c r="B44" s="6" t="n">
        <v>200000</v>
      </c>
      <c r="C44" s="6" t="n">
        <v>100000</v>
      </c>
      <c r="D44" s="6" t="n">
        <v>1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0</v>
      </c>
    </row>
    <row r="3" spans="1:3">
      <c r="A3" s="3" t="s">
        <v>1021</v>
      </c>
    </row>
    <row r="4" spans="1:3">
      <c r="A4" s="4" t="s">
        <v>1022</v>
      </c>
      <c r="B4" s="5" t="n">
        <v>1296</v>
      </c>
      <c r="C4" s="5" t="n">
        <v>1011</v>
      </c>
    </row>
    <row r="5" spans="1:3">
      <c r="A5" s="4" t="s">
        <v>1023</v>
      </c>
      <c r="B5" s="5" t="n">
        <v>547</v>
      </c>
      <c r="C5" s="5" t="n">
        <v>637</v>
      </c>
    </row>
    <row r="6" spans="1:3">
      <c r="A6" s="4" t="s">
        <v>1024</v>
      </c>
      <c r="B6" s="5" t="n">
        <v>32</v>
      </c>
    </row>
    <row r="7" spans="1:3">
      <c r="A7" s="4" t="s">
        <v>1025</v>
      </c>
      <c r="B7" s="5" t="n">
        <v>-386</v>
      </c>
      <c r="C7" s="5" t="n">
        <v>-333</v>
      </c>
    </row>
    <row r="8" spans="1:3">
      <c r="A8" s="4" t="s">
        <v>1026</v>
      </c>
      <c r="B8" s="5" t="n">
        <v>-39</v>
      </c>
      <c r="C8" s="5" t="n">
        <v>-19</v>
      </c>
    </row>
    <row r="9" spans="1:3">
      <c r="A9" s="4" t="s">
        <v>1027</v>
      </c>
      <c r="B9" s="5" t="n">
        <v>1450</v>
      </c>
      <c r="C9" s="5" t="n">
        <v>1296</v>
      </c>
    </row>
    <row r="10" spans="1:3">
      <c r="A10" s="3" t="s">
        <v>1028</v>
      </c>
    </row>
    <row r="11" spans="1:3">
      <c r="A11" s="4" t="s">
        <v>1029</v>
      </c>
      <c r="B11" s="7" t="n">
        <v>63.54</v>
      </c>
      <c r="C11" s="7" t="n">
        <v>68.2</v>
      </c>
    </row>
    <row r="12" spans="1:3">
      <c r="A12" s="4" t="s">
        <v>1030</v>
      </c>
      <c r="B12" s="8" t="n">
        <v>69.91</v>
      </c>
      <c r="C12" s="8" t="n">
        <v>53.47</v>
      </c>
    </row>
    <row r="13" spans="1:3">
      <c r="A13" s="4" t="s">
        <v>1031</v>
      </c>
      <c r="B13" s="8" t="n">
        <v>71.5</v>
      </c>
    </row>
    <row r="14" spans="1:3">
      <c r="A14" s="4" t="s">
        <v>1032</v>
      </c>
      <c r="B14" s="8" t="n">
        <v>70.98</v>
      </c>
      <c r="C14" s="8" t="n">
        <v>58.89</v>
      </c>
    </row>
    <row r="15" spans="1:3">
      <c r="A15" s="4" t="s">
        <v>1033</v>
      </c>
      <c r="B15" s="8" t="n">
        <v>64.26000000000001</v>
      </c>
      <c r="C15" s="8" t="n">
        <v>60.76</v>
      </c>
    </row>
    <row r="16" spans="1:3">
      <c r="A16" s="4" t="s">
        <v>1034</v>
      </c>
      <c r="B16" s="7" t="n">
        <v>64.04000000000001</v>
      </c>
      <c r="C16" s="7" t="n">
        <v>63.5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8"/>
  </cols>
  <sheetData>
    <row r="1" spans="1:4">
      <c r="A1" s="1" t="s">
        <v>1035</v>
      </c>
      <c r="B1" s="2" t="s">
        <v>1</v>
      </c>
    </row>
    <row r="2" spans="1:4">
      <c r="B2" s="2" t="s">
        <v>2</v>
      </c>
      <c r="C2" s="2" t="s">
        <v>30</v>
      </c>
      <c r="D2" s="2" t="s">
        <v>31</v>
      </c>
    </row>
    <row r="3" spans="1:4">
      <c r="A3" s="3" t="s">
        <v>1021</v>
      </c>
    </row>
    <row r="4" spans="1:4">
      <c r="A4" s="4" t="s">
        <v>1022</v>
      </c>
      <c r="B4" s="5" t="n">
        <v>10</v>
      </c>
      <c r="C4" s="5" t="n">
        <v>17</v>
      </c>
    </row>
    <row r="5" spans="1:4">
      <c r="A5" s="4" t="s">
        <v>1036</v>
      </c>
      <c r="B5" s="5" t="n">
        <v>-10</v>
      </c>
      <c r="C5" s="5" t="n">
        <v>-6</v>
      </c>
    </row>
    <row r="6" spans="1:4">
      <c r="A6" s="4" t="s">
        <v>1037</v>
      </c>
      <c r="B6" s="5" t="n">
        <v>0</v>
      </c>
      <c r="C6" s="5" t="n">
        <v>-1</v>
      </c>
    </row>
    <row r="7" spans="1:4">
      <c r="A7" s="4" t="s">
        <v>1027</v>
      </c>
      <c r="B7" s="5" t="n">
        <v>0</v>
      </c>
      <c r="C7" s="5" t="n">
        <v>10</v>
      </c>
      <c r="D7" s="5" t="n">
        <v>17</v>
      </c>
    </row>
    <row r="8" spans="1:4">
      <c r="A8" s="4" t="s">
        <v>1038</v>
      </c>
      <c r="B8" s="5" t="n">
        <v>0</v>
      </c>
    </row>
    <row r="9" spans="1:4">
      <c r="A9" s="3" t="s">
        <v>1039</v>
      </c>
    </row>
    <row r="10" spans="1:4">
      <c r="A10" s="4" t="s">
        <v>1029</v>
      </c>
      <c r="B10" s="7" t="n">
        <v>50.36</v>
      </c>
      <c r="C10" s="7" t="n">
        <v>48.71</v>
      </c>
    </row>
    <row r="11" spans="1:4">
      <c r="A11" s="4" t="s">
        <v>1040</v>
      </c>
      <c r="B11" s="8" t="n">
        <v>50.36</v>
      </c>
      <c r="C11" s="8" t="n">
        <v>47.17</v>
      </c>
    </row>
    <row r="12" spans="1:4">
      <c r="A12" s="4" t="s">
        <v>1041</v>
      </c>
      <c r="B12" s="5" t="n">
        <v>0</v>
      </c>
      <c r="C12" s="8" t="n">
        <v>44.73</v>
      </c>
    </row>
    <row r="13" spans="1:4">
      <c r="A13" s="4" t="s">
        <v>1034</v>
      </c>
      <c r="B13" s="5" t="n">
        <v>0</v>
      </c>
      <c r="C13" s="7" t="n">
        <v>50.36</v>
      </c>
      <c r="D13" s="7" t="n">
        <v>48.71</v>
      </c>
    </row>
    <row r="14" spans="1:4">
      <c r="A14" s="4" t="s">
        <v>1042</v>
      </c>
      <c r="B14" s="6" t="n">
        <v>0</v>
      </c>
    </row>
    <row r="15" spans="1:4">
      <c r="A15" s="3" t="s">
        <v>1043</v>
      </c>
    </row>
    <row r="16" spans="1:4">
      <c r="A16" s="4" t="s">
        <v>1044</v>
      </c>
      <c r="B16" s="4" t="s">
        <v>1045</v>
      </c>
      <c r="C16" s="4" t="s">
        <v>1046</v>
      </c>
      <c r="D16" s="4" t="s">
        <v>1047</v>
      </c>
    </row>
    <row r="17" spans="1:4">
      <c r="A17" s="4" t="s">
        <v>1048</v>
      </c>
      <c r="B17" s="4" t="s">
        <v>1045</v>
      </c>
    </row>
    <row r="18" spans="1:4">
      <c r="A18" s="3" t="s">
        <v>1049</v>
      </c>
    </row>
    <row r="19" spans="1:4">
      <c r="A19" s="4" t="s">
        <v>1044</v>
      </c>
      <c r="B19" s="6" t="n">
        <v>0</v>
      </c>
      <c r="C19" s="6" t="n">
        <v>151</v>
      </c>
      <c r="D19" s="6" t="n">
        <v>300</v>
      </c>
    </row>
    <row r="20" spans="1:4">
      <c r="A20" s="4" t="s">
        <v>1048</v>
      </c>
      <c r="B20"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2</v>
      </c>
      <c r="C2" s="2" t="s">
        <v>30</v>
      </c>
      <c r="D2" s="2" t="s">
        <v>31</v>
      </c>
    </row>
    <row r="3" spans="1:4">
      <c r="A3" s="3" t="s">
        <v>1051</v>
      </c>
    </row>
    <row r="4" spans="1:4">
      <c r="A4" s="4" t="s">
        <v>1052</v>
      </c>
      <c r="B4" s="9" t="n">
        <v>2.9</v>
      </c>
      <c r="C4" s="6" t="n">
        <v>3</v>
      </c>
      <c r="D4" s="9" t="n">
        <v>3.2</v>
      </c>
    </row>
    <row r="5" spans="1:4">
      <c r="A5" s="4" t="s">
        <v>160</v>
      </c>
    </row>
    <row r="6" spans="1:4">
      <c r="A6" s="3" t="s">
        <v>1051</v>
      </c>
    </row>
    <row r="7" spans="1:4">
      <c r="A7" s="4" t="s">
        <v>1053</v>
      </c>
      <c r="B7" s="10" t="n">
        <v>0.6</v>
      </c>
    </row>
    <row r="8" spans="1:4">
      <c r="A8" s="4" t="s">
        <v>1054</v>
      </c>
      <c r="B8" s="4" t="s">
        <v>10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20:33:13Z</dcterms:created>
  <dcterms:modified xmlns:dcterms="http://purl.org/dc/terms/" xmlns:xsi="http://www.w3.org/2001/XMLSchema-instance" xsi:type="dcterms:W3CDTF">2018-02-22T20:33:13Z</dcterms:modified>
</cp:coreProperties>
</file>